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DCT Transaction" sheetId="12" state="visible" r:id="rId12"/>
    <sheet xmlns:r="http://schemas.openxmlformats.org/officeDocument/2006/relationships" name="Real Estate" sheetId="13" state="visible" r:id="rId13"/>
    <sheet xmlns:r="http://schemas.openxmlformats.org/officeDocument/2006/relationships" name="Unconsolidated Entities" sheetId="14" state="visible" r:id="rId14"/>
    <sheet xmlns:r="http://schemas.openxmlformats.org/officeDocument/2006/relationships" name="Assets Held for Sale or Contrib"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Long-Term Compensation" sheetId="18" state="visible" r:id="rId18"/>
    <sheet xmlns:r="http://schemas.openxmlformats.org/officeDocument/2006/relationships" name="Earnings Per Common Share or Un" sheetId="19" state="visible" r:id="rId19"/>
    <sheet xmlns:r="http://schemas.openxmlformats.org/officeDocument/2006/relationships" name="Financial Instruments and Fair "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General (Policies)" sheetId="23" state="visible" r:id="rId23"/>
    <sheet xmlns:r="http://schemas.openxmlformats.org/officeDocument/2006/relationships" name="DCT Transaction (Tables)" sheetId="24" state="visible" r:id="rId24"/>
    <sheet xmlns:r="http://schemas.openxmlformats.org/officeDocument/2006/relationships" name="Real Estate (Tables)" sheetId="25" state="visible" r:id="rId25"/>
    <sheet xmlns:r="http://schemas.openxmlformats.org/officeDocument/2006/relationships" name="Unconsolidated Entities (Tables" sheetId="26" state="visible" r:id="rId26"/>
    <sheet xmlns:r="http://schemas.openxmlformats.org/officeDocument/2006/relationships" name="Assets Held for Sale or Contr_2"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Long-Term Compensation (Tables)" sheetId="30" state="visible" r:id="rId30"/>
    <sheet xmlns:r="http://schemas.openxmlformats.org/officeDocument/2006/relationships" name="Earnings Per Common Share or _2" sheetId="31" state="visible" r:id="rId31"/>
    <sheet xmlns:r="http://schemas.openxmlformats.org/officeDocument/2006/relationships" name="Financial Instruments and Fai_2" sheetId="32" state="visible" r:id="rId32"/>
    <sheet xmlns:r="http://schemas.openxmlformats.org/officeDocument/2006/relationships" name="Business Segments (Tables)" sheetId="33" state="visible" r:id="rId33"/>
    <sheet xmlns:r="http://schemas.openxmlformats.org/officeDocument/2006/relationships" name="General - Additional Informatio" sheetId="34" state="visible" r:id="rId34"/>
    <sheet xmlns:r="http://schemas.openxmlformats.org/officeDocument/2006/relationships" name="DCT Transaction - Additional In" sheetId="35" state="visible" r:id="rId35"/>
    <sheet xmlns:r="http://schemas.openxmlformats.org/officeDocument/2006/relationships" name="DCT Transaction - Schedule of A" sheetId="36" state="visible" r:id="rId36"/>
    <sheet xmlns:r="http://schemas.openxmlformats.org/officeDocument/2006/relationships" name="DCT Transaction - Schedule of P" sheetId="37" state="visible" r:id="rId37"/>
    <sheet xmlns:r="http://schemas.openxmlformats.org/officeDocument/2006/relationships" name="Real Estate - Investments in Re" sheetId="38" state="visible" r:id="rId38"/>
    <sheet xmlns:r="http://schemas.openxmlformats.org/officeDocument/2006/relationships" name="Real Estate - Investments in _2" sheetId="39" state="visible" r:id="rId39"/>
    <sheet xmlns:r="http://schemas.openxmlformats.org/officeDocument/2006/relationships" name="Real Estate - Summary of Acquis" sheetId="40" state="visible" r:id="rId40"/>
    <sheet xmlns:r="http://schemas.openxmlformats.org/officeDocument/2006/relationships" name="Real Estate - Summary of Acqu_2" sheetId="41" state="visible" r:id="rId41"/>
    <sheet xmlns:r="http://schemas.openxmlformats.org/officeDocument/2006/relationships" name="Real Estate - Additional Inform" sheetId="42" state="visible" r:id="rId42"/>
    <sheet xmlns:r="http://schemas.openxmlformats.org/officeDocument/2006/relationships" name="Real Estate - Summary of Dispos" sheetId="43" state="visible" r:id="rId43"/>
    <sheet xmlns:r="http://schemas.openxmlformats.org/officeDocument/2006/relationships" name="Real Estate - Summary of Disp_2" sheetId="44" state="visible" r:id="rId44"/>
    <sheet xmlns:r="http://schemas.openxmlformats.org/officeDocument/2006/relationships" name="Real Estate - Future Minimum Re" sheetId="45" state="visible" r:id="rId45"/>
    <sheet xmlns:r="http://schemas.openxmlformats.org/officeDocument/2006/relationships" name="Real Estate - Operating Propert" sheetId="46" state="visible" r:id="rId46"/>
    <sheet xmlns:r="http://schemas.openxmlformats.org/officeDocument/2006/relationships" name="Unconsolidated Entities - Summa" sheetId="47" state="visible" r:id="rId47"/>
    <sheet xmlns:r="http://schemas.openxmlformats.org/officeDocument/2006/relationships" name="Unconsolidated Entities - Sum_2" sheetId="48" state="visible" r:id="rId48"/>
    <sheet xmlns:r="http://schemas.openxmlformats.org/officeDocument/2006/relationships" name="Unconsolidated Entities - Sum_3" sheetId="49" state="visible" r:id="rId49"/>
    <sheet xmlns:r="http://schemas.openxmlformats.org/officeDocument/2006/relationships" name="Unconsolidated Entities - Sum_4" sheetId="50" state="visible" r:id="rId50"/>
    <sheet xmlns:r="http://schemas.openxmlformats.org/officeDocument/2006/relationships" name="Unconsolidated Entities - Addit" sheetId="51" state="visible" r:id="rId51"/>
    <sheet xmlns:r="http://schemas.openxmlformats.org/officeDocument/2006/relationships" name="Assets Held for Sale or Contr_3" sheetId="52" state="visible" r:id="rId52"/>
    <sheet xmlns:r="http://schemas.openxmlformats.org/officeDocument/2006/relationships" name="Debt - Debt Summary (Detail)" sheetId="53" state="visible" r:id="rId53"/>
    <sheet xmlns:r="http://schemas.openxmlformats.org/officeDocument/2006/relationships" name="Debt - Debt Summary (Parentheti" sheetId="54" state="visible" r:id="rId54"/>
    <sheet xmlns:r="http://schemas.openxmlformats.org/officeDocument/2006/relationships" name="Debt - Additional Information (" sheetId="55" state="visible" r:id="rId55"/>
    <sheet xmlns:r="http://schemas.openxmlformats.org/officeDocument/2006/relationships" name="Debt - Credit Facilities (Detai" sheetId="56" state="visible" r:id="rId56"/>
    <sheet xmlns:r="http://schemas.openxmlformats.org/officeDocument/2006/relationships" name="Debt - Long-Term Debt Maturitie" sheetId="57" state="visible" r:id="rId57"/>
    <sheet xmlns:r="http://schemas.openxmlformats.org/officeDocument/2006/relationships" name="Noncontrolling Interests - Addi" sheetId="58" state="visible" r:id="rId58"/>
    <sheet xmlns:r="http://schemas.openxmlformats.org/officeDocument/2006/relationships" name="Noncontrolling Interests - Nonc" sheetId="59" state="visible" r:id="rId59"/>
    <sheet xmlns:r="http://schemas.openxmlformats.org/officeDocument/2006/relationships" name="Noncontrolling Interests - No_2" sheetId="60" state="visible" r:id="rId60"/>
    <sheet xmlns:r="http://schemas.openxmlformats.org/officeDocument/2006/relationships" name="Long-Term Compensation - Additi" sheetId="61" state="visible" r:id="rId61"/>
    <sheet xmlns:r="http://schemas.openxmlformats.org/officeDocument/2006/relationships" name="Long-Term Compensation - RSU Aw" sheetId="62" state="visible" r:id="rId62"/>
    <sheet xmlns:r="http://schemas.openxmlformats.org/officeDocument/2006/relationships" name="Long-Term Compensation - LTIP U" sheetId="63" state="visible" r:id="rId63"/>
    <sheet xmlns:r="http://schemas.openxmlformats.org/officeDocument/2006/relationships" name="Earnings Per Common Share or _3" sheetId="64" state="visible" r:id="rId64"/>
    <sheet xmlns:r="http://schemas.openxmlformats.org/officeDocument/2006/relationships" name="Earnings Per Common Share or _4"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Financial Instruments and Fai_6" sheetId="69" state="visible" r:id="rId69"/>
    <sheet xmlns:r="http://schemas.openxmlformats.org/officeDocument/2006/relationships" name="Financial Instruments and Fai_7" sheetId="70" state="visible" r:id="rId70"/>
    <sheet xmlns:r="http://schemas.openxmlformats.org/officeDocument/2006/relationships" name="Financial Instruments and Fai_8" sheetId="71" state="visible" r:id="rId71"/>
    <sheet xmlns:r="http://schemas.openxmlformats.org/officeDocument/2006/relationships" name="Financial Instruments and Fai_9" sheetId="72" state="visible" r:id="rId72"/>
    <sheet xmlns:r="http://schemas.openxmlformats.org/officeDocument/2006/relationships" name="Financial Instruments and Fa_10" sheetId="73" state="visible" r:id="rId73"/>
    <sheet xmlns:r="http://schemas.openxmlformats.org/officeDocument/2006/relationships" name="Financial Instruments and Fa_11" sheetId="74" state="visible" r:id="rId74"/>
    <sheet xmlns:r="http://schemas.openxmlformats.org/officeDocument/2006/relationships" name="Financial Instruments and Fa_12" sheetId="75" state="visible" r:id="rId75"/>
    <sheet xmlns:r="http://schemas.openxmlformats.org/officeDocument/2006/relationships" name="Business Segments - Additional " sheetId="76" state="visible" r:id="rId76"/>
    <sheet xmlns:r="http://schemas.openxmlformats.org/officeDocument/2006/relationships" name="Business Segments - Segment Rep" sheetId="77" state="visible" r:id="rId77"/>
    <sheet xmlns:r="http://schemas.openxmlformats.org/officeDocument/2006/relationships" name="Business Segments - Segment R_2" sheetId="78" state="visible" r:id="rId78"/>
    <sheet xmlns:r="http://schemas.openxmlformats.org/officeDocument/2006/relationships" name="Supplemental Cash Flow Inform_2" sheetId="79" state="visible" r:id="rId79"/>
  </sheets>
  <definedNames/>
  <calcPr calcId="124519" fullCalcOnLoad="1"/>
</workbook>
</file>

<file path=xl/sharedStrings.xml><?xml version="1.0" encoding="utf-8"?>
<sst xmlns="http://schemas.openxmlformats.org/spreadsheetml/2006/main" uniqueCount="879">
  <si>
    <t>Document and Entity Information - shares</t>
  </si>
  <si>
    <t>9 Months Ended</t>
  </si>
  <si>
    <t>Sep. 30, 2019</t>
  </si>
  <si>
    <t>Oct. 18,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Prologis, Inc.</t>
  </si>
  <si>
    <t>Entity Central Index Key</t>
  </si>
  <si>
    <t>0001045609</t>
  </si>
  <si>
    <t>Entity Current Reporting Status</t>
  </si>
  <si>
    <t>Yes</t>
  </si>
  <si>
    <t>Current Fiscal Year End Date</t>
  </si>
  <si>
    <t>--12-31</t>
  </si>
  <si>
    <t>Entity Filer Category</t>
  </si>
  <si>
    <t>Large Accelerated Filer</t>
  </si>
  <si>
    <t>Entity Small Business</t>
  </si>
  <si>
    <t>Entity Emerging Growth Company</t>
  </si>
  <si>
    <t>Entity Interactive Data Current</t>
  </si>
  <si>
    <t>Entity Common Stock, Shares Outstanding</t>
  </si>
  <si>
    <t>Entity Shell Company</t>
  </si>
  <si>
    <t>Entity File Number</t>
  </si>
  <si>
    <t>001-13545</t>
  </si>
  <si>
    <t>Entity Incorporation, State or Country Code</t>
  </si>
  <si>
    <t>MD</t>
  </si>
  <si>
    <t>Entity Tax Identification Number</t>
  </si>
  <si>
    <t>94-3281941</t>
  </si>
  <si>
    <t>Entity Address, Address Line One</t>
  </si>
  <si>
    <t>Pier 1, Bay 1</t>
  </si>
  <si>
    <t>Entity Address, City or Town</t>
  </si>
  <si>
    <t>San Francisco</t>
  </si>
  <si>
    <t>Entity Address, State or Province</t>
  </si>
  <si>
    <t>CA</t>
  </si>
  <si>
    <t>Entity Address, Postal Zip Code</t>
  </si>
  <si>
    <t xml:space="preserve">
94111</t>
  </si>
  <si>
    <t>City Area Code</t>
  </si>
  <si>
    <t>415</t>
  </si>
  <si>
    <t>Local Phone Number</t>
  </si>
  <si>
    <t>394-9000</t>
  </si>
  <si>
    <t>Document Quarterly Report</t>
  </si>
  <si>
    <t>true</t>
  </si>
  <si>
    <t>Document Transition Report</t>
  </si>
  <si>
    <t>Common Stock [Member]</t>
  </si>
  <si>
    <t>Title of 12(b) Security</t>
  </si>
  <si>
    <t>Common Stock, $0.01 par value</t>
  </si>
  <si>
    <t>Trading Symbol</t>
  </si>
  <si>
    <t>PLD</t>
  </si>
  <si>
    <t>Security Exchange Name</t>
  </si>
  <si>
    <t>NYSE</t>
  </si>
  <si>
    <t>Prologis LP [Member]</t>
  </si>
  <si>
    <t>Prologis, L.P.</t>
  </si>
  <si>
    <t>0001045610</t>
  </si>
  <si>
    <t>Non-accelerated Filer</t>
  </si>
  <si>
    <t>001-14245</t>
  </si>
  <si>
    <t>DE</t>
  </si>
  <si>
    <t>94-3285362</t>
  </si>
  <si>
    <t>Prologis LP [Member] | Notes 1. 375 Percent Due 2021 [Member]</t>
  </si>
  <si>
    <t>1.375% Notes due 2021</t>
  </si>
  <si>
    <t>PLD/21</t>
  </si>
  <si>
    <t>Prologis LP [Member] | Notes 3. 000 Percent Due 2022 [Member]</t>
  </si>
  <si>
    <t>3.000% Notes due 2022</t>
  </si>
  <si>
    <t>PLD/22</t>
  </si>
  <si>
    <t>Prologis LP [Member] | Notes 3. 375 Percent Due 2024 [Member]</t>
  </si>
  <si>
    <t>3.375% Notes due 2024</t>
  </si>
  <si>
    <t>PLD/24</t>
  </si>
  <si>
    <t>Prologis LP [Member] | Notes 3. 000 Percent Due 2026 [Member]</t>
  </si>
  <si>
    <t>3.000% Notes due 2026</t>
  </si>
  <si>
    <t>PLD/26</t>
  </si>
  <si>
    <t>Prologis LP [Member] | Notes 2. 250 Percent Due 2029 [Member]</t>
  </si>
  <si>
    <t>2.250% Notes due 2029</t>
  </si>
  <si>
    <t>PLD/29</t>
  </si>
  <si>
    <t>Prologis LP [Member] | Floating Rate Notes Due 2020 [Member]</t>
  </si>
  <si>
    <t>Floating Rate Notes due 2020</t>
  </si>
  <si>
    <t>PLD/20B</t>
  </si>
  <si>
    <t>Consolidated Balance Sheets - USD ($) $ in Thousands</t>
  </si>
  <si>
    <t>Dec. 31, 2018</t>
  </si>
  <si>
    <t>ASSETS</t>
  </si>
  <si>
    <t>Investments in real estate properties</t>
  </si>
  <si>
    <t>Less accumulated depreciation</t>
  </si>
  <si>
    <t>Net investments in real estate properties</t>
  </si>
  <si>
    <t>Investments in and advances to unconsolidated entities</t>
  </si>
  <si>
    <t>Assets held for sale or contribution</t>
  </si>
  <si>
    <t>Net investments in real estate</t>
  </si>
  <si>
    <t>Lease right-of-use assets</t>
  </si>
  <si>
    <t>Cash and cash equivalents</t>
  </si>
  <si>
    <t>Other assets</t>
  </si>
  <si>
    <t>Total assets</t>
  </si>
  <si>
    <t>Liabilities:</t>
  </si>
  <si>
    <t>Debt</t>
  </si>
  <si>
    <t>Lease liabilities</t>
  </si>
  <si>
    <t>Accounts payable and accrued expenses</t>
  </si>
  <si>
    <t>Other liabilities</t>
  </si>
  <si>
    <t>Total liabilities</t>
  </si>
  <si>
    <t>Prologis, Inc. stockholders’ equity:</t>
  </si>
  <si>
    <t>Series Q preferred stock at stated liquidation preference of $50 per share; $0.01 par value; 1,379 shares issued and outstanding and 100,000 preferred shares authorized at September 30, 2019 and December 31, 2018</t>
  </si>
  <si>
    <t>Common stock; $0.01 par value; 631,743 shares and 629,616 shares issued and outstanding at September 30, 2019 and December 31, 2018,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3 Months Ended</t>
  </si>
  <si>
    <t>Sep. 30, 2018</t>
  </si>
  <si>
    <t>Revenues:</t>
  </si>
  <si>
    <t>Rental</t>
  </si>
  <si>
    <t>Strategic capital</t>
  </si>
  <si>
    <t>Development management and other</t>
  </si>
  <si>
    <t>Total revenues</t>
  </si>
  <si>
    <t>Expenses:</t>
  </si>
  <si>
    <t>General and administrative</t>
  </si>
  <si>
    <t>Depreciation and amortization</t>
  </si>
  <si>
    <t>Other</t>
  </si>
  <si>
    <t>Total expenses</t>
  </si>
  <si>
    <t>Operating income before gains on real estate transactions, net</t>
  </si>
  <si>
    <t>Gains on real estate transactions, net</t>
  </si>
  <si>
    <t>Operating income</t>
  </si>
  <si>
    <t>Other income (expense):</t>
  </si>
  <si>
    <t>Earnings from unconsolidated entities, net</t>
  </si>
  <si>
    <t>Interest expense</t>
  </si>
  <si>
    <t>Interest and other income, net</t>
  </si>
  <si>
    <t>Foreign currency and derivative gains, net</t>
  </si>
  <si>
    <t>Losses on early extinguishment of debt,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Net earnings attributable to common stockholders/unitholders</t>
  </si>
  <si>
    <t>Weighted average common shares/units outstanding - Basic</t>
  </si>
  <si>
    <t>Weighted average common shares/units outstanding - Diluted</t>
  </si>
  <si>
    <t>Net earnings per share/unit attributable to common stockholders/unitholders - Basic</t>
  </si>
  <si>
    <t>Net earnings per share/unit attributable to common stockholders/unitholders - Diluted</t>
  </si>
  <si>
    <t>Consolidated Statements of Comprehensive Income (Unaudited) - USD ($) $ in Thousands</t>
  </si>
  <si>
    <t>Other comprehensive income (loss):</t>
  </si>
  <si>
    <t>Foreign currency translation gains (losses), net</t>
  </si>
  <si>
    <t>Unrealized gains (losses) on derivative contracts, net</t>
  </si>
  <si>
    <t>Comprehensive income</t>
  </si>
  <si>
    <t>Net earnings attributable to noncontrolling interests</t>
  </si>
  <si>
    <t>Other comprehensive loss (income) attributable to noncontrolling interests</t>
  </si>
  <si>
    <t>Comprehensive income attributable to common stockholders/unitholders</t>
  </si>
  <si>
    <t>Consolidated Statements of Equity - USD ($) shares in Thousands, $ in Thousands</t>
  </si>
  <si>
    <t>Total</t>
  </si>
  <si>
    <t>Preferred Stock [Member]</t>
  </si>
  <si>
    <t>Additional Paid-in Capital [Member]</t>
  </si>
  <si>
    <t>Accumulated Other Comprehensive Income (Loss) [Member]</t>
  </si>
  <si>
    <t>Distributions in Excess of Net Earnings [Member]</t>
  </si>
  <si>
    <t>Noncontrolling Interests [Member]</t>
  </si>
  <si>
    <t>Balance at Dec. 31, 2017</t>
  </si>
  <si>
    <t>Balance, shares at Dec. 31, 2017</t>
  </si>
  <si>
    <t>Effect of equity compensation plans</t>
  </si>
  <si>
    <t>Effect of equity compensation plans, shares</t>
  </si>
  <si>
    <t>DCT Transaction, net of issuance costs</t>
  </si>
  <si>
    <t>DCT Transaction, net of issuance costs, shares</t>
  </si>
  <si>
    <t>Capital contributions</t>
  </si>
  <si>
    <t>Redemption of noncontrolling interests</t>
  </si>
  <si>
    <t>Reallocation of equity</t>
  </si>
  <si>
    <t>Dividends ($0.53 and $1.59 per common share for three and nine months ended September 30, 2019 and $0.48 and $1.44 for three and nine months ended September 30, 2018) and other</t>
  </si>
  <si>
    <t>Balance at Sep. 30, 2018</t>
  </si>
  <si>
    <t>Balance, shares at Sep. 30, 2018</t>
  </si>
  <si>
    <t>Balance at Jun. 30, 2018</t>
  </si>
  <si>
    <t>Balance, shares at Jun. 30, 2018</t>
  </si>
  <si>
    <t>Balance at Dec. 31, 2018</t>
  </si>
  <si>
    <t>Balance, shares at Dec. 31, 2018</t>
  </si>
  <si>
    <t>Purchase of noncontrolling interests</t>
  </si>
  <si>
    <t>Redemption of noncontrolling interests, shares</t>
  </si>
  <si>
    <t>Contribution to Brazil venture</t>
  </si>
  <si>
    <t>Balance at Sep. 30, 2019</t>
  </si>
  <si>
    <t>Balance, shares at Sep. 30, 2019</t>
  </si>
  <si>
    <t>Balance at Jun. 30, 2019</t>
  </si>
  <si>
    <t>Balance, shares at Jun. 30, 2019</t>
  </si>
  <si>
    <t>Consolidated Statements of Equity (Parenthetical) - $ / shares</t>
  </si>
  <si>
    <t>Statement Of Stockholders Equity [Abstract]</t>
  </si>
  <si>
    <t>Dividends per common share</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Operating distributions from unconsolidated entities</t>
  </si>
  <si>
    <t>Decrease (increase) in operating receivables from unconsolidated entities</t>
  </si>
  <si>
    <t>Amortization of debt discounts and debt issuance costs, net</t>
  </si>
  <si>
    <t>Unrealized foreign currency and derivative gains, net</t>
  </si>
  <si>
    <t>Deferred income tax expense (benefit)</t>
  </si>
  <si>
    <t>Increase in accounts receivable, lease right-of-use assets and other assets</t>
  </si>
  <si>
    <t>Increase in accounts payable and accrued expenses, lease liabilities and other liabilities</t>
  </si>
  <si>
    <t>Net cash provided by operating activities</t>
  </si>
  <si>
    <t>Investing activities:</t>
  </si>
  <si>
    <t>Real estate development</t>
  </si>
  <si>
    <t>DCT Transaction, net of cash acquired</t>
  </si>
  <si>
    <t>Real estate acquisitions</t>
  </si>
  <si>
    <t>Tenant improvements and lease commissions on previously leased space</t>
  </si>
  <si>
    <t>Property improvements</t>
  </si>
  <si>
    <t>Proceeds from dispositions and contributions of real estate properties</t>
  </si>
  <si>
    <t>Return of investment from unconsolidated entities</t>
  </si>
  <si>
    <t>Proceeds from repayment of notes receivable backed by real estate</t>
  </si>
  <si>
    <t>Proceeds from the settlement of net investment hedges</t>
  </si>
  <si>
    <t>Payments on the settlement of net investment hedges</t>
  </si>
  <si>
    <t>Net cash used in investing activities</t>
  </si>
  <si>
    <t>Financing activities:</t>
  </si>
  <si>
    <t>Proceeds from issuance of common stock/units</t>
  </si>
  <si>
    <t>Dividends/distributions paid on common and preferred stock/units</t>
  </si>
  <si>
    <t>Noncontrolling interests contributions</t>
  </si>
  <si>
    <t>Noncontrolling interests distributions</t>
  </si>
  <si>
    <t>Settlement of noncontrolling interests</t>
  </si>
  <si>
    <t>Tax paid for shares withheld</t>
  </si>
  <si>
    <t>Debt and equity issuance costs paid</t>
  </si>
  <si>
    <t>Net payments on credit facilities</t>
  </si>
  <si>
    <t>Repurchase of and payments on debt</t>
  </si>
  <si>
    <t>Proceeds from the issuance of debt</t>
  </si>
  <si>
    <t>Net cash used in financing activities</t>
  </si>
  <si>
    <t>Effect of foreign currency exchange rate changes on cash</t>
  </si>
  <si>
    <t>Net increase (decrease) in cash and cash equivalents</t>
  </si>
  <si>
    <t>Cash and cash equivalents, beginning of period</t>
  </si>
  <si>
    <t>Cash and cash equivalents, end of period</t>
  </si>
  <si>
    <t>Redemption of common limited partnership units</t>
  </si>
  <si>
    <t>Tax paid for shares of the Parent withheld</t>
  </si>
  <si>
    <t>Consolidated Statements of Capital - USD ($) shares in Thousands, $ in Thousands</t>
  </si>
  <si>
    <t>Class A Common [Member]</t>
  </si>
  <si>
    <t>Beginning balance, units</t>
  </si>
  <si>
    <t>Ending balance, units</t>
  </si>
  <si>
    <t>Beginning balance</t>
  </si>
  <si>
    <t>DCT Transaction, net of insurance costs</t>
  </si>
  <si>
    <t>Redemption of limited partners units</t>
  </si>
  <si>
    <t>Distributions ($0.53 and $1.59 per common unit for three and nine months ended September 30, 2019 and $0.48 and $1.44 for three and nine months ended September 30, 2018) and other</t>
  </si>
  <si>
    <t>Ending balance</t>
  </si>
  <si>
    <t>Prologis, L.P. [Member] | Noncontrolling Interests [Member]</t>
  </si>
  <si>
    <t>Prologis, L.P. [Member] | Preferred [Member] | General Partner</t>
  </si>
  <si>
    <t>Prologis, L.P. [Member] | Common [Member] | General Partner</t>
  </si>
  <si>
    <t>Effect of equity compensation plans, units</t>
  </si>
  <si>
    <t>DCT Transaction, net of issuance costs, units</t>
  </si>
  <si>
    <t>Redemption of limited partners units, units</t>
  </si>
  <si>
    <t>Reallocation of capital</t>
  </si>
  <si>
    <t>Prologis, L.P. [Member] | Common [Member] | Limited Partners [Member]</t>
  </si>
  <si>
    <t>Prologis, L.P. [Member] | Class A Common [Member] | Limited Partners [Member]</t>
  </si>
  <si>
    <t>Consolidated Statements of Capital (Parenthetical) - $ / shares</t>
  </si>
  <si>
    <t>Statement Of Partners Capital [Abstract]</t>
  </si>
  <si>
    <t>Distributions per common unit</t>
  </si>
  <si>
    <t>General</t>
  </si>
  <si>
    <t>Accounting Policies [Abstract]</t>
  </si>
  <si>
    <t>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19, the Parent owned a 97.22% common general partnership interest in the OP and 100% of the preferred units in the OP. The remaining 2.78% common limited partnership interests, which include 8.6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References herein to the translation of activity for significant nonrecurring transactions are at the rate in effect at the date of the transaction.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8, as filed with the SEC, and other public information. Reclassifications. Upon adoption of the new lease standard, rental recoveries for 2018 have been reclassified to Rental Revenues in the Consolidated Statements of Income to conform to the 2019 financial statement presentation. New Accounting Pronouncements. New Accounting Standards Adopted Leases. In February 2016, the Financial Accounting Standards Board (“FASB”) issued an accounting standard update (“ASU”) that provided the principles for the recognition, measurement, presentation and disclosure of leases. The guidance amended the existing accounting standards, including the requirement that lessees recognize right-of-use assets and lease liabilities for leases with terms greater than twelve months in the Consolidated Balance Sheets. Additional guidance and targeted improvements to the February 2016 ASU were made through the issuance of supplementary ASUs in July 2018, December 2018 and March 2019. We refer to all four ASUs collectively as the “new lease standard.” We adopted the new lease standard on January 1, 2019 and applied it to leases that were in place on the effective date. Results for reporting periods beginning January 1, 2019 are presented under the new lease standard. We elected the package of practical expedients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us to continue to account for our existing ground and office space leases as operating leases, however, any new or renewed ground leases after January 1, 2019 may be classified as financing leases unless they meet certain conditions to be considered a lease involving land owned by a government unit or authority. Upon adoption, we did not have an adjustment to the opening balance of retained earnings due to the election of these practical expedients.
•
As a lessor. The new leas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in Other Assets and therefore the new lease standard resulted in certain of these costs being expensed as incurred through Rental Expenses . During the three and nine months ended September 30, 2018, we capitalized $5.2 million and $15.7 million, respectively, of internal costs related to our leasing activities. We will continue to amortize initial direct costs capitalized prior to January 1, 2019. We adopted the practical expedient that allowed us to not separate expenses reimbursed by our customers (“rental recoveries”) from the associated rental revenue if certain criteria were met. We assessed these criteria and concluded that the timing and straight-line pattern of transfer to the lessee for rental revenue and the associated rental recoveries are the same and as our leases qualify as operating leases, we accounted for and presented rental revenue and rental recoveries as a single component under Rental Revenues
•
As a lessee. At January 1, 2019 we recognized Lease Right-of-Use (“ROU”) Assets and Lease Liabilities , principally for our ground and office space leases, in which we are the lessee. See Note 3 for further disclosure around our adoption of the new lease standard. Derivatives and Hedging . In August 2017, the FASB issued an ASU that simplified the application of hedge accounting guidance in current GAAP and improved the reporting of hedging relationships to better portray the economic results of an entity’s risk management activities in its consolidated financial statements. Among the simplification updates, the ASU eliminated the requirement in current GAAP to separately recognize periodic hedge ineffectiveness. Mismatches between the changes in value of the hedged item and hedging instrument may still occur but they will no longer be separately reported. The ASU required the presentation of the earnings effect of the hedging instrument in the same income statement line item in which the earnings effect of the hedged item is reported. We adopted the ASU on January 1, 2019 on a modified retrospective basis and there was no adjustment to the opening balance of retained earnings.</t>
  </si>
  <si>
    <t>DCT Transaction</t>
  </si>
  <si>
    <t>Business Combinations [Abstract]</t>
  </si>
  <si>
    <t>NOTE 2. DCT TRANSACTION W e acquired DCT Industrial Trust Inc. and DCT Industrial Operating Partnership LP (collectively “DCT”) on August 22, 2018 (“DCT Transaction”). The DCT Transaction was completed for $8.5 billion through the issuance of equity based on the closing price of Prologis’ common stock on August 21, 2018 and the assumption of debt. In connection with the transaction, each issued and outstanding share or unit held by a DCT stockholder or unitholder was converted automatically into 1.02 shares of Prologis common stock or common units of Prologis, L.P., respectively, including shares and units under DCT’s equity incentive plan that became fully vested at closing. Through the DCT Transaction, we acquired a portfolio of logistics real estate assets that consisted of 408 operating properties, aggregating 68.0 million square feet, 10 properties under development, aggregating 2.8 million square feet and 305 acres of land with build-out potential of 4.5 million square feet. 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
We accounted for the DCT Transaction as an asset acquisition and as a result the transaction costs of $50.0 million were capitalized to the basis of the acquired properties. Transaction costs include investment banker advisory fees, legal fees and other costs. Under acquisition accounting, the total purchase price was allocated to the DCT net tangible and identifiable intangible assets acquired and liabilities assumed based on their relative fair values as follows (in millions):
Net investments in real estate
$
8,362
Intangible assets, net of intangible liabilities
292
Cash and other assets
24
Debt
(1,863
)
Accounts payable, accrued expenses and other liabilities
(143
)
Noncontrolling interests
(65
)
Total purchase price, including transaction costs
$
6,607</t>
  </si>
  <si>
    <t>Real Estate</t>
  </si>
  <si>
    <t>Real Estate [Abstract]</t>
  </si>
  <si>
    <t xml:space="preserve">NOTE 3. REAL ESTATE Investments in real estate properties consisted of the following (dollars and square feet in thousands):
Square Feet
Number of Buildings
Sep 30,
Dec 31,
Sep 30,
Dec 31,
Sep 30,
Dec 31,
2019
2018
2019
2018
2019
2018
Operating properties:
Buildings and improvements
354,241
354,762
1,873
1,858
$
22,854,091
$
22,587,267
Improved land
8,169,577
8,044,888
Development portfolio, including land costs:
Prestabilized
8,522
8,709
31
30
777,601
828,064
Properties under development
19,841
27,715
57
70
1,017,380
1,314,737
Land (1)
1,204,110
1,192,220
Other real estate investments (2)
888,891
619,811
Total investments in real estate properties
34,911,650
34,586,987
Less accumulated depreciation
5,287,640
4,656,680
Net investments in real estate properties
$
29,624,010
$
29,930,307
( 1 )
At September 30, 2019 and December 31, 2018, our land is comprised of 4,620 and 4,929 acres, respectively.
( 2 )
Included in other real estate investments were: (i) non-logistics real estate; (ii) land parcels that are ground leased to third parties; (iii) our corporate headquarters; (iv) costs related to future development projects, including purchase options on land; (v) earnest money deposits associated with potential acquisitions; and (vi) infrastructure costs related to projects we are developing on behalf of others. Acquisitions The following table summarizes our real estate acquisition activity, excluding the DCT Transaction as discussed in Note 2 (dollars and square feet in thousands, except for acres of land):
Three Months Ended September 30,
Nine Months Ended September 30,
2019
2018
2019
2018
Number of operating properties
2
5
15
8
Square feet of operating properties
80
523
1,083
1,406
Acres of land
186
166
651
974
Acquisition cost of net investments in real estate properties (1)
$
184,077
$
183,484
$
701,264
$
497,783
(1)
Includes the acquisition cost of properties classified in other real estate investments of $58.3 million and $195.5 million for the three and nine months ended September 30, 2019, respectively, and $5.0 million during both the three and nine months ended September 30, 2018. On July 15, 2019, we entered into a merger agreement, subsequently amended and restated on August 20, 2019, to acquire the wholly-owned real estate assets of Industrial Property Trust Inc. (“IPT”) for approximately $4.0 billion in a cash transaction, including the assumption and repayment of debt. The transaction, currently expected to close in January 2020, is subject to the approval of IPT stockholders and other customary closing conditions. We plan to split the $ 4.0 billion portfolio equally between our two U.S. co-investment ventures and expect our investment to be approximately $ 1.3 billion, which we will fund with cash and debt . Dispositions The following table summarizes our gains on real estate transactions, net (dollars and square feet in thousands):
Three Months Ended September 30,
Nine Months Ended September 30,
2019
2018
2019
2018
Contributions to unconsolidated entities
Number of properties
3
13
30
24
Square feet
1,448
4,192
13,770
8,434
Net proceeds (1) (2)
$
172,177
$
385,001
$
1,658,886
$
1,050,740
Gains on contributions, net (1) (2)
$
50,218
$
129,222
$
308,908
$
330,475
Dispositions to third parties
Number of properties
31
6
33
24
Square feet
4,423
1,827
5,093
7,269
Net proceeds (1)
$
391,485
$
147,408
$
446,025
$
549,530
Gains on dispositions, net (1)
$
73,096
$
64,836
$
91,787
$
152,955
Total gains on contributions and dispositions, net
$
123,314
$
194,058
$
400,695
$
483,430
Gain on partial redemption of investment in an unconsolidated co-investment venture (3)
-
-
135,022
-
Total gains on real estate transactions, net (4)
$
123,314
$
194,058
$
535,717
$
483,430
(1 )
Includes the contribution and disposition of land parcels.
(2)
In January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 equity interest.
(3)
In February 2019, we redeemed a portion of our investment in a European unconsolidated co-investment venture.
(4)
Includes gains upon the sale of land and properties, that were developed with the intent to contribute or sell upon completion, of $63.9 million and $303.3 million during the three and nine months ended September 30, 2019, respectively, and gains of $108.0 million and $329.3 million, during the three and nine months ended September 30, 2018, respectively. Leases As a Lessor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Rental Revenues The following table summarizes the minimum lease payments due from our customers on leases with lease periods greater than one year for space in our operating properties, prestabilized and under development properties, leases of land subject to ground leases and assets held for sale or contribution at September 30, 2019 (in thousands):
2019
$
538,879
2020
2,074,883
2021
1,823,249
2022
1,510,617
2023
1,218,684
Thereafter
3,911,733
Total
$
11,078,045
These amounts do not reflect future rental revenue from the renewal or replacement of existing leases and exclude reimbursements of operating expenses and rental increases that are not fixed. As a Lessee We have approximately 130 ground and office space leases, which qualify as operating leases, with remaining lease terms of 1 to 89 years at September 30, 2019. The following table summarizes the fixed, future minimum rental payments, excluding variable costs, which are discounted by our incremental borrowing rates to calculate the lease liabilities of our operating leases in which we are the lessee and for which the lease has commenced (in thousands):
September 30, 2019
December 31, 2018
2019
$
12,565
$
38,769
2020
46,715
38,267
2021
48,108
34,307
2022
41,314
32,312
2023
35,887
30,180
Thereafter
674,384
670,147
Total undiscounted rental payments
858,973
$
843,982
Less imputed interest
426,851
Total lease liabilities
$
432,122
The weighted average remaining lease term for our operating leases was 30 and 28 years at September 30, 2019 and December 31, 2018, respectively. We do not include renewal options in the lease term for calculating the lease liability unless we are reasonably certain we will exercise the option, or the lessor has the sole ability to exercise the option. The weighted average incremental borrowing rate was 3.8% at September 30, 2019. We assigned a collateralized interest rate to each lease based on the term of the lease and the currency in which the lease is denominated. </t>
  </si>
  <si>
    <t>Unconsolidated Entities</t>
  </si>
  <si>
    <t>Equity Method Investments And Joint Ventures [Abstract]</t>
  </si>
  <si>
    <t xml:space="preserve">NOTE 4.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re accounted for using the equity method of accounting. See Note 7 for more detail regarding our consolidated investments that are not wholly owned.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September 30,
December 31,
2019
2018
Unconsolidated co-investment ventures
$
5,528,873
$
5,407,838
Other ventures
357,947
337,456
Total
$
5,886,820
$
5,745,294
Unconsolidated Co-Investment Ventures The following table summarizes the Strategic Capital Revenues
Three Months Ended September 30,
Nine Months Ended September 30,
2019
2018
2019
2018
Recurring fees
$
67,888
$
58,946
$
195,542
$
171,508
Transactional fees
14,094
11,798
41,272
39,250
Promote revenue (1)
148,191
-
155,474
68,218
Total strategic capital revenues from unconsolidated co-investment ventures (2)
$
230,173
$
70,744
$
392,288
$
278,976
(1 )
Includes promote revenue earned from an unconsolidated co-investment venture in Europe in September 2019 and China in March 2018, respectively.
( 2 )
These amounts exclude strategic capital revenues from other ventures. 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dollars and square feet in millions):
U.S.
Other Americas
Europe
Asia
Total
As of:
Sep 30, 2019
Dec 31, 2018
Sep 30, 2019 (1)
Dec 31, 2018
Sep 30, 2019
Dec 31, 2018
Sep 30, 2019
Dec 31, 2018
Sep 30, 2019
Dec 31, 2018
Key property information:
Ventures
1
1
2
2
3
3
2
2
8
8
Operating properties
595
566
213
209
715
669
141
125
1,664
1,569
Square feet
95
91
44
39
174
159
58
51
371
340
Financial position:
Total assets ($)
7,670
7,303
2,685
2,137
14,010
13,028
7,921
7,089
32,286
29,557
Third-party debt ($)
2,132
2,094
769
838
2,980
2,548
3,170
2,668
9,051
8,148
Total liabilities ($)
2,481
2,350
823
862
4,231
3,615
3,545
3,006
11,080
9,833
Our investment balance ($) (2)
1,424
1,457
656
554
2,777
2,784
672
613
5,529
5,408
Our weighted average ownership (3)
26.3
%
27.4
%
39.1
%
44.4
%
30.0
%
33.2
%
15.1
%
15.1
%
26.3
%
28.3
%
U.S.
Other Americas
Europe
Asia
Total
Operating Information:
Sep 30, 2019
Sep 30, 2018
Sep 30, 2019 (1)
Sep 30, 2018
Sep 30, 2019
Sep 30, 2018
Sep 30, 2019
Sep 30, 2018
Sep 30, 2019
Sep 30, 2018
For the three months ended:
Total revenues ($)
187
168
66
54
276
272
134
117
663
611
Net earnings ($)
38
28
18
18
70
97
27
21
153
164
Our earnings from unconsolidated co-investment ventures, net ($)
11
8
6
7
22
37
4
4
43
56
For the nine months ended:
Total revenues ($)
546
504
200
162
815
832
378
339
1,939
1,837
Net earnings ($)
90
65
73
51
225
300
89
69
477
485
Our earnings from unconsolidated co-investment ventures, net ($)
27
20
27
21
74
111
14
13
142
165
(1)
PBLV and our other Brazilian joint ventures are combined as one venture for the purpose of this table.
(2)
Prologis’ investment balance is presented at our adjusted basis derived from the ventures’ U.S. GAAP information. The difference between our ownership interest of a venture’s equity and our investment balance at September 30, 2019 and December 31, 2018, results principally from four types of transactions: (i) deferred gains from the contribution of property to a venture prior to January 1, 2018; (ii) recording additional costs associated with our investment in the venture; (iii) receivables, principally for fees and promotes ($258.0 million and $166.7 million, respectively); and (iv) customer security deposits retained subsequent to property contributions to Nippon Prologis REIT, Inc. ($134.4 million and $122.0 million, respectively)
(3)
Represents our weighted average ownership interest based on each entity’s contribution of total assets, before depreciation, net of other liabilities. Equity Commitments Related to Certain Unconsolidated Co-Investment Ventures At September 30, 2019, our remaining equity commitments were $457.8 million, principally for Prologis China Logistics Venture and Prologis Targeted U.S. Logistics Fund. The equity commitments expire from 2020 to 2026. </t>
  </si>
  <si>
    <t>Assets Held for Sale or Contribution</t>
  </si>
  <si>
    <t>Real Estate Assets Held For Development And Sale [Abstract]</t>
  </si>
  <si>
    <t>NOTE 5. ASSETS HELD FOR SALE OR CONTRIBUTION We have investments in certain real estate properties that met the criteria to be classified as held for sale or contribution at September 30, 2019 and December 31, 2018. At the time of classification, these properties were expected to be sold to third parties or were recently stabilized and expected to be contributed to unconsolidated co-investment ventures within twelve months. The amounts included in Assets Held for Sale or Contribution Assets held for sale or contribution consisted of the following (dollars and square feet in thousands):
September 30,
December 31,
2019
2018
Number of operating properties
41
57
Square feet
9,675
8,236
Total assets held for sale or contribution
$
799,017
$
622,288
Total liabilities associated with assets held for sale or contribution – included in Other Liabilities
$
31,787
$
12,972</t>
  </si>
  <si>
    <t>Debt Disclosure [Abstract]</t>
  </si>
  <si>
    <t xml:space="preserve">NOTE 6. DEBT All debt is incurred by the OP or its consolidated subsidiaries. The following table summarizes our debt (dollars in thousands):
September 30, 2019
December 31, 2018
Weighted Average Interest Rate (1)
Amount Outstanding (2)
Weighted Average Interest Rate (1)
Amount Outstanding (2)
Credit facilities
-
$
-
3.4
%
$
50,500
Senior notes
2.4
%
9,429,837
2.7
%
8,304,147
Term loans and unsecured other
0.9
%
1,445,784
1.8
%
1,921,428
Secured mortgage
3.7
%
583,602
5.1
%
813,740
Total
2.3
%
$
11,459,223
2.7
%
$
11,089,815
(1)
The interest rates presented represent the effective interest rates (including amortization of debt issuance costs and the noncash premiums or discounts) at the end of the period for the debt outstanding and include the impact of undesignated and designated interest rate swaps, which effectively fix the interest rate on our variable rate debt.
(2)
We borrow in the functional currencies of the countries where we invest. Included in the outstanding balances were borrowings denominated in the following currencies:
September 30, 2019
December 31, 2018
Amount Outstanding
% of Total
Amount Outstanding
% of Total
British pound sterling
$
610,963
5.3
%
$
635,972
5.8
%
Canadian dollar
274,275
2.4
%
266,337
2.4
%
Euro
5,941,549
51.9
%
4,893,693
44.1
%
Japanese yen
2,108,643
18.4
%
1,951,844
17.6
%
U.S. dollar
2,523,793
22.0
%
3,341,969
30.1
%
Total
$
11,459,223
$
11,089,815
Credit Facilities In January 2019, we recast our global senior credit facility (the “Global Facility”), under which we may draw in British pounds sterling, Canadian dollars, euro, Japanese yen, Mexican pesos and U.S. dollars on a revolving basis up to $3.5 billion (subject to currency fluctuations). Pricing under the Global Facility, including the spread over LIBOR, facility fees and letter of credit fees, varies based on the public debt ratings of the OP. The Global Facility is scheduled to mature in January 2023; however, we may extend the maturity date for six months on two occasions, subject to the satisfaction of certain conditions and payment of extension fees. We have the ability to increase the Global Facility to $4.5 billion, subject to currency fluctuations and obtaining additional lender commitments. We also have a Japanese yen revolver (the “Revolver”) with availability of ¥50.0 billion ($463.0 million at September 30, 2019). We have the ability to increase the Revolver to ¥65.0 billion ($601.9 million at September 30, 2019), subject to obtaining additional lender commitments. Pricing under the Revolver, including the spread over LIBOR, facility fees and letter of credit fees, varies based on the public debt ratings of the O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at September 30, 2019 (in millions):
Aggregate lender commitments
$
3,920
Less:
Borrowings outstanding
-
Outstanding letters of credit
30
Current availability
$
3,890
Senior Notes In March 2019, we completed a private placement for ¥10.0 billion ($90.5 million) of senior notes with a stated interest rate of 1.2%, maturing in March 2039. In September 2019, we issued three series of senior notes for a total of €1.8 billion ($2.0 billion), bearing a weighted-average fixed interest rate of 0.7% and maturing in September 2027 through 2049. We utilized the proceeds to pay off senior notes of €600.0 million ($656.3 million) bearing an interest rate of 1.4% and maturing in October 2020 and $498.7 million on our multi-currency term loan (the “2017 Term Loan”). We anticipate using the remaining proceeds to repay additional borrowings in the next twelve months and for general corporate purposes. Term Loans In January 2019, we entered into two unsecured Japanese yen term loans for a total of ¥15.0 billion ($137.1 million) that bear interest of Yen LIBOR plus 0.5% to 0.6% and are scheduled to mature in January 2028 and 2030. In March 2019, we entered into an unsecured Japanese yen term loan agreement (the “March 2019 Yen Term Loan”) under which we can draw Japanese yen in an aggregate amount not to exceed ¥85.0 billion ($787.1 million at September 30, 2019). The March 2019 Yen Term Loan currently bears interest at Yen LIBOR plus 0.4% and is scheduled to mature in March 2026. We have the ability to increase the March 2019 Yen Term Loan to ¥120.0 billion ($1.1 billion at September 30, 2019), subject to obtaining additional lender commitments. Pricing under the March 2019 Yen Term Loan, including the spread over LIBOR, facility fees and letter of credit fees, varies based on the public debt ratings of the OP. We repaid the outstanding balance of ¥100.0 billion ($897.4 million) on our 2016 Japanese yen term loan, which bore interest at Yen LIBOR plus 0.7% and had two separate tranches of debt scheduled to mature in August 2022 and 2023, with the proceeds from the March 2019 Yen Term Loan during the first quarter of 2019. During the nine months ended September 30, 2019 and 2018, we paid down $1.3 billion and $1.5 billion, and reborrowed $777.2 million and $1.4 billion, respectively, on the 2017 Term Loan. Long-Term Debt Maturities Scheduled principal payments due on our debt for the remainder of 2019 and for each year through the period ended December 31, 2023, and thereafter were as follows at September 30, 2019 (in thousands):
Unsecured
Senior
Term Loans
Secured
Maturity
Notes
and Other
Mortgage
Total
2019 (1)
$
-
$
11,195
$
2,214
$
13,409
2020 (1)
435,560
-
34,463
470,023
2021
762,230
-
96,111
858,341
2022
762,230
-
12,149
774,379
2023
850,000
128,701
38,608
1,017,309
Thereafter
6,696,455
1,314,940
402,323
8,413,718
Subtotal
9,506,475
1,454,836
585,868
11,547,179
Premiums (discounts), net
(46,629
)
-
609
(46,020
)
Debt issuance costs, net
(30,009
)
(9,052
)
(2,875
)
(41,936
)
Total
$
9,429,837
$
1,445,784
$
583,602
$
11,459,223
(1)
We expect to repay the amounts maturing in the next twelve months with the remaining proceeds from the senior notes issuance in September 2019 discussed above, cash generated from operations, proceeds from dispositions of real estate properties, or as necessary, with additional borrowings. Losses on Early Extinguishment of Debt, Net During the nine months ended September 30, 2019, we recognized $16.1 million in losses on early extinguishment of debt, primarily from the redemption of €600.0 million ( During the nine months ended September 30, 2018, we recognized $2.7 million in losses, primarily due to the extinguishment of $1.8 billion of debt assumed in the DCT Transaction. The loss associated with the DCT Transaction represented the excess of the prepayment penalties of $ million over the $ million premium recorded upon assumption of the debt. Financial Debt Covenants We have $9.4 billion of senior notes and $1.4 billion of term loans outstanding at September 30, 2019 that were subject to certain financial covenants under their related indentures. We are also subject to financial covenants under our Credit Facilities and certain secured mortgage debt. At September 30, 2019, we were in compliance with all of our financial debt covenants. Guarantee of Finance Subsidiary Debt In 2018, we formed finance subsidiaries as part of our operations in Europe (Prologis Euro Finance LLC), Japan (Prologis Yen Finance LLC) and the United Kingdom (Prologis Sterling Finance LLC).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3-10 of Regulation S-X, the separate financial statements of Prologis Euro Finance LLC, Prologis Yen Finance LLC and Prologis Sterling Finance LLC are not provided. </t>
  </si>
  <si>
    <t>Noncontrolling Interests</t>
  </si>
  <si>
    <t>Noncontrolling Interest [Abstract]</t>
  </si>
  <si>
    <t xml:space="preserve">NOTE 7.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limited partnership unit.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following table summarizes our ownership percentages and noncontrolling interests and the consolidated entities’ total assets and liabilities (dollars in thousands):
Our Ownership Percentage
Noncontrolling Interests
Total Assets
Total Liabilities
Sep 30, 2019
Dec 31, 2018
Sep 30, 2019
Dec 31, 2018
Sep 30, 2019
Dec 31, 2018
Sep 30, 2019
Dec 31, 2018
Prologis U.S. Logistics Venture
55.0
%
55.0
%
$
2,667,395
$
2,697,095
$
6,034,228
$
6,072,087
$
116,752
$
92,782
Other consolidated entities (1 )
various
various
109,629
139,374
1,019,943
1,045,202
91,296
53,145
Prologis, L.P.
2,777,024
2,836,469
7,054,171
7,117,289
208,048
145,927
Limited partners in Prologis, L.P. (2) (3 )
641,343
666,326
-
-
-
-
Prologis, Inc.
$
3,418,367
$
3,502,795
$
7,054,171
$
7,117,289
$
208,048
$
145,927
( 1 )
Includes our two partnerships that have issued limited partnership units to third parties, as discussed above, along with various other consolidated entities. The limited partnership units outstanding at September 30, 2019 and December 31, 2018 were exchangeable into cash or, at our option, 0.3 million and 0.7 million shares of the Parent’s common stock, respectively.
( 2 )
We had 8.6 million and 8.8 million Class A Units that were convertible into 8.1 million and 8.4 million limited partnership units of the OP at September 30, 2019 and December 31, 2018, respectively.
( 3 )
At September 30, 2019 and December 31, 2018, excluding the Class A Units, there were limited partnership units in the OP that were exchangeable into cash or, at our option, 6.3 million and 7.2 million shares of the Parent’s common stock, respectively. </t>
  </si>
  <si>
    <t>Long-Term Compensation</t>
  </si>
  <si>
    <t>Disclosure Of Compensation Related Costs Sharebased Payments [Abstract]</t>
  </si>
  <si>
    <t>NOTE 8. LONG-TERM COMPENSATION Equity-Based Compensation Plans and Programs Prologis Outperformance Plan (“POP”) We allocate participation points to participants under our POP corresponding to three-year performance periods beginning every January 1. The fair value of the awards is measured at the grant date and amortized over the period from the grant date to the date at which the awards vest, which ranges from three to ten years. The performance hurdle (“Outperformance Hurdle”) at the end of the initial three-year performance period requires our three-year compound annualized total stockholder return (“TSR”) to exceed a threshold set at the three -year compound annualized TSR for the Morgan Stanley Capital International (“MSCI”) US REIT Index for the same period plus 100 basis points. If the Outperformance Hurdle is met, a compensation pool will be formed equal to 3% of the excess value created, subject to a maximum as defined for each performance period. POP awards cannot be paid at a time when our absolute TSR is negative. If after seven years our absolute TSR has not been positive, the awards will be forfeited. We granted participation points for the 2019 – 2021 performance period in January 2019, with a fair value of $21.2 million using a Monte Carlo valuation model that assumed a risk-free interest rate of 2.6% and an expected volatility of 20.0%. The 2019 – 2021 performance period has an absolute maximum cap of $100 million. If an award is earned at the end of the initial three-year performance period, then 20% of the POP award is paid and the remaining 80% is subject to additional seven-year cliff vesting. The 20% that is paid at the end of the three-year performance period is subject to an additional three-year holding requirement. The Outperformance Hurdle was met for the 2016 – 2018 performance period, which resulted in awards being earned at December 31, 2018. Initial awards of $75.0 million in aggregate were awarded in January 2019 in the form of 0.4 million shares of common stock and 0.8 million POP LTIP Units and LTIP Units. Participants are not able to sell or transfer equity awards received until three years after the end of the initial period. One-third of the remaining compensation pool in excess of the $75.0 million aggregate initial award amounts can be earned at the end of each of the three years following the end of the initial three-year performance period if our performance meets or exceeds the MSCI US REIT Index. Vesting for the 2016 – 2018 performance period for our Named Executive Officers (“NEOs”) follows the construct of the 2019 – 2021 performance period as described above, such that 20% of any amounts earned were awarded subject to a three-year holding period, and 80% of any amounts earned will cliff vest at the end of the seventh year following the initial three-year performance period. At September 30, 2019, there were 0.4 million unvested POP LTIP Units associated with the 2016 – 2018 performance period.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the grant date value is charged to compensation expense over the service period, which beginning in February 2018 was lengthened from three to four years for PPP and Annual LTI Awards and three years for bonus exchange awards offering a premium upon exchange. As our NEOs do not receive a bonus exchange premium for participating in the bonus exchange program, the equity they receive upon exchange for their cash bonuses does not have a vesting period. Summary of Award Activity RSUs The following table summarizes the activity for RSUs for the nine months ended September 30, 2019 (units in thousands):
Weighted Average
Unvested RSUs
Grant Date Fair Value
Balance at January 1, 2019
1,255
$
54.48
Granted
538
71.38
Vested and distributed
(660
)
51.55
Forfeited
(43
)
62.45
Balance at September 30, 2019
1,090
$
64.29
LTIP Units The following table summarizes the activity for LTIP Units for the nine months ended September 30, 2019 (units in thousands):
Vested
Unvested
Unvested Weighted Average
LTIP Units
LTIP Units
Grant Date Fair Value
Balance at January 1, 2019
3,293
2,177
$
56.05
Granted
-
917
70.94
Forfeited
-
(19
)
66.77
Vested LTIP Units
1,103
(1,103
)
54.45
Vested POP LTIP Units (1)
391
-
N/A
Conversion to common limited partnership units
(1,072
)
-
N/A
Balance at September 30, 2019
3,715
1,972
$
63.76
(1)
Vested units were based on the POP performance criteria being met for the 2016 – 2018 performance period and represented the earned award amount. See above for further discussion on the POP.</t>
  </si>
  <si>
    <t>Earnings Per Common Share or Unit</t>
  </si>
  <si>
    <t>Earnings Per Share [Abstract]</t>
  </si>
  <si>
    <t>NOTE 9.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Nine Months Ended
September 30,
September 30,
Prologis, Inc.
2019
2018
2019
2018
Net earnings attributable to common stockholders – Basic
$
450,639
$
346,345
$
1,181,470
$
1,046,858
Net earnings attributable to exchangeable limited partnership units (1)
13,422
10,593
35,838
31,502
Adjusted net earnings attributable to common stockholders – Diluted
$
464,061
$
356,938
$
1,217,308
$
1,078,360
Weighted average common shares outstanding – Basic
630,929
574,520
630,356
546,612
Incremental weighted average effect on exchange of limited partnership units (1)
18,760
18,153
19,403
17,097
Incremental weighted average effect of equity awards
5,570
4,974
5,059
4,890
Weighted average common shares outstanding – Diluted (2)
655,259
597,647
654,818
568,599
Net earnings per share attributable to common stockholders:
Basic
$
0.71
$
0.60
$
1.87
$
1.92
Diluted
$
0.71
$
0.60
$
1.86
$
1.90
Three Months Ended
Nine Months Ended
September 30,
September 30,
Prologis, L.P.
2019
2018
2019
2018
Net earnings attributable to common unitholders
$
463,997
$
356,765
$
1,217,088
$
1,077,823
Net earnings attributable to Class A Units
(5,840
)
(5,039
)
(15,523
)
(16,216
)
Net earnings attributable to common unitholders – Basic
458,157
351,726
1,201,565
1,061,607
Net earnings attributable to Class A Units
5,840
5,039
15,523
16,216
Net earnings attributable to exchangeable other limited partnership units
64
173
220
537
Adjusted net earnings attributable to common unitholders – Diluted
$
464,061
$
356,938
$
1,217,308
$
1,078,360
Weighted average common partnership units outstanding – Basic
641,229
583,363
641,077
554,313
Incremental weighted average effect on exchange of Class A Units
8,154
8,412
8,282
8,467
Incremental weighted average effect on exchange of other limited partnership units
306
898
400
929
Incremental weighted average effect of equity awards of Prologis, Inc.
5,570
4,974
5,059
4,890
Weighted average common units outstanding – Diluted (2)
655,259
597,647
654,818
568,599
Net earnings per unit attributable to common unitholders:
Basic
$
0.71
$
0.60
$
1.87
$
1.92
Diluted
$
0.71
$
0.60
$
1.86
$
1.90
(1)
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19
2018
2019
2018
Class A Units
8,154
8,412
8,282
8,467
Other limited partnership units
306
898
400
929
Equity awards
8,141
7,722
8,154
8,166
Prologis, L.P.
16,601
17,032
16,836
17,562
Common limited partnership units
10,300
8,843
10,721
7,701
Prologis, Inc.
26,901
25,875
27,557
25,263</t>
  </si>
  <si>
    <t>Financial Instruments and Fair Value Measurements</t>
  </si>
  <si>
    <t>Derivative Instruments And Hedging Activities Disclosure [Abstract]</t>
  </si>
  <si>
    <t>NOTE 10.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or strategy from what was disclosed in our Annual Report on Form 10-K for the year ended December 31, 2018. The following table presents the fair value of our derivative financial instruments recognized within Other Assets Other Liabilities
September 30, 2019
December 31, 2018
Asset
Liability
Asset
Liability
Undesignated derivatives
Foreign currency contracts
Forwards
Brazilian real
$
332
$
-
$
80
$
-
British pound sterling
7,882
2,397
2,266
324
Canadian dollar
1,293
276
3,336
53
Euro
16,918
2,155
7,895
1,922
Japanese yen
2,187
370
3,334
1,318
Mexican peso
-
-
159
-
Swedish krona
373
-
-
-
Interest rate swaps
U.S. dollar
-
162
27
-
Designated derivatives
Foreign currency contracts
Net investment hedges
Brazilian real
-
-
-
3,165
British pound sterling
11,124
-
-
949
Canadian dollar
-
41
5,634
-
Interest rate swaps
Cash flow hedges
Euro
-
134
-
428
Total fair value of derivatives
$
40,109
$
5,535
$
22,731
$
8,159
Undesignated Derivative Financial Instruments Foreign Currency Contracts The following table summarizes the activity of our undesignated foreign currency contracts for the nine months ended September 30 (in millions, except for weighted average forward rates and number of active contracts):
2019
2018
BRL
CAD
EUR
GBP
JPY
MXN
SEK
CAD
CNY
EUR
GBP
JPY
MXN
Notional amounts at January 1
$
5
$
55
$
314
$
118
$
177
$
-
$
-
$
56
$
-
$
233
$
132
$
153
$
-
New contracts
493
150
470
1,045
54
9
26
28
80
95
17
54
15
Matured, expired or settled contracts
(496
)
(126
)
(228
)
(1,031
)
(60
)
(9
)
-
(21
)
(80
)
(87
)
(50
)
(56
)
(15
)
Notional amounts at September 30
$
2
$
79
$
556
$
132
$
171
$
-
$
26
$
63
$
-
$
241
$
99
$
151
$
-
Weighted average forward rate at September 30
3.82
1.31
1.15
1.32
103.80
-
9.39
1.28
-
1.20
1.31
105.65
-
Active contracts at September 30
1
29
46
38
38
-
12
28
-
34
18
35
-
The following table summarizes the undesignated derivative financial instruments exercised and associated realized gains (losses) and unrealized gains in Foreign Currency and Derivative Gains, Net
Three Months Ended September 30,
Nine Months Ended September 30,
2019
2018
2019
2018
Exercised contracts
34
17
82
48
Realized gains (losses) on the matured, expired or settled contracts
$
11
$
1
$
18
$
(7
)
Unrealized gains on the change in fair value of outstanding contracts
$
9
$
6
$
13
$
23
Designated Derivative Financial Instruments Foreign Currency Contracts The following table summarizes the activity of our foreign currency contracts designated as net investment hedges for the nine months ended September 30
2019
2018
BRL
CAD
EUR
GBP
BRL
CAD
EUR
Notional amounts at January 1
$
460
$
100
$
-
$
127
$
-
$
99
$
-
New contracts
489
97
420
515
157
100
1,053
Matured, expired or settled contracts
(949
)
(100
)
(420
)
(259
)
-
(99
)
(1,053
)
Notional amounts at September 30
$
-
$
97
$
-
$
383
$
157
$
100
$
-
Weighted average forward rate at September 30
-
1.32
-
1.28
2.60
1.28
-
Active contracts at September 30
-
2
-
6
3
2
-
Interest Rate Swaps The following table summarizes the activity of our interest rate swaps designated as cash flow hedges for the nine months ended September 30
2019
2018
EUR
CAD
EUR
USD
Notional amounts at January 1
$
500
$
271
$
-
$
-
New contracts
-
-
500
300
Matured, expired or settled contracts
-
(271
)
-
(300
)
Notional amounts at September 30
$
500
$
-
$
500
$
-
Designated Nonderivative Financial Instruments The following table summarizes our debt and accrued interest, designated as a hedge of our net investment in international subsidiaries (in millions):
September 30, 2019
December 31, 2018
British pound sterling
$
199
$
269
Euro
$
3,115
$
2,645
The following table summarizes the recognized unrealized gains in Foreign Currency and Derivative Gains, Net
Three Months Ended September 30,
Nine Months Ended September 30,
2019
2018
2019
2018
Unrealized gains on the unhedged portion
$
40
$
14
$
41
$
54
Other Comprehensive Income (Loss) The change in Other Comprehensive Income (Loss) have been designated as net investment hedges and cash flow hedges and the translation of our nonderivative financial instruments as discussed above are also included in Other Comprehensive Income (Loss). The following table presents these changes in Other Comprehensive Income (Loss)
Three Months Ended September 30,
Nine Months Ended September 30,
2019
2018
2019
2018
Derivative net investment hedges
$
15,642
$
9,203
$
4,654
$
14,036
Nonderivative net investment hedges
154,948
21,370
187,572
135,232
Cumulative translation adjustment
(140,537
)
(40,889
)
(149,755
)
(302,627
)
Total foreign currency translation gains (losses), net
$
30,053
$
(10,316
)
$
42,471
$
(153,359
)
Cash flow hedges (1)
$
1,206
$
1,143
$
3,464
$
(7,179
)
Our share of derivatives from unconsolidated co-investment ventures
(1,822
)
3,311
(10,438
)
7,477
Total unrealized gains (losses) on derivative contracts, net
$
(616
)
$
4,454
$
(6,974
)
$
298
Total change in other comprehensive income (loss)
$
29,437
$
(5,862
)
$
35,497
$
(153,061
)
(1)
We estimate an additional expense of $4.2 million will be reclassified to Interest Expense Fair Value Measurements There have been no significant changes in our policy from what was disclosed in our Annual Report on Form 10-K for the year ended December 31, 2018. Fair Value Measurements on a Recurring Basis At September 30, 2019 and December 31, 2018, other than the derivatives discussed previously, we did not have any significant financial assets or financial liabilities that were measured at fair value on a recurring basis in the Consolidated Financial Statements. All of our derivatives held at September 30, 2019 and December 31, 2018, were classified as Level 2 of the fair value hierarchy. Fair Value Measurements on Nonrecurring Basis Acquired properties and assets we expect to sell or contribute met the criteria to be measured on a nonrecurring basis at fair value and the lower of their carrying amount or their estimated fair value less the costs to sell, respectively, at September 30, 2019 and December 31, 2018. At September 30, 2019 and December 31, 2018, we estimate the fair value of our properties using Level 2 or Level 3 inputs from the fair value hierarchy. See more information on our acquired properties and assets held for sale or contribution in Notes 2, 3 and 5, respectively. Fair Value of Financial Instruments At September 30, 2019 and December 31, 2018,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September 30, 2019 and December 31, 2018, as compared with those in effect when the debt was issued or assumed, including reduced borrowing spreads due to our improved credit ratings. The senior notes and many of the issuanc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September 30, 2019
December 31, 2018
Carrying Value
Fair Value
Carrying Value
Fair Value
Credit Facilities
$
-
$
-
$
50,500
$
50,513
Senior notes
9,429,837
10,128,719
8,304,147
8,606,864
Term loans and unsecured other
1,445,784
1,555,787
1,921,428
1,946,335
Secured mortgage
583,602
619,762
813,740
849,417
Total
$
11,459,223
$
12,304,268
$
11,089,815
$
11,453,129</t>
  </si>
  <si>
    <t>Business Segments</t>
  </si>
  <si>
    <t>Segment Reporting [Abstract]</t>
  </si>
  <si>
    <t xml:space="preserve">NOTE 11.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along with land and buildings we lease,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legal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e following reconciliations are presented in thousands:
Three Months Ended September 30,
Nine Months Ended September 30,
2019
2018
2019
2018
Revenues:
Real estate operations segment:
U.S.
$
667,889
$
556,314
$
1,969,191
$
1,546,622
Other Americas
22,723
29,091
70,435
89,470
Europe
9,517
13,806
30,337
43,916
Asia
11,585
12,079
41,226
37,556
Total real estate operations segment
711,714
611,290
2,111,189
1,717,564
Strategic capital segment:
U.S.
21,537
19,040
62,341
53,014
Other Americas
8,276
6,979
29,800
25,388
Europe
180,365
29,371
242,742
96,676
Asia
20,289
15,752
58,533
104,722
Total strategic capital segment
230,467
71,142
393,416
279,800
Total revenues
942,181
682,432
2,504,605
1,997,364
Segment net operating income:
Real estate operations segment:
U.S. (1)
497,686
422,682
1,450,393
1,159,981
Other Americas
16,698
20,362
51,616
65,773
Europe
5,597
8,683
18,029
29,835
Asia
8,575
8,988
31,438
27,376
Total real estate operations segment
528,556
460,715
1,551,476
1,282,965
Strategic capital segment:
U.S. (1)
(10,129
)
4,071
992
5,728
Other Americas
4,402
3,988
19,179
15,927
Europe
162,646
20,162
205,020
67,207
Asia
10,144
7,531
29,557
76,838
Total strategic capital segment
167,063
35,752
254,748
165,700
Total segment net operating income
695,619
496,467
1,806,224
1,448,665
Reconciling items:
General and administrative expenses
(65,199
)
(62,244
)
(201,176
)
(182,287
)
Depreciation and amortization expenses
(282,254
)
(252,702
)
(850,639
)
(660,456
)
Gains on real estate transactions, net
123,314
194,058
535,717
483,430
Operating income
471,480
375,579
1,290,126
1,089,352
Earnings from unconsolidated entities, net
46,302
56,634
151,524
181,839
Interest expense
(60,244
)
(64,186
)
(179,873
)
(166,761
)
Interest and other income, net
654
1,891
12,876
9,508
Foreign currency and derivative gains, net
59,492
21,513
70,267
65,801
Losses on early extinguishment of debt, net
(13,585
)
(1,955
)
(16,086
)
(2,657
)
Earnings before income taxes
$
504,099
$
389,476
$
1,328,834
$
1,177,082
September 30, 2019
December 31, 2018
Segment assets:
Real estate operations segment:
U.S.
$
27,904,347
$
27,666,200
Other Americas
1,311,669
1,712,862
Europe
1,184,906
1,040,061
Asia
920,027
1,012,253
Total real estate operations segment
31,320,949
31,431,376
Strategic capital segment: (2)
U.S.
14,847
15,802
Europe
25,280
25,280
Asia
365
455
Total strategic capital segment
40,492
41,537
Total segment assets
31,361,441
31,472,913
Reconciling items:
Investments in and advances to unconsolidated entities
5,886,820
5,745,294
Assets held for sale or contribution
799,017
622,288
Lease right-of-use assets
112,238
-
Cash and cash equivalents
1,024,994
343,856
Other assets
263,675
233,313
Total reconciling items
8,086,744
6,944,751
Total assets
$
39,448,185
$
38,417,664
(1)
This includes compensation, personnel costs and PPP awards for employees who were located in the U.S. but also support other regions.
(2)
Represents management contracts and goodwill recorded in connection with business combinations associated with the Strategic Capital segment. Goodwill was $25.3 million at September 30, 2019 and December 31, 2018. </t>
  </si>
  <si>
    <t>Supplemental Cash Flow Information</t>
  </si>
  <si>
    <t>Supplemental Cash Flow Elements [Abstract]</t>
  </si>
  <si>
    <t xml:space="preserve">NOTE 12. SUPPLEMENTAL CASH FLOW INFORMATION Our significant noncash investing and financing activities for the nine months ended September 30, 2019 and 2018 included the following:
•
W e recognized Lease ROU Assets and Lease Liabilities , including any new leases, renewals, modifications and terminations after January 1, 2019, of $483.9 million and $475.1 million, respectively.
•
We capitalized $16.6 million and $19.9 million in 2019 and 2018 of equity-based compensation expense. Beginning January 1, 2019, upon adoption of the new lease standard, we capitalized equity-based compensation expenses related to development activities only. Internal costs related to our leasing activities are expensed as incurred.
•
We received $294.7 million and $232.2 million in 2019 and 2018, respectively, of ownership interests in certain unconsolidated co-investment ventures as a portion of our proceeds from the contribution of properties to these entities, as disclosed in Note 3. Included in 2019 is our initial 20% investment in PBLV in exchange for our contribution of the initial portfolio of properties to PBLV upon formation.
•
We issued 1.2 million shares in 2019 of the Parent’s common stock upon redemption of an equal number of common limited partnership units in the OP.
•
We completed the DCT Transaction on August 22, 2018 for $8.5 billion through the issuance of equity and the assumption of debt. See Note 2 for more information on this transaction. We paid $201.6 million and $188.0 million for interest, net of amounts capitalized, for the nine months ended September 30, 2019 and 2018, respectively. We paid $53.4 million and $37.2 million for income taxes, net of refunds, for the nine months ended September 30, 2019 and 2018, respectively. </t>
  </si>
  <si>
    <t>General (Policies)</t>
  </si>
  <si>
    <t>Business</t>
  </si>
  <si>
    <t>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19, the Parent owned a 97.22% common general partnership interest in the OP and 100% of the preferred units in the OP. The remaining 2.78% common limited partnership interests, which include 8.6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si>
  <si>
    <t>Basis of Presentation</t>
  </si>
  <si>
    <t>Basis of Presentation. The accompanying Consolidated Financial Statements are prepared in accordance with United States (“U.S.”) generally accepted accounting principles (“GAAP”) and are presented in our reporting currency, the U.S. dollar. References herein to the translation of activity for significant nonrecurring transactions are at the rate in effect at the date of the transaction.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8, as filed with the SEC, and other public information.</t>
  </si>
  <si>
    <t>Reclassification</t>
  </si>
  <si>
    <t xml:space="preserve">Reclassifications. Upon adoption of the new lease standard, rental recoveries for 2018 have been reclassified to Rental Revenues in the Consolidated Statements of Income to conform to the 2019 financial statement presentation. </t>
  </si>
  <si>
    <t>New Accounting Pronouncements</t>
  </si>
  <si>
    <t>New Accounting Pronouncements. New Accounting Standards Adopted Leases. In February 2016, the Financial Accounting Standards Board (“FASB”) issued an accounting standard update (“ASU”) that provided the principles for the recognition, measurement, presentation and disclosure of leases. The guidance amended the existing accounting standards, including the requirement that lessees recognize right-of-use assets and lease liabilities for leases with terms greater than twelve months in the Consolidated Balance Sheets. Additional guidance and targeted improvements to the February 2016 ASU were made through the issuance of supplementary ASUs in July 2018, December 2018 and March 2019. We refer to all four ASUs collectively as the “new lease standard.” We adopted the new lease standard on January 1, 2019 and applied it to leases that were in place on the effective date. Results for reporting periods beginning January 1, 2019 are presented under the new lease standard. We elected the package of practical expedients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us to continue to account for our existing ground and office space leases as operating leases, however, any new or renewed ground leases after January 1, 2019 may be classified as financing leases unless they meet certain conditions to be considered a lease involving land owned by a government unit or authority. Upon adoption, we did not have an adjustment to the opening balance of retained earnings due to the election of these practical expedients.
•
As a lessor. The new leas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in Other Assets and therefore the new lease standard resulted in certain of these costs being expensed as incurred through Rental Expenses . During the three and nine months ended September 30, 2018, we capitalized $5.2 million and $15.7 million, respectively, of internal costs related to our leasing activities. We will continue to amortize initial direct costs capitalized prior to January 1, 2019. We adopted the practical expedient that allowed us to not separate expenses reimbursed by our customers (“rental recoveries”) from the associated rental revenue if certain criteria were met. We assessed these criteria and concluded that the timing and straight-line pattern of transfer to the lessee for rental revenue and the associated rental recoveries are the same and as our leases qualify as operating leases, we accounted for and presented rental revenue and rental recoveries as a single component under Rental Revenues
•
As a lessee. At January 1, 2019 we recognized Lease Right-of-Use (“ROU”) Assets and Lease Liabilities , principally for our ground and office space leases, in which we are the lessee. See Note 3 for further disclosure around our adoption of the new lease standard. Derivatives and Hedging . In August 2017, the FASB issued an ASU that simplified the application of hedge accounting guidance in current GAAP and improved the reporting of hedging relationships to better portray the economic results of an entity’s risk management activities in its consolidated financial statements. Among the simplification updates, the ASU eliminated the requirement in current GAAP to separately recognize periodic hedge ineffectiveness. Mismatches between the changes in value of the hedged item and hedging instrument may still occur but they will no longer be separately reported. The ASU required the presentation of the earnings effect of the hedging instrument in the same income statement line item in which the earnings effect of the hedged item is reported. We adopted the ASU on January 1, 2019 on a modified retrospective basis and there was no adjustment to the opening balance of retained earnings.</t>
  </si>
  <si>
    <t>DCT Transaction (Tables) - DCT Transaction [Member]</t>
  </si>
  <si>
    <t>Schedule of Aggregate Equity Consideration</t>
  </si>
  <si>
    <t>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t>
  </si>
  <si>
    <t>Schedule of Purchase Price Allocated to DCT Net Tangible and Identifiable Intangible Assets Acquired and Liabilities Assumed</t>
  </si>
  <si>
    <t>Under acquisition accounting, the total purchase price was allocated to the DCT net tangible and identifiable intangible assets acquired and liabilities assumed based on their relative fair values as follows (in millions):
Net investments in real estate
$
8,362
Intangible assets, net of intangible liabilities
292
Cash and other assets
24
Debt
(1,863
)
Accounts payable, accrued expenses and other liabilities
(143
)
Noncontrolling interests
(65
)
Total purchase price, including transaction costs
$
6,607</t>
  </si>
  <si>
    <t>Real Estate (Tables)</t>
  </si>
  <si>
    <t>Investments in Real Estate Properties</t>
  </si>
  <si>
    <t>Investments in real estate properties consisted of the following (dollars and square feet in thousands):
Square Feet
Number of Buildings
Sep 30,
Dec 31,
Sep 30,
Dec 31,
Sep 30,
Dec 31,
2019
2018
2019
2018
2019
2018
Operating properties:
Buildings and improvements
354,241
354,762
1,873
1,858
$
22,854,091
$
22,587,267
Improved land
8,169,577
8,044,888
Development portfolio, including land costs:
Prestabilized
8,522
8,709
31
30
777,601
828,064
Properties under development
19,841
27,715
57
70
1,017,380
1,314,737
Land (1)
1,204,110
1,192,220
Other real estate investments (2)
888,891
619,811
Total investments in real estate properties
34,911,650
34,586,987
Less accumulated depreciation
5,287,640
4,656,680
Net investments in real estate properties
$
29,624,010
$
29,930,307
( 1 )
At September 30, 2019 and December 31, 2018, our land is comprised of 4,620 and 4,929 acres, respectively.
( 2 )
Included in other real estate investments were: (i) non-logistics real estate; (ii) land parcels that are ground leased to third parties; (iii) our corporate headquarters; (iv) costs related to future development projects, including purchase options on land; (v) earnest money deposits associated with potential acquisitions; and (vi) infrastructure costs related to projects we are developing on behalf of others.</t>
  </si>
  <si>
    <t>Summary of Properties Acquired</t>
  </si>
  <si>
    <t>The following table summarizes our real estate acquisition activity, excluding the DCT Transaction as discussed in Note 2 (dollars and square feet in thousands, except for acres of land):
Three Months Ended September 30,
Nine Months Ended September 30,
2019
2018
2019
2018
Number of operating properties
2
5
15
8
Square feet of operating properties
80
523
1,083
1,406
Acres of land
186
166
651
974
Acquisition cost of net investments in real estate properties (1)
$
184,077
$
183,484
$
701,264
$
497,783
(1)
Includes the acquisition cost of properties classified in other real estate investments of $58.3 million and $195.5 million for the three and nine months ended September 30, 2019, respectively, and $5.0 million during both the three and nine months ended September 30, 2018.</t>
  </si>
  <si>
    <t>Number Of Properties Disposed</t>
  </si>
  <si>
    <t xml:space="preserve">The following table summarizes our gains on real estate transactions, net (dollars and square feet in thousands):
Three Months Ended September 30,
Nine Months Ended September 30,
2019
2018
2019
2018
Contributions to unconsolidated entities
Number of properties
3
13
30
24
Square feet
1,448
4,192
13,770
8,434
Net proceeds (1) (2)
$
172,177
$
385,001
$
1,658,886
$
1,050,740
Gains on contributions, net (1) (2)
$
50,218
$
129,222
$
308,908
$
330,475
Dispositions to third parties
Number of properties
31
6
33
24
Square feet
4,423
1,827
5,093
7,269
Net proceeds (1)
$
391,485
$
147,408
$
446,025
$
549,530
Gains on dispositions, net (1)
$
73,096
$
64,836
$
91,787
$
152,955
Total gains on contributions and dispositions, net
$
123,314
$
194,058
$
400,695
$
483,430
Gain on partial redemption of investment in an unconsolidated co-investment venture (3)
-
-
135,022
-
Total gains on real estate transactions, net (4)
$
123,314
$
194,058
$
535,717
$
483,430
(1 )
Includes the contribution and disposition of land parcels.
(2)
In January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 equity interest.
(3)
In February 2019, we redeemed a portion of our investment in a European unconsolidated co-investment venture.
(4)
Includes gains upon the sale of land and properties, that were developed with the intent to contribute or sell upon completion, of $63.9 million and $303.3 million during the three and nine months ended September 30, 2019, respectively, and gains of $108.0 million and $329.3 million, during the three and nine months ended September 30, 2018, respectively. </t>
  </si>
  <si>
    <t>Summary of Minimum Lease Payments Due from Our Customers on Leases</t>
  </si>
  <si>
    <t>The following table summarizes the minimum lease payments due from our customers on leases with lease periods greater than one year for space in our operating properties, prestabilized and under development properties, leases of land subject to ground leases and assets held for sale or contribution at September 30, 2019 (in thousands):
2019
$
538,879
2020
2,074,883
2021
1,823,249
2022
1,510,617
2023
1,218,684
Thereafter
3,911,733
Total
$
11,078,045</t>
  </si>
  <si>
    <t>Fixed, Future Minimum Rental Payments, Excluding Variable Costs Under Non-Cancelable Operating Leases</t>
  </si>
  <si>
    <t>The following table summarizes the fixed, future minimum rental payments, excluding variable costs, which are discounted by our incremental borrowing rates to calculate the lease liabilities of our operating leases in which we are the lessee and for which the lease has commenced (in thousands):
September 30, 2019
December 31, 2018
2019
$
12,565
$
38,769
2020
46,715
38,267
2021
48,108
34,307
2022
41,314
32,312
2023
35,887
30,180
Thereafter
674,384
670,147
Total undiscounted rental payments
858,973
$
843,982
Less imputed interest
426,851
Total lease liabilities
$
432,122</t>
  </si>
  <si>
    <t>Unconsolidated Entities (Tables)</t>
  </si>
  <si>
    <t>Schedule Of Equity Method Investments [Line Items]</t>
  </si>
  <si>
    <t>Summary of Investments in and Advances to our Unconsolidated Entities</t>
  </si>
  <si>
    <t>The following table summarizes our investments in and advances to our unconsolidated entities (in thousands):
September 30,
December 31,
2019
2018
Unconsolidated co-investment ventures
$
5,528,873
$
5,407,838
Other ventures
357,947
337,456
Total
$
5,886,820
$
5,745,294</t>
  </si>
  <si>
    <t>Summary of Strategic Capital Revenues Recognized in Consolidated Statements of Income Related to Co-Investment Ventures</t>
  </si>
  <si>
    <t>The following table summarizes the Strategic Capital Revenues
Three Months Ended September 30,
Nine Months Ended September 30,
2019
2018
2019
2018
Recurring fees
$
67,888
$
58,946
$
195,542
$
171,508
Transactional fees
14,094
11,798
41,272
39,250
Promote revenue (1)
148,191
-
155,474
68,218
Total strategic capital revenues from unconsolidated co-investment ventures (2)
$
230,173
$
70,744
$
392,288
$
278,976
(1 )
Includes promote revenue earned from an unconsolidated co-investment venture in Europe in September 2019 and China in March 2018, respectively.
( 2 )
These amounts exclude strategic capital revenues from other ventures.</t>
  </si>
  <si>
    <t>Unconsolidated Co-Investment Ventures [Member]</t>
  </si>
  <si>
    <t xml:space="preserve">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dollars and square feet in millions):
U.S.
Other Americas
Europe
Asia
Total
As of:
Sep 30, 2019
Dec 31, 2018
Sep 30, 2019 (1)
Dec 31, 2018
Sep 30, 2019
Dec 31, 2018
Sep 30, 2019
Dec 31, 2018
Sep 30, 2019
Dec 31, 2018
Key property information:
Ventures
1
1
2
2
3
3
2
2
8
8
Operating properties
595
566
213
209
715
669
141
125
1,664
1,569
Square feet
95
91
44
39
174
159
58
51
371
340
Financial position:
Total assets ($)
7,670
7,303
2,685
2,137
14,010
13,028
7,921
7,089
32,286
29,557
Third-party debt ($)
2,132
2,094
769
838
2,980
2,548
3,170
2,668
9,051
8,148
Total liabilities ($)
2,481
2,350
823
862
4,231
3,615
3,545
3,006
11,080
9,833
Our investment balance ($) (2)
1,424
1,457
656
554
2,777
2,784
672
613
5,529
5,408
Our weighted average ownership (3)
26.3
%
27.4
%
39.1
%
44.4
%
30.0
%
33.2
%
15.1
%
15.1
%
26.3
%
28.3
%
U.S.
Other Americas
Europe
Asia
Total
Operating Information:
Sep 30, 2019
Sep 30, 2018
Sep 30, 2019 (1)
Sep 30, 2018
Sep 30, 2019
Sep 30, 2018
Sep 30, 2019
Sep 30, 2018
Sep 30, 2019
Sep 30, 2018
For the three months ended:
Total revenues ($)
187
168
66
54
276
272
134
117
663
611
Net earnings ($)
38
28
18
18
70
97
27
21
153
164
Our earnings from unconsolidated co-investment ventures, net ($)
11
8
6
7
22
37
4
4
43
56
For the nine months ended:
Total revenues ($)
546
504
200
162
815
832
378
339
1,939
1,837
Net earnings ($)
90
65
73
51
225
300
89
69
477
485
Our earnings from unconsolidated co-investment ventures, net ($)
27
20
27
21
74
111
14
13
142
165
(1)
PBLV and our other Brazilian joint ventures are combined as one venture for the purpose of this table.
(2)
Prologis’ investment balance is presented at our adjusted basis derived from the ventures’ U.S. GAAP information. The difference between our ownership interest of a venture’s equity and our investment balance at September 30, 2019 and December 31, 2018, results principally from four types of transactions: (i) deferred gains from the contribution of property to a venture prior to January 1, 2018; (ii) recording additional costs associated with our investment in the venture; (iii) receivables, principally for fees and promotes ($258.0 million and $166.7 million, respectively); and (iv) customer security deposits retained subsequent to property contributions to Nippon Prologis REIT, Inc. ($134.4 million and $122.0 million, respectively)
(3)
Represents our weighted average ownership interest based on each entity’s contribution of total assets, before depreciation, net of other liabilities. </t>
  </si>
  <si>
    <t>Assets Held for Sale or Contribution (Tables)</t>
  </si>
  <si>
    <t>Summary of Assets Held for Sale or Contribution</t>
  </si>
  <si>
    <t>Assets held for sale or contribution consisted of the following (dollars and square feet in thousands):
September 30,
December 31,
2019
2018
Number of operating properties
41
57
Square feet
9,675
8,236
Total assets held for sale or contribution
$
799,017
$
622,288
Total liabilities associated with assets held for sale or contribution – included in Other Liabilities
$
31,787
$
12,972</t>
  </si>
  <si>
    <t>Debt (Tables)</t>
  </si>
  <si>
    <t>Debt Summary</t>
  </si>
  <si>
    <t>The following table summarizes our debt (dollars in thousands):
September 30, 2019
December 31, 2018
Weighted Average Interest Rate (1)
Amount Outstanding (2)
Weighted Average Interest Rate (1)
Amount Outstanding (2)
Credit facilities
-
$
-
3.4
%
$
50,500
Senior notes
2.4
%
9,429,837
2.7
%
8,304,147
Term loans and unsecured other
0.9
%
1,445,784
1.8
%
1,921,428
Secured mortgage
3.7
%
583,602
5.1
%
813,740
Total
2.3
%
$
11,459,223
2.7
%
$
11,089,815
(1)
The interest rates presented represent the effective interest rates (including amortization of debt issuance costs and the noncash premiums or discounts) at the end of the period for the debt outstanding and include the impact of undesignated and designated interest rate swaps, which effectively fix the interest rate on our variable rate debt.
(2)
We borrow in the functional currencies of the countries where we invest. Included in the outstanding balances were borrowings denominated in the following currencies:
September 30, 2019
December 31, 2018
Amount Outstanding
% of Total
Amount Outstanding
% of Total
British pound sterling
$
610,963
5.3
%
$
635,972
5.8
%
Canadian dollar
274,275
2.4
%
266,337
2.4
%
Euro
5,941,549
51.9
%
4,893,693
44.1
%
Japanese yen
2,108,643
18.4
%
1,951,844
17.6
%
U.S. dollar
2,523,793
22.0
%
3,341,969
30.1
%
Total
$
11,459,223
$
11,089,815</t>
  </si>
  <si>
    <t>Credit Facilities</t>
  </si>
  <si>
    <t>The following table summarizes information about our Credit Facilities at September 30, 2019 (in millions):
Aggregate lender commitments
$
3,920
Less:
Borrowings outstanding
-
Outstanding letters of credit
30
Current availability
$
3,890</t>
  </si>
  <si>
    <t>Long-Term Debt Maturities</t>
  </si>
  <si>
    <t xml:space="preserve">Scheduled principal payments due on our debt for the remainder of 2019 and for each year through the period ended December 31, 2023, and thereafter were as follows at September 30, 2019 (in thousands):
Unsecured
Senior
Term Loans
Secured
Maturity
Notes
and Other
Mortgage
Total
2019 (1)
$
-
$
11,195
$
2,214
$
13,409
2020 (1)
435,560
-
34,463
470,023
2021
762,230
-
96,111
858,341
2022
762,230
-
12,149
774,379
2023
850,000
128,701
38,608
1,017,309
Thereafter
6,696,455
1,314,940
402,323
8,413,718
Subtotal
9,506,475
1,454,836
585,868
11,547,179
Premiums (discounts), net
(46,629
)
-
609
(46,020
)
Debt issuance costs, net
(30,009
)
(9,052
)
(2,875
)
(41,936
)
Total
$
9,429,837
$
1,445,784
$
583,602
$
11,459,223
(1)
We expect to repay the amounts maturing in the next twelve months with the remaining proceeds from the senior notes issuance in September 2019 discussed above, cash generated from operations, proceeds from dispositions of real estate properties, or as necessary, with additional borrowings. Losses on Early Extinguishment of Debt, Net During the nine months ended September 30, 2019, we recognized $16.1 million in losses on early extinguishment of debt, primarily from the redemption of €600.0 million ( During the nine months ended September 30, 2018, we recognized $2.7 million in losses, primarily due to the extinguishment of $1.8 billion of debt assumed in the DCT Transaction. The loss associated with the DCT Transaction represented the excess of the prepayment penalties of $ million over the $ million premium recorded upon assumption of the debt. </t>
  </si>
  <si>
    <t>Noncontrolling Interests (Tables)</t>
  </si>
  <si>
    <t>Summary of Ownership Percentages and Noncontrolling Interests</t>
  </si>
  <si>
    <t xml:space="preserve">The following table summarizes our ownership percentages and noncontrolling interests and the consolidated entities’ total assets and liabilities (dollars in thousands):
Our Ownership Percentage
Noncontrolling Interests
Total Assets
Total Liabilities
Sep 30, 2019
Dec 31, 2018
Sep 30, 2019
Dec 31, 2018
Sep 30, 2019
Dec 31, 2018
Sep 30, 2019
Dec 31, 2018
Prologis U.S. Logistics Venture
55.0
%
55.0
%
$
2,667,395
$
2,697,095
$
6,034,228
$
6,072,087
$
116,752
$
92,782
Other consolidated entities (1 )
various
various
109,629
139,374
1,019,943
1,045,202
91,296
53,145
Prologis, L.P.
2,777,024
2,836,469
7,054,171
7,117,289
208,048
145,927
Limited partners in Prologis, L.P. (2) (3 )
641,343
666,326
-
-
-
-
Prologis, Inc.
$
3,418,367
$
3,502,795
$
7,054,171
$
7,117,289
$
208,048
$
145,927
( 1 )
Includes our two partnerships that have issued limited partnership units to third parties, as discussed above, along with various other consolidated entities. The limited partnership units outstanding at September 30, 2019 and December 31, 2018 were exchangeable into cash or, at our option, 0.3 million and 0.7 million shares of the Parent’s common stock, respectively.
( 2 )
We had 8.6 million and 8.8 million Class A Units that were convertible into 8.1 million and 8.4 million limited partnership units of the OP at September 30, 2019 and December 31, 2018, respectively.
( 3 )
At September 30, 2019 and December 31, 2018, excluding the Class A Units, there were limited partnership units in the OP that were exchangeable into cash or, at our option, 6.3 million and 7.2 million shares of the Parent’s common stock, respectively. </t>
  </si>
  <si>
    <t>Long-Term Compensation (Tables)</t>
  </si>
  <si>
    <t>Restricted Stock Units (RSUs) [Member]</t>
  </si>
  <si>
    <t>Share Based Compensation Arrangement By Share Based Payment Award [Line Items]</t>
  </si>
  <si>
    <t>Stock Options, RSU and Performance Share Awards</t>
  </si>
  <si>
    <t>The following table summarizes the activity for RSUs for the nine months ended September 30, 2019 (units in thousands):
Weighted Average
Unvested RSUs
Grant Date Fair Value
Balance at January 1, 2019
1,255
$
54.48
Granted
538
71.38
Vested and distributed
(660
)
51.55
Forfeited
(43
)
62.45
Balance at September 30, 2019
1,090
$
64.29</t>
  </si>
  <si>
    <t>Long Term Incentive Plan Units [Member]</t>
  </si>
  <si>
    <t>The following table summarizes the activity for LTIP Units for the nine months ended September 30, 2019 (units in thousands):
Vested
Unvested
Unvested Weighted Average
LTIP Units
LTIP Units
Grant Date Fair Value
Balance at January 1, 2019
3,293
2,177
$
56.05
Granted
-
917
70.94
Forfeited
-
(19
)
66.77
Vested LTIP Units
1,103
(1,103
)
54.45
Vested POP LTIP Units (1)
391
-
N/A
Conversion to common limited partnership units
(1,072
)
-
N/A
Balance at September 30, 2019
3,715
1,972
$
63.76
(1)
Vested units were based on the POP performance criteria being met for the 2016 – 2018 performance period and represented the earned award amount. See above for further discussion on the POP.</t>
  </si>
  <si>
    <t>Earnings Per Common Share or Unit (Tables)</t>
  </si>
  <si>
    <t>Computation of Basic and Diluted Earnings Per Share Unit</t>
  </si>
  <si>
    <t>The computation of our basic and diluted earnings per share and unit was as follows (in thousands, except per share and unit amounts):
Three Months Ended
Nine Months Ended
September 30,
September 30,
Prologis, Inc.
2019
2018
2019
2018
Net earnings attributable to common stockholders – Basic
$
450,639
$
346,345
$
1,181,470
$
1,046,858
Net earnings attributable to exchangeable limited partnership units (1)
13,422
10,593
35,838
31,502
Adjusted net earnings attributable to common stockholders – Diluted
$
464,061
$
356,938
$
1,217,308
$
1,078,360
Weighted average common shares outstanding – Basic
630,929
574,520
630,356
546,612
Incremental weighted average effect on exchange of limited partnership units (1)
18,760
18,153
19,403
17,097
Incremental weighted average effect of equity awards
5,570
4,974
5,059
4,890
Weighted average common shares outstanding – Diluted (2)
655,259
597,647
654,818
568,599
Net earnings per share attributable to common stockholders:
Basic
$
0.71
$
0.60
$
1.87
$
1.92
Diluted
$
0.71
$
0.60
$
1.86
$
1.90
Three Months Ended
Nine Months Ended
September 30,
September 30,
Prologis, L.P.
2019
2018
2019
2018
Net earnings attributable to common unitholders
$
463,997
$
356,765
$
1,217,088
$
1,077,823
Net earnings attributable to Class A Units
(5,840
)
(5,039
)
(15,523
)
(16,216
)
Net earnings attributable to common unitholders – Basic
458,157
351,726
1,201,565
1,061,607
Net earnings attributable to Class A Units
5,840
5,039
15,523
16,216
Net earnings attributable to exchangeable other limited partnership units
64
173
220
537
Adjusted net earnings attributable to common unitholders – Diluted
$
464,061
$
356,938
$
1,217,308
$
1,078,360
Weighted average common partnership units outstanding – Basic
641,229
583,363
641,077
554,313
Incremental weighted average effect on exchange of Class A Units
8,154
8,412
8,282
8,467
Incremental weighted average effect on exchange of other limited partnership units
306
898
400
929
Incremental weighted average effect of equity awards of Prologis, Inc.
5,570
4,974
5,059
4,890
Weighted average common units outstanding – Diluted (2)
655,259
597,647
654,818
568,599
Net earnings per unit attributable to common unitholders:
Basic
$
0.71
$
0.60
$
1.87
$
1.92
Diluted
$
0.71
$
0.60
$
1.86
$
1.90
(1)
The exchangeable limited partnership units include the units as discussed in Note 7.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19
2018
2019
2018
Class A Units
8,154
8,412
8,282
8,467
Other limited partnership units
306
898
400
929
Equity awards
8,141
7,722
8,154
8,166
Prologis, L.P.
16,601
17,032
16,836
17,562
Common limited partnership units
10,300
8,843
10,721
7,701
Prologis, Inc.
26,901
25,875
27,557
25,263</t>
  </si>
  <si>
    <t>Financial Instruments and Fair Value Measurements (Tables)</t>
  </si>
  <si>
    <t>Schedule of Fair Value of Derivative Financial Instruments</t>
  </si>
  <si>
    <t>The following table presents the fair value of our derivative financial instruments recognized within Other Assets Other Liabilities
September 30, 2019
December 31, 2018
Asset
Liability
Asset
Liability
Undesignated derivatives
Foreign currency contracts
Forwards
Brazilian real
$
332
$
-
$
80
$
-
British pound sterling
7,882
2,397
2,266
324
Canadian dollar
1,293
276
3,336
53
Euro
16,918
2,155
7,895
1,922
Japanese yen
2,187
370
3,334
1,318
Mexican peso
-
-
159
-
Swedish krona
373
-
-
-
Interest rate swaps
U.S. dollar
-
162
27
-
Designated derivatives
Foreign currency contracts
Net investment hedges
Brazilian real
-
-
-
3,165
British pound sterling
11,124
-
-
949
Canadian dollar
-
41
5,634
-
Interest rate swaps
Cash flow hedges
Euro
-
134
-
428
Total fair value of derivatives
$
40,109
$
5,535
$
22,731
$
8,159</t>
  </si>
  <si>
    <t>Summary of Undesignated Financial Instruments Exercised and Realized and Unrealized Gains (Losses) in Foreign Currency and Derivative Gains (Losses) Net</t>
  </si>
  <si>
    <t>The following table summarizes the undesignated derivative financial instruments exercised and associated realized gains (losses) and unrealized gains in Foreign Currency and Derivative Gains, Net
Three Months Ended September 30,
Nine Months Ended September 30,
2019
2018
2019
2018
Exercised contracts
34
17
82
48
Realized gains (losses) on the matured, expired or settled contracts
$
11
$
1
$
18
$
(7
)
Unrealized gains on the change in fair value of outstanding contracts
$
9
$
6
$
13
$
23</t>
  </si>
  <si>
    <t>Summary of Activity in Interest Rate Swaps</t>
  </si>
  <si>
    <t>The following table summarizes the activity of our interest rate swaps designated as cash flow hedges for the nine months ended September 30
2019
2018
EUR
CAD
EUR
USD
Notional amounts at January 1
$
500
$
271
$
-
$
-
New contracts
-
-
500
300
Matured, expired or settled contracts
-
(271
)
-
(300
)
Notional amounts at September 30
$
500
$
-
$
500
$
-</t>
  </si>
  <si>
    <t>Summary of Debt and Accrued Interest, Designated as Nonderivative Financial Instrument</t>
  </si>
  <si>
    <t>The following table summarizes our debt and accrued interest, designated as a hedge of our net investment in international subsidiaries (in millions):
September 30, 2019
December 31, 2018
British pound sterling
$
199
$
269
Euro
$
3,115
$
2,645</t>
  </si>
  <si>
    <t>Summary of Recognized Unrealized Gains (Losses) in Foreign Currency and Derivative Gains (Losses) Net on Remeasurement of Unhedged Portion of Debt and Accrued Interest</t>
  </si>
  <si>
    <t>The following table summarizes the recognized unrealized gains in Foreign Currency and Derivative Gains, Net
Three Months Ended September 30,
Nine Months Ended September 30,
2019
2018
2019
2018
Unrealized gains on the unhedged portion
$
40
$
14
$
41
$
54</t>
  </si>
  <si>
    <t>Summary of Changes in Other Comprehensive Income (Loss)</t>
  </si>
  <si>
    <t xml:space="preserve">The following table presents these changes in Other Comprehensive Income (Loss)
Three Months Ended September 30,
Nine Months Ended September 30,
2019
2018
2019
2018
Derivative net investment hedges
$
15,642
$
9,203
$
4,654
$
14,036
Nonderivative net investment hedges
154,948
21,370
187,572
135,232
Cumulative translation adjustment
(140,537
)
(40,889
)
(149,755
)
(302,627
)
Total foreign currency translation gains (losses), net
$
30,053
$
(10,316
)
$
42,471
$
(153,359
)
Cash flow hedges (1)
$
1,206
$
1,143
$
3,464
$
(7,179
)
Our share of derivatives from unconsolidated co-investment ventures
(1,822
)
3,311
(10,438
)
7,477
Total unrealized gains (losses) on derivative contracts, net
$
(616
)
$
4,454
$
(6,974
)
$
298
Total change in other comprehensive income (loss)
$
29,437
$
(5,862
)
$
35,497
$
(153,061
)
(1)
We estimate an additional expense of $4.2 million will be reclassified to Interest Expense </t>
  </si>
  <si>
    <t>Carrying Amounts and Estimated Fair Values of Debt</t>
  </si>
  <si>
    <t>The following table reflects the carrying amounts and estimated fair values of our debt (in thousands):
September 30, 2019
December 31, 2018
Carrying Value
Fair Value
Carrying Value
Fair Value
Credit Facilities
$
-
$
-
$
50,500
$
50,513
Senior notes
9,429,837
10,128,719
8,304,147
8,606,864
Term loans and unsecured other
1,445,784
1,555,787
1,921,428
1,946,335
Secured mortgage
583,602
619,762
813,740
849,417
Total
$
11,459,223
$
12,304,268
$
11,089,815
$
11,453,129</t>
  </si>
  <si>
    <t>Undesignated Derivatives [Member]</t>
  </si>
  <si>
    <t>Foreign Currency Contracts Activity</t>
  </si>
  <si>
    <t>The following table summarizes the activity of our undesignated foreign currency contracts for the nine months ended September 30 (in millions, except for weighted average forward rates and number of active contracts):
2019
2018
BRL
CAD
EUR
GBP
JPY
MXN
SEK
CAD
CNY
EUR
GBP
JPY
MXN
Notional amounts at January 1
$
5
$
55
$
314
$
118
$
177
$
-
$
-
$
56
$
-
$
233
$
132
$
153
$
-
New contracts
493
150
470
1,045
54
9
26
28
80
95
17
54
15
Matured, expired or settled contracts
(496
)
(126
)
(228
)
(1,031
)
(60
)
(9
)
-
(21
)
(80
)
(87
)
(50
)
(56
)
(15
)
Notional amounts at September 30
$
2
$
79
$
556
$
132
$
171
$
-
$
26
$
63
$
-
$
241
$
99
$
151
$
-
Weighted average forward rate at September 30
3.82
1.31
1.15
1.32
103.80
-
9.39
1.28
-
1.20
1.31
105.65
-
Active contracts at September 30
1
29
46
38
38
-
12
28
-
34
18
35
-</t>
  </si>
  <si>
    <t>Designated As Hedging Instrument [Member]</t>
  </si>
  <si>
    <t>The following table summarizes the activity of our foreign currency contracts designated as net investment hedges for the nine months ended September 30
2019
2018
BRL
CAD
EUR
GBP
BRL
CAD
EUR
Notional amounts at January 1
$
460
$
100
$
-
$
127
$
-
$
99
$
-
New contracts
489
97
420
515
157
100
1,053
Matured, expired or settled contracts
(949
)
(100
)
(420
)
(259
)
-
(99
)
(1,053
)
Notional amounts at September 30
$
-
$
97
$
-
$
383
$
157
$
100
$
-
Weighted average forward rate at September 30
-
1.32
-
1.28
2.60
1.28
-
Active contracts at September 30
-
2
-
6
3
2
-</t>
  </si>
  <si>
    <t>Business Segments (Tables)</t>
  </si>
  <si>
    <t>Segment Reporting, Reconciliation of Revenues, Operating Income and Assets</t>
  </si>
  <si>
    <t>The following reconciliations are presented in thousands:
Three Months Ended September 30,
Nine Months Ended September 30,
2019
2018
2019
2018
Revenues:
Real estate operations segment:
U.S.
$
667,889
$
556,314
$
1,969,191
$
1,546,622
Other Americas
22,723
29,091
70,435
89,470
Europe
9,517
13,806
30,337
43,916
Asia
11,585
12,079
41,226
37,556
Total real estate operations segment
711,714
611,290
2,111,189
1,717,564
Strategic capital segment:
U.S.
21,537
19,040
62,341
53,014
Other Americas
8,276
6,979
29,800
25,388
Europe
180,365
29,371
242,742
96,676
Asia
20,289
15,752
58,533
104,722
Total strategic capital segment
230,467
71,142
393,416
279,800
Total revenues
942,181
682,432
2,504,605
1,997,364
Segment net operating income:
Real estate operations segment:
U.S. (1)
497,686
422,682
1,450,393
1,159,981
Other Americas
16,698
20,362
51,616
65,773
Europe
5,597
8,683
18,029
29,835
Asia
8,575
8,988
31,438
27,376
Total real estate operations segment
528,556
460,715
1,551,476
1,282,965
Strategic capital segment:
U.S. (1)
(10,129
)
4,071
992
5,728
Other Americas
4,402
3,988
19,179
15,927
Europe
162,646
20,162
205,020
67,207
Asia
10,144
7,531
29,557
76,838
Total strategic capital segment
167,063
35,752
254,748
165,700
Total segment net operating income
695,619
496,467
1,806,224
1,448,665
Reconciling items:
General and administrative expenses
(65,199
)
(62,244
)
(201,176
)
(182,287
)
Depreciation and amortization expenses
(282,254
)
(252,702
)
(850,639
)
(660,456
)
Gains on real estate transactions, net
123,314
194,058
535,717
483,430
Operating income
471,480
375,579
1,290,126
1,089,352
Earnings from unconsolidated entities, net
46,302
56,634
151,524
181,839
Interest expense
(60,244
)
(64,186
)
(179,873
)
(166,761
)
Interest and other income, net
654
1,891
12,876
9,508
Foreign currency and derivative gains, net
59,492
21,513
70,267
65,801
Losses on early extinguishment of debt, net
(13,585
)
(1,955
)
(16,086
)
(2,657
)
Earnings before income taxes
$
504,099
$
389,476
$
1,328,834
$
1,177,082
September 30, 2019
December 31, 2018
Segment assets:
Real estate operations segment:
U.S.
$
27,904,347
$
27,666,200
Other Americas
1,311,669
1,712,862
Europe
1,184,906
1,040,061
Asia
920,027
1,012,253
Total real estate operations segment
31,320,949
31,431,376
Strategic capital segment: (2)
U.S.
14,847
15,802
Europe
25,280
25,280
Asia
365
455
Total strategic capital segment
40,492
41,537
Total segment assets
31,361,441
31,472,913
Reconciling items:
Investments in and advances to unconsolidated entities
5,886,820
5,745,294
Assets held for sale or contribution
799,017
622,288
Lease right-of-use assets
112,238
-
Cash and cash equivalents
1,024,994
343,856
Other assets
263,675
233,313
Total reconciling items
8,086,744
6,944,751
Total assets
$
39,448,185
$
38,417,664
(1)
This includes compensation, personnel costs and PPP awards for employees who were located in the U.S. but also support other regions.
(2)
Represents management contracts and goodwill recorded in connection with business combinations associated with the Strategic Capital segment. Goodwill was $25.3 million at September 30, 2019 and December 31, 2018.</t>
  </si>
  <si>
    <t>General - Additional Information (Detail) shares in Millions, $ in Millions</t>
  </si>
  <si>
    <t>Sep. 30, 2018USD ($)</t>
  </si>
  <si>
    <t>Sep. 30, 2019Segmentshares</t>
  </si>
  <si>
    <t>General [Line Items]</t>
  </si>
  <si>
    <t>Number of reportable segments | Segment</t>
  </si>
  <si>
    <t>Rental revenue</t>
  </si>
  <si>
    <t>Rental recoveries</t>
  </si>
  <si>
    <t>Other Assets [Member]</t>
  </si>
  <si>
    <t>Capitalized cost</t>
  </si>
  <si>
    <t>Unaffiliated Investors and Certain Current and Former Directors and Officers [Member]</t>
  </si>
  <si>
    <t>Percentage of common limited partnership interest</t>
  </si>
  <si>
    <t>2.78%</t>
  </si>
  <si>
    <t>General Partner | Prologis Limited Partnership [Member]</t>
  </si>
  <si>
    <t>Percentage of ownership in operating partnership</t>
  </si>
  <si>
    <t>97.22%</t>
  </si>
  <si>
    <t>Preferred [Member] | Prologis Limited Partnership [Member]</t>
  </si>
  <si>
    <t>100.00%</t>
  </si>
  <si>
    <t>Class of common limited partnership units designated as class A common units | shares</t>
  </si>
  <si>
    <t>DCT Transaction - Additional Information (Detail) - DCT Transaction [Member] ft² in Millions, $ in Millions</t>
  </si>
  <si>
    <t>Aug. 22, 2018USD ($)ft²aProperty</t>
  </si>
  <si>
    <t>Business Acquisition [Line Items]</t>
  </si>
  <si>
    <t>Business acquisition, date of acquisition agreement</t>
  </si>
  <si>
    <t>Aug. 22,
		2018</t>
  </si>
  <si>
    <t>Business acquisition consideration transferred | $</t>
  </si>
  <si>
    <t>Business acquisition stock conversion ratio</t>
  </si>
  <si>
    <t>Number of operating properties acquired | Property</t>
  </si>
  <si>
    <t>Number of operating properties under development | Property</t>
  </si>
  <si>
    <t>Square feet of properties | ft²</t>
  </si>
  <si>
    <t>Area of properties under development | ft²</t>
  </si>
  <si>
    <t>Acquisition of real estate properties, acres of land parcels | a</t>
  </si>
  <si>
    <t>Area of properties land parcels with potential build out | ft²</t>
  </si>
  <si>
    <t>Fair value of Prologis shares and units issued | $</t>
  </si>
  <si>
    <t>Transaction costs | $</t>
  </si>
  <si>
    <t>DCT Transaction - Schedule of Aggregate Equity Consideration (Detail) - DCT Transaction [Member] $ / shares in Units, shares in Thousands, $ in Millions</t>
  </si>
  <si>
    <t>Aug. 22, 2018USD ($)$ / sharesshares</t>
  </si>
  <si>
    <t>Number of Prologis shares and units issued upon conversion of DCT shares and units at August 21, 2018 | shares</t>
  </si>
  <si>
    <t>Multiplied by price of Prologis' common stock on August 21, 2018 | $ / shares</t>
  </si>
  <si>
    <t>DCT Transaction - Schedule of Purchase Price Allocated to DCT Net Tangible and Identifiable Intangible Assets Acquired and Liabilities Assumed (Detail) - DCT Transaction [Member] $ in Millions</t>
  </si>
  <si>
    <t>Aug. 22, 2018USD ($)</t>
  </si>
  <si>
    <t>Intangible assets, net of intangible liabilities</t>
  </si>
  <si>
    <t>Cash and other assets</t>
  </si>
  <si>
    <t>Accounts payable, accrued expenses and other liabilities</t>
  </si>
  <si>
    <t>Total purchase price, including transaction costs</t>
  </si>
  <si>
    <t>Real Estate - Investments in Real Estate Properties (Detail) ft² in Thousands, $ in Thousands</t>
  </si>
  <si>
    <t>Sep. 30, 2019USD ($)ft²aBuilding</t>
  </si>
  <si>
    <t>Dec. 31, 2018USD ($)ft²aBuilding</t>
  </si>
  <si>
    <t>Real Estate Properties [Line Items]</t>
  </si>
  <si>
    <t>Total investments in real estate properties</t>
  </si>
  <si>
    <t>Improved Land [Member]</t>
  </si>
  <si>
    <t>Building and Improvements [Member]</t>
  </si>
  <si>
    <t>Number of buildings | Building</t>
  </si>
  <si>
    <t>Development Portfolio, Including Cost of Land: Pre-stabilized [Member]</t>
  </si>
  <si>
    <t>Properties Under Development [Member]</t>
  </si>
  <si>
    <t>Land [Member]</t>
  </si>
  <si>
    <t>Square feet of properties | a</t>
  </si>
  <si>
    <t>Other Real Estate Investments [Member]</t>
  </si>
  <si>
    <t>Real Estate - Investments in Real Estate Properties (Parenthetical) (Detail) - a</t>
  </si>
  <si>
    <t>Square feet of properties</t>
  </si>
  <si>
    <t>Real Estate - Summary of Acquisition (Detail) ft² in Thousands, $ in Thousands</t>
  </si>
  <si>
    <t>Sep. 30, 2019USD ($)ft²aProperty</t>
  </si>
  <si>
    <t>Sep. 30, 2018USD ($)ft²aProperty</t>
  </si>
  <si>
    <t>Number of operating properties | Property</t>
  </si>
  <si>
    <t>Square feet of operating properties | ft²</t>
  </si>
  <si>
    <t>Acquisition cost of net investments in real estate properties | $</t>
  </si>
  <si>
    <t>Acquisitions of Properties from Third Parties [Member] | Land [Member]</t>
  </si>
  <si>
    <t>Acres of land | a</t>
  </si>
  <si>
    <t>Real Estate - Summary of Acquisition (Parenthetical) (Detail) - USD ($) $ in Thousands</t>
  </si>
  <si>
    <t>Acquisition cost of properties</t>
  </si>
  <si>
    <t>Other Real Estate Investment</t>
  </si>
  <si>
    <t>Real Estate - Additional Information (Detail) $ in Thousands</t>
  </si>
  <si>
    <t>Jul. 15, 2019USD ($)</t>
  </si>
  <si>
    <t>Sep. 30, 2019USD ($)Ground</t>
  </si>
  <si>
    <t>Minimum lease payments due from customers on leases periods</t>
  </si>
  <si>
    <t>greater than one year</t>
  </si>
  <si>
    <t>Number of ground and office space leases | Ground</t>
  </si>
  <si>
    <t>Weighted average remaining lease term</t>
  </si>
  <si>
    <t>30 years</t>
  </si>
  <si>
    <t>28 years</t>
  </si>
  <si>
    <t>Weighted average incremental borrowing rate percentage</t>
  </si>
  <si>
    <t>3.80%</t>
  </si>
  <si>
    <t>Minimum [Member]</t>
  </si>
  <si>
    <t>Operating leases lease term</t>
  </si>
  <si>
    <t>1 year</t>
  </si>
  <si>
    <t>Maximum [Member]</t>
  </si>
  <si>
    <t>89 years</t>
  </si>
  <si>
    <t>Industrial Property Trust Inc [Member]</t>
  </si>
  <si>
    <t>Expected amount of investments</t>
  </si>
  <si>
    <t>Real Estate - Summary of Dispositions (Detail) ft² in Thousands, $ in Thousands</t>
  </si>
  <si>
    <t>Sep. 30, 2019USD ($)ft²Property</t>
  </si>
  <si>
    <t>Sep. 30, 2018USD ($)ft²Property</t>
  </si>
  <si>
    <t>Income Statement, Balance Sheet and Additional Disclosures by Disposal Groups, Including Discontinued Operations [Line Items]</t>
  </si>
  <si>
    <t>Total gains on real estate transactions, net</t>
  </si>
  <si>
    <t>Partial redemptions of investments in co-investment ventures [Member]</t>
  </si>
  <si>
    <t>Gains on contributions, dispositions, or redemptions, net</t>
  </si>
  <si>
    <t>Continuing Operations [Member]</t>
  </si>
  <si>
    <t>Total gains on contributions and dispositions, net</t>
  </si>
  <si>
    <t>Continuing Operations [Member] | Contributions to unconsolidated co-investment ventures [Member]</t>
  </si>
  <si>
    <t>Number of buildings | Property</t>
  </si>
  <si>
    <t>Square feet | ft²</t>
  </si>
  <si>
    <t>Net proceeds</t>
  </si>
  <si>
    <t>Continuing Operations [Member] | Dispositions to Third Parties [Member]</t>
  </si>
  <si>
    <t>Real Estate - Summary of Dispositions (Parenthetical) (Detail) ft² in Millions, $ in Millions</t>
  </si>
  <si>
    <t>1 Months Ended</t>
  </si>
  <si>
    <t>Jan. 31, 2019ft²aProperty</t>
  </si>
  <si>
    <t>Sep. 30, 2019USD ($)Property</t>
  </si>
  <si>
    <t>Dec. 31, 2018Property</t>
  </si>
  <si>
    <t>Gains upon sale of land and properties | $</t>
  </si>
  <si>
    <t>Number of operating properties contributed</t>
  </si>
  <si>
    <t>Prologis Brazil Logistics Venture [Member] | Unconsolidated Co-Investment Ventures [Member]</t>
  </si>
  <si>
    <t>Ownership percentage in property fund</t>
  </si>
  <si>
    <t>20.00%</t>
  </si>
  <si>
    <t>Prologis Brazil Logistics Venture [Member] | Unconsolidated Co-Investment Ventures [Member] | Land [Member]</t>
  </si>
  <si>
    <t>Square feet | a</t>
  </si>
  <si>
    <t>Real Estate - Future Minimum Rental Payments under Non-Cancelable Operating Leases (Detail) $ in Thousands</t>
  </si>
  <si>
    <t>Sep. 30, 2019USD ($)</t>
  </si>
  <si>
    <t>2020</t>
  </si>
  <si>
    <t>2021</t>
  </si>
  <si>
    <t>2022</t>
  </si>
  <si>
    <t>2023</t>
  </si>
  <si>
    <t>Thereafter</t>
  </si>
  <si>
    <t>Real Estate - Operating Properties and Leases (Detail) - USD ($) $ in Thousands</t>
  </si>
  <si>
    <t>Total undiscounted rental payments</t>
  </si>
  <si>
    <t>Less imputed interest</t>
  </si>
  <si>
    <t>Unconsolidated Entities - Summary of Investments in and Advances to our Unconsolidated Entities (Detail) - USD ($) $ in Thousands</t>
  </si>
  <si>
    <t>Other Ventures [Member]</t>
  </si>
  <si>
    <t>Unconsolidated Entities - Summary of Strategic Capital Revenues Recognized in Consolidated Statements of Income Related to Co-Investment Ventures (Detail) - Unconsolidated Co-Investment Ventures [Member] - USD ($) $ in Thousands</t>
  </si>
  <si>
    <t>Recurring fees</t>
  </si>
  <si>
    <t>Transactional fees</t>
  </si>
  <si>
    <t>Promote revenue</t>
  </si>
  <si>
    <t>[1]</t>
  </si>
  <si>
    <t>Total strategic capital revenues from unconsolidated co-investment ventures</t>
  </si>
  <si>
    <t>[2]</t>
  </si>
  <si>
    <t>Includes promote revenue earned from an unconsolidated co-investment venture in Europe in September 2019 and China in March 2018, respectively.</t>
  </si>
  <si>
    <t>These amounts exclude strategic capital revenues from other ventures.</t>
  </si>
  <si>
    <t>Unconsolidated Entities - Summary of Operating Information and Financial Position of Unconsolidated Co-investment Ventures (Detail) $ in Thousands, ft² in Millions</t>
  </si>
  <si>
    <t>Sep. 30, 2019USD ($)ft²PropertyVenture</t>
  </si>
  <si>
    <t>Dec. 31, 2018USD ($)ft²PropertyVenture</t>
  </si>
  <si>
    <t>Our earnings from unconsolidated co-investment ventures, net</t>
  </si>
  <si>
    <t>Ventures | Venture</t>
  </si>
  <si>
    <t>Third-party debt</t>
  </si>
  <si>
    <t>Our investment balance</t>
  </si>
  <si>
    <t>Net earnings</t>
  </si>
  <si>
    <t>Unconsolidated Co-Investment Ventures [Member] | U.S. [Member]</t>
  </si>
  <si>
    <t>Unconsolidated Co-Investment Ventures [Member] | Other Americas [Member]</t>
  </si>
  <si>
    <t>Unconsolidated Co-Investment Ventures [Member] | Europe [Member]</t>
  </si>
  <si>
    <t>Unconsolidated Co-Investment Ventures [Member] | Asia [Member]</t>
  </si>
  <si>
    <t>Unconsolidated Co-Investment Ventures [Member] | Weighted Average [Member]</t>
  </si>
  <si>
    <t>Our weighted average ownership</t>
  </si>
  <si>
    <t>[3]</t>
  </si>
  <si>
    <t>26.30%</t>
  </si>
  <si>
    <t>28.30%</t>
  </si>
  <si>
    <t>Unconsolidated Co-Investment Ventures [Member] | Weighted Average [Member] | U.S. [Member]</t>
  </si>
  <si>
    <t>27.40%</t>
  </si>
  <si>
    <t>Unconsolidated Co-Investment Ventures [Member] | Weighted Average [Member] | Other Americas [Member]</t>
  </si>
  <si>
    <t>39.10%</t>
  </si>
  <si>
    <t>44.40%</t>
  </si>
  <si>
    <t>Unconsolidated Co-Investment Ventures [Member] | Weighted Average [Member] | Europe [Member]</t>
  </si>
  <si>
    <t>30.00%</t>
  </si>
  <si>
    <t>33.20%</t>
  </si>
  <si>
    <t>Unconsolidated Co-Investment Ventures [Member] | Weighted Average [Member] | Asia [Member]</t>
  </si>
  <si>
    <t>15.10%</t>
  </si>
  <si>
    <t>Prologis’ investment balance is presented at our adjusted basis derived from the ventures’ U.S. GAAP information. The difference between our ownership interest of a venture’s equity and our investment balance at September 30, 2019 and December 31, 2018, results principally from four types of transactions: (i) deferred gains from the contribution of property to a venture prior to January 1, 2018; (ii) recording additional costs associated with our investment in the venture; (iii) receivables, principally for fees and promotes ($258.0 million and $166.7 million, respectively); and (iv) customer security deposits retained subsequent to property contributions to Nippon Prologis REIT, Inc. ($134.4 million and $122.0 million, respectively)</t>
  </si>
  <si>
    <t>PBLV and our other Brazilian joint ventures are combined as one venture for the purpose of this table.</t>
  </si>
  <si>
    <t>Represents our weighted average ownership interest based on each entity’s contribution of total assets, before depreciation, net of other liabilities.</t>
  </si>
  <si>
    <t>Unconsolidated Entities - Summary of Operating Information and Financial Position of Unconsolidated Co-investment Ventures (Parenthetical) (Detail) - USD ($) $ in Millions</t>
  </si>
  <si>
    <t>Receivables from unconsolidated co-investment ventures</t>
  </si>
  <si>
    <t>Customer security deposits retained subsequent to property contributions</t>
  </si>
  <si>
    <t>Unconsolidated Entities - Additional Information (Detail) - Prologis Inc [Member] $ in Millions</t>
  </si>
  <si>
    <t>Remaining equity commitments</t>
  </si>
  <si>
    <t>Expiration date for remaining commitments range start</t>
  </si>
  <si>
    <t>Expiration date for remaining commitments range end</t>
  </si>
  <si>
    <t>2026</t>
  </si>
  <si>
    <t>Assets Held for Sale or Contribution - Summary of Assets Held for Sale or Contribution (Detail) ft² in Thousands, $ in Thousands</t>
  </si>
  <si>
    <t>Dec. 31, 2018USD ($)ft²Property</t>
  </si>
  <si>
    <t>Long Lived Assets Held For Sale [Line Items]</t>
  </si>
  <si>
    <t>Total assets held for sale or contribution</t>
  </si>
  <si>
    <t>Total liabilities associated with assets held for sale or contribution – included in Other Liabilities</t>
  </si>
  <si>
    <t>Disposal Group Held for Sale Not Discontinued Operations</t>
  </si>
  <si>
    <t>Debt - Debt Summary (Detail) - USD ($) $ in Thousands</t>
  </si>
  <si>
    <t>Debt Instrument [Line Items]</t>
  </si>
  <si>
    <t>Weighted Average Interest Rate</t>
  </si>
  <si>
    <t>2.30%</t>
  </si>
  <si>
    <t>2.70%</t>
  </si>
  <si>
    <t>Credit Facilities [Member]</t>
  </si>
  <si>
    <t>0.00%</t>
  </si>
  <si>
    <t>3.40%</t>
  </si>
  <si>
    <t>Senior Notes [Member]</t>
  </si>
  <si>
    <t>2.40%</t>
  </si>
  <si>
    <t>Term Loans and Unsecured Other [Member]</t>
  </si>
  <si>
    <t>0.90%</t>
  </si>
  <si>
    <t>1.80%</t>
  </si>
  <si>
    <t>Secured Mortgage [Member]</t>
  </si>
  <si>
    <t>3.70%</t>
  </si>
  <si>
    <t>5.10%</t>
  </si>
  <si>
    <t>Debt - Debt Summary (Parenthetical) (Detail) - USD ($) $ in Thousands</t>
  </si>
  <si>
    <t>GBP</t>
  </si>
  <si>
    <t>Percentage of outstanding debt</t>
  </si>
  <si>
    <t>5.30%</t>
  </si>
  <si>
    <t>5.80%</t>
  </si>
  <si>
    <t>CAD</t>
  </si>
  <si>
    <t>EUR</t>
  </si>
  <si>
    <t>51.90%</t>
  </si>
  <si>
    <t>44.10%</t>
  </si>
  <si>
    <t>JPY</t>
  </si>
  <si>
    <t>18.40%</t>
  </si>
  <si>
    <t>17.60%</t>
  </si>
  <si>
    <t>USD</t>
  </si>
  <si>
    <t>22.00%</t>
  </si>
  <si>
    <t>30.10%</t>
  </si>
  <si>
    <t>Debt - Additional Information (Detail) $ in Thousands, € in Millions, ¥ in Billions</t>
  </si>
  <si>
    <t>Aug. 31, 2019USD ($)Integer</t>
  </si>
  <si>
    <t>Aug. 31, 2019EUR (€)Integer</t>
  </si>
  <si>
    <t>Jan. 31, 2019USD ($)Contract</t>
  </si>
  <si>
    <t>Oct. 31, 2018</t>
  </si>
  <si>
    <t>Aug. 31, 2018</t>
  </si>
  <si>
    <t>Jul. 31, 2018</t>
  </si>
  <si>
    <t>Mar. 31, 2019USD ($)</t>
  </si>
  <si>
    <t>Mar. 31, 2019JPY (¥)</t>
  </si>
  <si>
    <t>Sep. 30, 2019USD ($)Tranche</t>
  </si>
  <si>
    <t>Sep. 30, 2019EUR (€)Tranche</t>
  </si>
  <si>
    <t>Sep. 30, 2019JPY (¥)</t>
  </si>
  <si>
    <t>Jan. 31, 2019JPY (¥)</t>
  </si>
  <si>
    <t>Credit facility maximum borrowing capacity</t>
  </si>
  <si>
    <t>Principal Amount</t>
  </si>
  <si>
    <t>Debt instrument, maturity date range,start</t>
  </si>
  <si>
    <t>2028-01</t>
  </si>
  <si>
    <t>2022-08</t>
  </si>
  <si>
    <t>Debt instrument, maturity date range, end</t>
  </si>
  <si>
    <t>Number of Contracts | Contract</t>
  </si>
  <si>
    <t>2030</t>
  </si>
  <si>
    <t>Number of tranches | Tranche</t>
  </si>
  <si>
    <t>Senior Notes Outstanding</t>
  </si>
  <si>
    <t>DCT Transaction [Member]</t>
  </si>
  <si>
    <t>Carrying Value of Debt Assumed</t>
  </si>
  <si>
    <t>Prologis Euro Finance LLC [Member]</t>
  </si>
  <si>
    <t>Prologis Yen Finance LLC [Member]</t>
  </si>
  <si>
    <t>Prologis Sterling Finance LLC [Member]</t>
  </si>
  <si>
    <t>LIBOR [Member] | Minimum [Member]</t>
  </si>
  <si>
    <t>Intrest rate</t>
  </si>
  <si>
    <t>0.50%</t>
  </si>
  <si>
    <t>LIBOR [Member] | Maximum [Member]</t>
  </si>
  <si>
    <t>0.60%</t>
  </si>
  <si>
    <t>Debt Instrument maturity date</t>
  </si>
  <si>
    <t>2020-10</t>
  </si>
  <si>
    <t>2039-03</t>
  </si>
  <si>
    <t>Stated Interest Rate</t>
  </si>
  <si>
    <t>1.40%</t>
  </si>
  <si>
    <t>1.20%</t>
  </si>
  <si>
    <t>Number of series of senior notes issued | Integer</t>
  </si>
  <si>
    <t>Senior notes, issued</t>
  </si>
  <si>
    <t>Weighted-average fixed interest rate</t>
  </si>
  <si>
    <t>0.70%</t>
  </si>
  <si>
    <t>2027-09</t>
  </si>
  <si>
    <t>2049</t>
  </si>
  <si>
    <t>Repayments of Senior Debt</t>
  </si>
  <si>
    <t>Redemption of debt</t>
  </si>
  <si>
    <t>Senior Notes [Member] | DCT Transaction [Member]</t>
  </si>
  <si>
    <t>Repayments of assumed debt</t>
  </si>
  <si>
    <t>Prepayment penalties</t>
  </si>
  <si>
    <t>Premium recorded on assumption of debt</t>
  </si>
  <si>
    <t>March 2019 Yen Term Loan [Member]</t>
  </si>
  <si>
    <t>2026-03</t>
  </si>
  <si>
    <t>March 2019 Yen Term Loan [Member] | LIBOR [Member]</t>
  </si>
  <si>
    <t>0.40%</t>
  </si>
  <si>
    <t>2016 Yen Term Loan [Member]</t>
  </si>
  <si>
    <t>Repayment of debt</t>
  </si>
  <si>
    <t>2016 Yen Term Loan [Member] | LIBOR [Member]</t>
  </si>
  <si>
    <t>2017 Term Loan [Member]</t>
  </si>
  <si>
    <t>Debt reborrowed during period</t>
  </si>
  <si>
    <t>Term Loan [Member]</t>
  </si>
  <si>
    <t>Global Facility [Member]</t>
  </si>
  <si>
    <t>Ability to increase borrowing capacity subject to currency fluctuations and obtaining additional lender commitments</t>
  </si>
  <si>
    <t>2023-01</t>
  </si>
  <si>
    <t>Revolver [Member]</t>
  </si>
  <si>
    <t>2021-02</t>
  </si>
  <si>
    <t>Credit facility current borrowing capacity</t>
  </si>
  <si>
    <t>Debt - Credit Facilities (Detail) $ in Millions</t>
  </si>
  <si>
    <t>Aggregate lender commitments</t>
  </si>
  <si>
    <t>Borrowings outstanding</t>
  </si>
  <si>
    <t>Outstanding letters of credit</t>
  </si>
  <si>
    <t>Current availability</t>
  </si>
  <si>
    <t>Debt - Long-Term Debt Maturities (Detail) - USD ($) $ in Thousands</t>
  </si>
  <si>
    <t>Subtotal</t>
  </si>
  <si>
    <t>Premiums (discounts), net</t>
  </si>
  <si>
    <t>Debt issuance costs, net</t>
  </si>
  <si>
    <t>Term Loans And Other Debt [Member]</t>
  </si>
  <si>
    <t>Secured Mortgages [Member]</t>
  </si>
  <si>
    <t>Noncontrolling Interests - Additional Information (Detail)</t>
  </si>
  <si>
    <t>Noncontrolling Interest [Line Items]</t>
  </si>
  <si>
    <t>Description of conversion rate</t>
  </si>
  <si>
    <t>one share of common stock to one limited partnership unit</t>
  </si>
  <si>
    <t>Noncontrolling Interests - Noncontrolling Interest Summary (Detail) - USD ($) $ in Thousands</t>
  </si>
  <si>
    <t>12 Months Ended</t>
  </si>
  <si>
    <t>Operating Partnership noncontrolling interest</t>
  </si>
  <si>
    <t>Total Assets</t>
  </si>
  <si>
    <t>Total Liabilities</t>
  </si>
  <si>
    <t>Non-controlling Interests [Member]</t>
  </si>
  <si>
    <t>Prologis US Logistics Venture [Member]</t>
  </si>
  <si>
    <t>Parent Company's Ownership Percentage</t>
  </si>
  <si>
    <t>55.00%</t>
  </si>
  <si>
    <t>Other Consolidated Entities [Member]</t>
  </si>
  <si>
    <t>Parent Company's Ownership</t>
  </si>
  <si>
    <t>various</t>
  </si>
  <si>
    <t>Prologis, L.P. [Member] | Non-controlling Interests [Member]</t>
  </si>
  <si>
    <t>Limited partners in Prologis, L.P.</t>
  </si>
  <si>
    <t>[2],[3]</t>
  </si>
  <si>
    <t>Prologis Inc [Member]</t>
  </si>
  <si>
    <t>Prologis Inc [Member] | Non-controlling Interests [Member]</t>
  </si>
  <si>
    <t>Includes our two partnerships that have issued limited partnership units to third parties, as discussed above, along with various other consolidated entities. The limited partnership units outstanding at September 30, 2019 and December 31, 2018 were exchangeable into cash or, at our option, 0.3 million and 0.7 million shares of the Parent’s common stock, respectively.</t>
  </si>
  <si>
    <t>We had 8.6 million and 8.8 million Class A Units that were convertible into 8.1 million and 8.4 million limited partnership units of the OP at September 30, 2019 and December 31, 2018, respectively.</t>
  </si>
  <si>
    <t xml:space="preserve">At September 30, 2019 and December 31, 2018, excluding the Class A Units, there were limited partnership units in the OP that were exchangeable into cash or, at our option, 6.3 million and 7.2 million shares of the Parent’s common stock, respectively. </t>
  </si>
  <si>
    <t>Noncontrolling Interests - Noncontrolling Interest Summary (Parenthetical) (Detail) - shares shares in Millions</t>
  </si>
  <si>
    <t>Outstanding limited partnership units, exchanged</t>
  </si>
  <si>
    <t>Units outstanding</t>
  </si>
  <si>
    <t>Common Units</t>
  </si>
  <si>
    <t>Other Consolidated Entities [Member] | Common Stock [Member]</t>
  </si>
  <si>
    <t>Outstanding limited partnership units</t>
  </si>
  <si>
    <t>Long-Term Compensation - Additional Information (Detail) - USD ($) shares in Millions</t>
  </si>
  <si>
    <t>Jan. 31, 2019</t>
  </si>
  <si>
    <t>Prologis Out-Performance Plan [Member]</t>
  </si>
  <si>
    <t>Performance Period</t>
  </si>
  <si>
    <t>3 years</t>
  </si>
  <si>
    <t>Outperformance hurdle, above MSCI U.S. REIT Index</t>
  </si>
  <si>
    <t>1.00%</t>
  </si>
  <si>
    <t>Performance pool as percentage of excess value, if outperformance hurdle is met</t>
  </si>
  <si>
    <t>3.00%</t>
  </si>
  <si>
    <t>Forfeited awards after seven years</t>
  </si>
  <si>
    <t>7 years</t>
  </si>
  <si>
    <t>Prologis Out-Performance Plan [Member] | 2019 - 2021 Performance Period [Member]</t>
  </si>
  <si>
    <t>Cash incentive award maximum</t>
  </si>
  <si>
    <t>Holding period</t>
  </si>
  <si>
    <t>Aggregate fair value</t>
  </si>
  <si>
    <t>Assumed risk free interest rate</t>
  </si>
  <si>
    <t>2.60%</t>
  </si>
  <si>
    <t>Expected volatility rate</t>
  </si>
  <si>
    <t>Prologis Out-Performance Plan [Member] | 2019 - 2021 Performance Period [Member] | Tranche 1 [Member]</t>
  </si>
  <si>
    <t>Vesting rights, percentage</t>
  </si>
  <si>
    <t>Prologis Out-Performance Plan [Member] | 2019 - 2021 Performance Period [Member] | Tranche 2 (After Seven Year Cliff) [Member]</t>
  </si>
  <si>
    <t>Vesting period</t>
  </si>
  <si>
    <t>80.00%</t>
  </si>
  <si>
    <t>Prologis Out-Performance Plan [Member] | 2016 - 2018 Performance Period [Member]</t>
  </si>
  <si>
    <t>Aggregate of performance pool award</t>
  </si>
  <si>
    <t>Common stock</t>
  </si>
  <si>
    <t>POP LTIP Units and LTIP Units</t>
  </si>
  <si>
    <t>Initial performance period</t>
  </si>
  <si>
    <t>Prologis Out-Performance Plan [Member] | 2016 - 2018 Performance Period [Member] | Tranche 1 [Member]</t>
  </si>
  <si>
    <t>Prologis Out-Performance Plan [Member] | 2016 - 2018 Performance Period [Member] | Tranche 2 (After Seven Year Cliff) [Member]</t>
  </si>
  <si>
    <t>Prologis Out-Performance Plan [Member] | Minimum [Member]</t>
  </si>
  <si>
    <t>Prologis Out-Performance Plan [Member] | Maximum [Member]</t>
  </si>
  <si>
    <t>10 years</t>
  </si>
  <si>
    <t>PPP and Annual LTI Awards [Member]</t>
  </si>
  <si>
    <t>4 years</t>
  </si>
  <si>
    <t>Bonus Exchange Awards [Member]</t>
  </si>
  <si>
    <t>Long-Term Compensation - RSU Awards (Detail) - Restricted Stock Units (RSUs) [Member] shares in Thousands</t>
  </si>
  <si>
    <t>Sep. 30, 2019$ / sharesshares</t>
  </si>
  <si>
    <t>Number of Unvested Awards, Beginning Balance | shares</t>
  </si>
  <si>
    <t>Granted | shares</t>
  </si>
  <si>
    <t>Vested and distributed | shares</t>
  </si>
  <si>
    <t>Forfeited | shares</t>
  </si>
  <si>
    <t>Number of Unvested Awards, Ending Balance | shares</t>
  </si>
  <si>
    <t>Weighted Average Grant Date Fair Value | $ / shares</t>
  </si>
  <si>
    <t>Weighted Average Grant Date Fair Value, Granted | $ / shares</t>
  </si>
  <si>
    <t>Weighted Average Grant Date Fair Value, Vested and distributed | $ / shares</t>
  </si>
  <si>
    <t>Weighted Average Grant Date Fair Value, Forfeited | $ / shares</t>
  </si>
  <si>
    <t>Long-Term Compensation - LTIP Units Awards (Detail) - Long Term Incentive Plan Units [Member] shares in Thousands</t>
  </si>
  <si>
    <t>Number of Shares, Beginning Balance</t>
  </si>
  <si>
    <t>Vested LTIP Units</t>
  </si>
  <si>
    <t>Vested POP LTIP Units</t>
  </si>
  <si>
    <t>Conversion to common limited partnership units</t>
  </si>
  <si>
    <t>Number of Shares, Ending Balance</t>
  </si>
  <si>
    <t>Number of Unvested Awards, Beginning Balance</t>
  </si>
  <si>
    <t>Granted</t>
  </si>
  <si>
    <t>Forfeited</t>
  </si>
  <si>
    <t>Number of Unvested Awards, Ending Balance</t>
  </si>
  <si>
    <t>Unvested Weighted Average, Granted | $ / shares</t>
  </si>
  <si>
    <t>Unvested Weighted Average, Vested LTIP Units | $ / shares</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exchangeable limited partnership units</t>
  </si>
  <si>
    <t>Adjusted net earnings attributable to common stockholders – Diluted</t>
  </si>
  <si>
    <t>Weighted average common shares/units outstanding – Basic</t>
  </si>
  <si>
    <t>Incremental weighted average effect on exchange of limited partnership units</t>
  </si>
  <si>
    <t>Incremental weighted average effect of equity awards</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Earnings Per Common Share or Unit - Computation of Basic and Diluted Earnings Per Share Unit (Parenthetical) (Detail) - shares shares in Thousands</t>
  </si>
  <si>
    <t>Total weighted average potential dilutive shares and units outstanding</t>
  </si>
  <si>
    <t>Total weighted average potentially dilutive Class A Units</t>
  </si>
  <si>
    <t>Total weighted average potentially dilutive other limited partnership units</t>
  </si>
  <si>
    <t>Total weighted average potentially dilutive equity awards</t>
  </si>
  <si>
    <t>Total weighted average potential dilutive common limited partnership units</t>
  </si>
  <si>
    <t>Financial Instruments and Fair Value Measurements - Schedule of Fair Value of Derivative Financial Instruments (Detail) - USD ($) $ in Thousands</t>
  </si>
  <si>
    <t>Derivatives Fair Value [Line Items]</t>
  </si>
  <si>
    <t>Asset</t>
  </si>
  <si>
    <t>Liability</t>
  </si>
  <si>
    <t>Undesignated Derivatives [Member] | Forwards [Member] | BRL</t>
  </si>
  <si>
    <t>Undesignated Derivatives [Member] | Forwards [Member] | GBP</t>
  </si>
  <si>
    <t>Undesignated Derivatives [Member] | Forwards [Member] | CAD</t>
  </si>
  <si>
    <t>Undesignated Derivatives [Member] | Forwards [Member] | EUR</t>
  </si>
  <si>
    <t>Undesignated Derivatives [Member] | Forwards [Member] | JPY</t>
  </si>
  <si>
    <t>Undesignated Derivatives [Member] | Forwards [Member] | MXN</t>
  </si>
  <si>
    <t>Undesignated Derivatives [Member] | Forwards [Member] | SEK</t>
  </si>
  <si>
    <t>Undesignated Derivatives [Member] | Interest Rate Swaps [Member] | USD</t>
  </si>
  <si>
    <t>Designated As Hedging Instrument [Member] | Net Investment Hedges [Member] | BRL</t>
  </si>
  <si>
    <t>Designated As Hedging Instrument [Member] | Net Investment Hedges [Member] | GBP</t>
  </si>
  <si>
    <t>Designated As Hedging Instrument [Member] | Net Investment Hedges [Member] | CAD</t>
  </si>
  <si>
    <t>Designated As Hedging Instrument [Member] | Cash Flow Hedges [Member] | Interest Rate Swaps [Member] | EUR</t>
  </si>
  <si>
    <t>Financial Instruments and Fair Value Measurements - Summary of Undesignated Foreign Currency Forwards Activity (Detail) - Forwards [Member] - Undesignated Derivatives [Member]</t>
  </si>
  <si>
    <t>Sep. 30, 2019USD ($)Derivative</t>
  </si>
  <si>
    <t>Sep. 30, 2018USD ($)Derivative</t>
  </si>
  <si>
    <t>BRL</t>
  </si>
  <si>
    <t>Derivative [Line Items]</t>
  </si>
  <si>
    <t>Notional amounts at January 1</t>
  </si>
  <si>
    <t>New contracts</t>
  </si>
  <si>
    <t>Matured, expired or settled contracts</t>
  </si>
  <si>
    <t>Notional amounts at September 30</t>
  </si>
  <si>
    <t>Weighted average forward rate at September 30</t>
  </si>
  <si>
    <t>Active contracts at September 30 | Derivative</t>
  </si>
  <si>
    <t>MXN</t>
  </si>
  <si>
    <t>SEK</t>
  </si>
  <si>
    <t>CNY</t>
  </si>
  <si>
    <t>Financial Instruments and Fair Value Measurements - Summary of Undesignated Financial Instruments Exercised and Realized and Unrealized Gains (Losses) in Foreign Currency and Derivative Gains (Losses) Net (Detail) $ in Millions</t>
  </si>
  <si>
    <t>Sep. 30, 2019USD ($)Contract</t>
  </si>
  <si>
    <t>Sep. 30, 2018USD ($)Contract</t>
  </si>
  <si>
    <t>Exercised contracts | Contract</t>
  </si>
  <si>
    <t>Realized gains (losses) on the matured, expired or settled contracts</t>
  </si>
  <si>
    <t>Unrealized gains on the change in fair value of outstanding contracts</t>
  </si>
  <si>
    <t>Financial Instruments and Fair Value Measurements - Foreign Currency Contracts Activity (Detail) - Forwards [Member] - Net Investment Hedges [Member] - Designated As Hedging Instrument [Member]</t>
  </si>
  <si>
    <t>Financial Instruments and Fair Value Measurements - Summary of Activity in Interest Rate Swaps (Detail) - Interest Rate Swaps [Member] - Cash Flow Hedges [Member] - Designated As Hedging Instrument [Member] - USD ($)</t>
  </si>
  <si>
    <t>Financial Instruments and Fair Value Measurements - Summary of Debt and Accrued Interest, Designated as Hedge (Detail) - USD ($) $ in Millions</t>
  </si>
  <si>
    <t>Designated As Hedging Instrument [Member] | British Pound Sterling Senior Notes [Member]</t>
  </si>
  <si>
    <t>Designated As Hedging Instrument [Member] | Euro Senior Notes [Member]</t>
  </si>
  <si>
    <t>Financial Instruments and Fair Value Measurements - Summary of Recognized Unrealized Gains (Losses) in Foreign Currency and Derivative Gains (Losses) Net on Remeasurement of Unhedged Portion of Debt and Accrued Interest (Detail) - USD ($) $ in Thousands</t>
  </si>
  <si>
    <t>Unrealized gains on the unhedged portion</t>
  </si>
  <si>
    <t>Forward Contracts [Member]</t>
  </si>
  <si>
    <t>Financial Instruments and Fair Value Measurements - Summary of Changes in Other Comprehensive Income (Loss) (Detail) - USD ($) $ in Thousands</t>
  </si>
  <si>
    <t>Accumulated Other Comprehensive Income (Loss) [Line Items]</t>
  </si>
  <si>
    <t>Cumulative translation adjustment</t>
  </si>
  <si>
    <t>Total foreign currency translation gains (losses), net</t>
  </si>
  <si>
    <t>Total unrealized gains (losses) on derivative contracts, net</t>
  </si>
  <si>
    <t>Total change in other comprehensive income (loss)</t>
  </si>
  <si>
    <t>Total derivative hedging instruments</t>
  </si>
  <si>
    <t>Designated As Hedging Instrument [Member] | Non derivative Net Investment Hedge [Member]</t>
  </si>
  <si>
    <t>Nonderivative net investment hedges</t>
  </si>
  <si>
    <t>Designated As Hedging Instrument [Member] | Cash Flow Hedges [Member]</t>
  </si>
  <si>
    <t>Designated As Hedging Instrument [Member] | Our Share of Derivatives from Unconsolidated Co-Investment Ventures [Member]</t>
  </si>
  <si>
    <t>Financial Instruments and Fair Value Measurements - Summary of Changes in Other Comprehensive Income (Loss) (Parenthetical) (Detail) $ in Millions</t>
  </si>
  <si>
    <t>Accumulated Net Gain (Loss) from Designated or Qualifying Cash Flow Hedges [Member]</t>
  </si>
  <si>
    <t>Derivative Instruments Gain Loss [Line Items]</t>
  </si>
  <si>
    <t>Amount to be reclassified to interest expense, next 12 months</t>
  </si>
  <si>
    <t>Financial Instruments and Fair Value Measurements - Carrying Amounts and Estimated Fair Values of Debt (Detail) - USD ($) $ in Thousands</t>
  </si>
  <si>
    <t>Fair Value, Balance Sheet Grouping, Financial Statement Captions [Line Items]</t>
  </si>
  <si>
    <t>Carrying Value of Debt</t>
  </si>
  <si>
    <t>Fair Value of Debt</t>
  </si>
  <si>
    <t>Business Segments - Additional Information (Detail)</t>
  </si>
  <si>
    <t>Sep. 30, 2019Segment</t>
  </si>
  <si>
    <t>Number of operating segments</t>
  </si>
  <si>
    <t>Business Segments - Segment Reporting, Reconciliation of Revenues, Operating Income and Assets (Detail) - USD ($) $ in Thousands</t>
  </si>
  <si>
    <t>Dec. 31, 2017</t>
  </si>
  <si>
    <t>Segment Reporting Information [Line Items]</t>
  </si>
  <si>
    <t>General and administrative expenses</t>
  </si>
  <si>
    <t>Depreciation and amortization expenses</t>
  </si>
  <si>
    <t>Real Estate Operations [Member]</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Business Segments - Segment Reporting, Reconciliation of Revenues, Operating Income and Assets (Parenthetical) (Detail) - USD ($) $ in Millions</t>
  </si>
  <si>
    <t>Strategic Capital [Member] | Europe [Member]</t>
  </si>
  <si>
    <t>Goodwill</t>
  </si>
  <si>
    <t>Supplemental Cash Flow Information - Additional Information (Detail) - USD ($) shares in Millions, $ in Millions</t>
  </si>
  <si>
    <t>Aug. 22, 2018</t>
  </si>
  <si>
    <t>Supplemental Cash Flow Information [Line Items]</t>
  </si>
  <si>
    <t>Lease ROU assets</t>
  </si>
  <si>
    <t>Capitalization for equity based compensation expense</t>
  </si>
  <si>
    <t>Interest paid, net of amounts capitalized</t>
  </si>
  <si>
    <t>Cash paid for income taxes, net of refunds</t>
  </si>
  <si>
    <t>Business acquisition consideration transferred</t>
  </si>
  <si>
    <t>Limited Partners [Member] | Prologis, L.P. [Member] | Common [Member]</t>
  </si>
  <si>
    <t>PLD units redeemed for common shares</t>
  </si>
  <si>
    <t>Unconsolidated Entities [Member]</t>
  </si>
  <si>
    <t>Equity ownership interest receiv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0</v>
      </c>
    </row>
    <row r="17" spans="1:3">
      <c r="A17" s="4" t="s">
        <v>28</v>
      </c>
      <c r="C17" s="5" t="n">
        <v>631744000</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v>
      </c>
      <c r="B37" s="4" t="s">
        <v>6</v>
      </c>
    </row>
    <row r="38" spans="1:3">
      <c r="A38" s="4" t="s">
        <v>7</v>
      </c>
      <c r="B38" s="4" t="s">
        <v>8</v>
      </c>
    </row>
    <row r="39" spans="1:3">
      <c r="A39" s="4" t="s">
        <v>9</v>
      </c>
      <c r="B39" s="4" t="s">
        <v>10</v>
      </c>
    </row>
    <row r="40" spans="1:3">
      <c r="A40" s="4" t="s">
        <v>11</v>
      </c>
      <c r="B40" s="4" t="s">
        <v>12</v>
      </c>
    </row>
    <row r="41" spans="1:3">
      <c r="A41" s="4" t="s">
        <v>13</v>
      </c>
      <c r="B41" s="4" t="s">
        <v>14</v>
      </c>
    </row>
    <row r="42" spans="1:3">
      <c r="A42" s="4" t="s">
        <v>15</v>
      </c>
      <c r="B42" s="4" t="s">
        <v>59</v>
      </c>
    </row>
    <row r="43" spans="1:3">
      <c r="A43" s="4" t="s">
        <v>17</v>
      </c>
      <c r="B43" s="4" t="s">
        <v>60</v>
      </c>
    </row>
    <row r="44" spans="1:3">
      <c r="A44" s="4" t="s">
        <v>19</v>
      </c>
      <c r="B44" s="4" t="s">
        <v>20</v>
      </c>
    </row>
    <row r="45" spans="1:3">
      <c r="A45" s="4" t="s">
        <v>21</v>
      </c>
      <c r="B45" s="4" t="s">
        <v>22</v>
      </c>
    </row>
    <row r="46" spans="1:3">
      <c r="A46" s="4" t="s">
        <v>23</v>
      </c>
      <c r="B46" s="4" t="s">
        <v>61</v>
      </c>
    </row>
    <row r="47" spans="1:3">
      <c r="A47" s="4" t="s">
        <v>25</v>
      </c>
      <c r="B47" s="4" t="s">
        <v>8</v>
      </c>
    </row>
    <row r="48" spans="1:3">
      <c r="A48" s="4" t="s">
        <v>26</v>
      </c>
      <c r="B48" s="4" t="s">
        <v>8</v>
      </c>
    </row>
    <row r="49" spans="1:3">
      <c r="A49" s="4" t="s">
        <v>27</v>
      </c>
      <c r="B49" s="4" t="s">
        <v>20</v>
      </c>
    </row>
    <row r="50" spans="1:3">
      <c r="A50" s="4" t="s">
        <v>29</v>
      </c>
      <c r="B50" s="4" t="s">
        <v>8</v>
      </c>
    </row>
    <row r="51" spans="1:3">
      <c r="A51" s="4" t="s">
        <v>30</v>
      </c>
      <c r="B51" s="4" t="s">
        <v>62</v>
      </c>
    </row>
    <row r="52" spans="1:3">
      <c r="A52" s="4" t="s">
        <v>32</v>
      </c>
      <c r="B52" s="4" t="s">
        <v>63</v>
      </c>
    </row>
    <row r="53" spans="1:3">
      <c r="A53" s="4" t="s">
        <v>34</v>
      </c>
      <c r="B53" s="4" t="s">
        <v>64</v>
      </c>
    </row>
    <row r="54" spans="1:3">
      <c r="A54" s="4" t="s">
        <v>36</v>
      </c>
      <c r="B54" s="4" t="s">
        <v>37</v>
      </c>
    </row>
    <row r="55" spans="1:3">
      <c r="A55" s="4" t="s">
        <v>38</v>
      </c>
      <c r="B55" s="4" t="s">
        <v>39</v>
      </c>
    </row>
    <row r="56" spans="1:3">
      <c r="A56" s="4" t="s">
        <v>40</v>
      </c>
      <c r="B56" s="4" t="s">
        <v>41</v>
      </c>
    </row>
    <row r="57" spans="1:3">
      <c r="A57" s="4" t="s">
        <v>42</v>
      </c>
      <c r="B57" s="4" t="s">
        <v>43</v>
      </c>
    </row>
    <row r="58" spans="1:3">
      <c r="A58" s="4" t="s">
        <v>44</v>
      </c>
      <c r="B58" s="4" t="s">
        <v>45</v>
      </c>
    </row>
    <row r="59" spans="1:3">
      <c r="A59" s="4" t="s">
        <v>46</v>
      </c>
      <c r="B59" s="4" t="s">
        <v>47</v>
      </c>
    </row>
    <row r="60" spans="1:3">
      <c r="A60" s="4" t="s">
        <v>48</v>
      </c>
      <c r="B60" s="4" t="s">
        <v>49</v>
      </c>
    </row>
    <row r="61" spans="1:3">
      <c r="A61" s="4" t="s">
        <v>50</v>
      </c>
      <c r="B61" s="4" t="s">
        <v>8</v>
      </c>
    </row>
    <row r="62" spans="1:3">
      <c r="A62" s="4" t="s">
        <v>65</v>
      </c>
    </row>
    <row r="63" spans="1:3">
      <c r="A63" s="3" t="s">
        <v>4</v>
      </c>
    </row>
    <row r="64" spans="1:3">
      <c r="A64" s="4" t="s">
        <v>52</v>
      </c>
      <c r="B64" s="4" t="s">
        <v>66</v>
      </c>
    </row>
    <row r="65" spans="1:3">
      <c r="A65" s="4" t="s">
        <v>54</v>
      </c>
      <c r="B65" s="4" t="s">
        <v>67</v>
      </c>
    </row>
    <row r="66" spans="1:3">
      <c r="A66" s="4" t="s">
        <v>56</v>
      </c>
      <c r="B66" s="4" t="s">
        <v>57</v>
      </c>
    </row>
    <row r="67" spans="1:3">
      <c r="A67" s="4" t="s">
        <v>68</v>
      </c>
    </row>
    <row r="68" spans="1:3">
      <c r="A68" s="3" t="s">
        <v>4</v>
      </c>
    </row>
    <row r="69" spans="1:3">
      <c r="A69" s="4" t="s">
        <v>52</v>
      </c>
      <c r="B69" s="4" t="s">
        <v>69</v>
      </c>
    </row>
    <row r="70" spans="1:3">
      <c r="A70" s="4" t="s">
        <v>54</v>
      </c>
      <c r="B70" s="4" t="s">
        <v>70</v>
      </c>
    </row>
    <row r="71" spans="1:3">
      <c r="A71" s="4" t="s">
        <v>56</v>
      </c>
      <c r="B71" s="4" t="s">
        <v>57</v>
      </c>
    </row>
    <row r="72" spans="1:3">
      <c r="A72" s="4" t="s">
        <v>71</v>
      </c>
    </row>
    <row r="73" spans="1:3">
      <c r="A73" s="3" t="s">
        <v>4</v>
      </c>
    </row>
    <row r="74" spans="1:3">
      <c r="A74" s="4" t="s">
        <v>52</v>
      </c>
      <c r="B74" s="4" t="s">
        <v>72</v>
      </c>
    </row>
    <row r="75" spans="1:3">
      <c r="A75" s="4" t="s">
        <v>54</v>
      </c>
      <c r="B75" s="4" t="s">
        <v>73</v>
      </c>
    </row>
    <row r="76" spans="1:3">
      <c r="A76" s="4" t="s">
        <v>56</v>
      </c>
      <c r="B76" s="4" t="s">
        <v>57</v>
      </c>
    </row>
    <row r="77" spans="1:3">
      <c r="A77" s="4" t="s">
        <v>74</v>
      </c>
    </row>
    <row r="78" spans="1:3">
      <c r="A78" s="3" t="s">
        <v>4</v>
      </c>
    </row>
    <row r="79" spans="1:3">
      <c r="A79" s="4" t="s">
        <v>52</v>
      </c>
      <c r="B79" s="4" t="s">
        <v>75</v>
      </c>
    </row>
    <row r="80" spans="1:3">
      <c r="A80" s="4" t="s">
        <v>54</v>
      </c>
      <c r="B80" s="4" t="s">
        <v>76</v>
      </c>
    </row>
    <row r="81" spans="1:3">
      <c r="A81" s="4" t="s">
        <v>56</v>
      </c>
      <c r="B81" s="4" t="s">
        <v>57</v>
      </c>
    </row>
    <row r="82" spans="1:3">
      <c r="A82" s="4" t="s">
        <v>77</v>
      </c>
    </row>
    <row r="83" spans="1:3">
      <c r="A83" s="3" t="s">
        <v>4</v>
      </c>
    </row>
    <row r="84" spans="1:3">
      <c r="A84" s="4" t="s">
        <v>52</v>
      </c>
      <c r="B84" s="4" t="s">
        <v>78</v>
      </c>
    </row>
    <row r="85" spans="1:3">
      <c r="A85" s="4" t="s">
        <v>54</v>
      </c>
      <c r="B85" s="4" t="s">
        <v>79</v>
      </c>
    </row>
    <row r="86" spans="1:3">
      <c r="A86" s="4" t="s">
        <v>56</v>
      </c>
      <c r="B86" s="4" t="s">
        <v>57</v>
      </c>
    </row>
    <row r="87" spans="1:3">
      <c r="A87" s="4" t="s">
        <v>80</v>
      </c>
    </row>
    <row r="88" spans="1:3">
      <c r="A88" s="3" t="s">
        <v>4</v>
      </c>
    </row>
    <row r="89" spans="1:3">
      <c r="A89" s="4" t="s">
        <v>52</v>
      </c>
      <c r="B89" s="4" t="s">
        <v>81</v>
      </c>
    </row>
    <row r="90" spans="1:3">
      <c r="A90" s="4" t="s">
        <v>54</v>
      </c>
      <c r="B90" s="4" t="s">
        <v>82</v>
      </c>
    </row>
    <row r="91" spans="1:3">
      <c r="A91" s="4" t="s">
        <v>56</v>
      </c>
      <c r="B91"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7</v>
      </c>
      <c r="B1" s="2" t="s">
        <v>132</v>
      </c>
      <c r="D1" s="2" t="s">
        <v>1</v>
      </c>
    </row>
    <row r="2" spans="1:5">
      <c r="B2" s="2" t="s">
        <v>2</v>
      </c>
      <c r="C2" s="2" t="s">
        <v>133</v>
      </c>
      <c r="D2" s="2" t="s">
        <v>2</v>
      </c>
      <c r="E2" s="2" t="s">
        <v>133</v>
      </c>
    </row>
    <row r="3" spans="1:5">
      <c r="A3" s="3" t="s">
        <v>268</v>
      </c>
    </row>
    <row r="4" spans="1:5">
      <c r="A4" s="4" t="s">
        <v>269</v>
      </c>
      <c r="B4" s="7" t="n">
        <v>0.53</v>
      </c>
      <c r="C4" s="7" t="n">
        <v>0.48</v>
      </c>
      <c r="D4" s="7" t="n">
        <v>1.59</v>
      </c>
      <c r="E4" s="7" t="n">
        <v>1.4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285</v>
      </c>
    </row>
    <row r="4" spans="1:2">
      <c r="A4" s="4" t="s">
        <v>97</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34911650</v>
      </c>
      <c r="C3" s="6" t="n">
        <v>34586987</v>
      </c>
    </row>
    <row r="4" spans="1:3">
      <c r="A4" s="4" t="s">
        <v>87</v>
      </c>
      <c r="B4" s="5" t="n">
        <v>5287640</v>
      </c>
      <c r="C4" s="5" t="n">
        <v>4656680</v>
      </c>
    </row>
    <row r="5" spans="1:3">
      <c r="A5" s="4" t="s">
        <v>88</v>
      </c>
      <c r="B5" s="5" t="n">
        <v>29624010</v>
      </c>
      <c r="C5" s="5" t="n">
        <v>29930307</v>
      </c>
    </row>
    <row r="6" spans="1:3">
      <c r="A6" s="4" t="s">
        <v>89</v>
      </c>
      <c r="B6" s="5" t="n">
        <v>5886820</v>
      </c>
      <c r="C6" s="5" t="n">
        <v>5745294</v>
      </c>
    </row>
    <row r="7" spans="1:3">
      <c r="A7" s="4" t="s">
        <v>90</v>
      </c>
      <c r="B7" s="5" t="n">
        <v>799017</v>
      </c>
      <c r="C7" s="5" t="n">
        <v>622288</v>
      </c>
    </row>
    <row r="8" spans="1:3">
      <c r="A8" s="4" t="s">
        <v>91</v>
      </c>
      <c r="B8" s="5" t="n">
        <v>36309847</v>
      </c>
      <c r="C8" s="5" t="n">
        <v>36297889</v>
      </c>
    </row>
    <row r="9" spans="1:3">
      <c r="A9" s="4" t="s">
        <v>92</v>
      </c>
      <c r="B9" s="5" t="n">
        <v>437038</v>
      </c>
      <c r="C9" s="5" t="n">
        <v>0</v>
      </c>
    </row>
    <row r="10" spans="1:3">
      <c r="A10" s="4" t="s">
        <v>93</v>
      </c>
      <c r="B10" s="5" t="n">
        <v>1024994</v>
      </c>
      <c r="C10" s="5" t="n">
        <v>343856</v>
      </c>
    </row>
    <row r="11" spans="1:3">
      <c r="A11" s="4" t="s">
        <v>94</v>
      </c>
      <c r="B11" s="5" t="n">
        <v>1676306</v>
      </c>
      <c r="C11" s="5" t="n">
        <v>1775919</v>
      </c>
    </row>
    <row r="12" spans="1:3">
      <c r="A12" s="4" t="s">
        <v>95</v>
      </c>
      <c r="B12" s="5" t="n">
        <v>39448185</v>
      </c>
      <c r="C12" s="5" t="n">
        <v>38417664</v>
      </c>
    </row>
    <row r="13" spans="1:3">
      <c r="A13" s="3" t="s">
        <v>96</v>
      </c>
    </row>
    <row r="14" spans="1:3">
      <c r="A14" s="4" t="s">
        <v>97</v>
      </c>
      <c r="B14" s="5" t="n">
        <v>11459223</v>
      </c>
      <c r="C14" s="5" t="n">
        <v>11089815</v>
      </c>
    </row>
    <row r="15" spans="1:3">
      <c r="A15" s="4" t="s">
        <v>98</v>
      </c>
      <c r="B15" s="5" t="n">
        <v>432122</v>
      </c>
      <c r="C15" s="5" t="n">
        <v>0</v>
      </c>
    </row>
    <row r="16" spans="1:3">
      <c r="A16" s="4" t="s">
        <v>99</v>
      </c>
      <c r="B16" s="5" t="n">
        <v>808898</v>
      </c>
      <c r="C16" s="5" t="n">
        <v>760515</v>
      </c>
    </row>
    <row r="17" spans="1:3">
      <c r="A17" s="4" t="s">
        <v>100</v>
      </c>
      <c r="B17" s="5" t="n">
        <v>812365</v>
      </c>
      <c r="C17" s="5" t="n">
        <v>766446</v>
      </c>
    </row>
    <row r="18" spans="1:3">
      <c r="A18" s="4" t="s">
        <v>101</v>
      </c>
      <c r="B18" s="5" t="n">
        <v>13512608</v>
      </c>
      <c r="C18" s="5" t="n">
        <v>12616776</v>
      </c>
    </row>
    <row r="19" spans="1:3">
      <c r="A19" s="3" t="s">
        <v>102</v>
      </c>
    </row>
    <row r="20" spans="1:3">
      <c r="A20" s="4" t="s">
        <v>103</v>
      </c>
      <c r="B20" s="5" t="n">
        <v>68948</v>
      </c>
      <c r="C20" s="5" t="n">
        <v>68948</v>
      </c>
    </row>
    <row r="21" spans="1:3">
      <c r="A21" s="4" t="s">
        <v>104</v>
      </c>
      <c r="B21" s="5" t="n">
        <v>6317</v>
      </c>
      <c r="C21" s="5" t="n">
        <v>6296</v>
      </c>
    </row>
    <row r="22" spans="1:3">
      <c r="A22" s="4" t="s">
        <v>105</v>
      </c>
      <c r="B22" s="5" t="n">
        <v>25693652</v>
      </c>
      <c r="C22" s="5" t="n">
        <v>25685987</v>
      </c>
    </row>
    <row r="23" spans="1:3">
      <c r="A23" s="4" t="s">
        <v>106</v>
      </c>
      <c r="B23" s="5" t="n">
        <v>-1050246</v>
      </c>
      <c r="C23" s="5" t="n">
        <v>-1084671</v>
      </c>
    </row>
    <row r="24" spans="1:3">
      <c r="A24" s="4" t="s">
        <v>107</v>
      </c>
      <c r="B24" s="5" t="n">
        <v>-2201461</v>
      </c>
      <c r="C24" s="5" t="n">
        <v>-2378467</v>
      </c>
    </row>
    <row r="25" spans="1:3">
      <c r="A25" s="4" t="s">
        <v>108</v>
      </c>
      <c r="B25" s="5" t="n">
        <v>22517210</v>
      </c>
      <c r="C25" s="5" t="n">
        <v>22298093</v>
      </c>
    </row>
    <row r="26" spans="1:3">
      <c r="A26" s="3" t="s">
        <v>109</v>
      </c>
    </row>
    <row r="27" spans="1:3">
      <c r="A27" s="4" t="s">
        <v>110</v>
      </c>
      <c r="B27" s="5" t="n">
        <v>3418367</v>
      </c>
      <c r="C27" s="5" t="n">
        <v>3502795</v>
      </c>
    </row>
    <row r="28" spans="1:3">
      <c r="A28" s="4" t="s">
        <v>111</v>
      </c>
      <c r="B28" s="5" t="n">
        <v>25935577</v>
      </c>
      <c r="C28" s="5" t="n">
        <v>25800888</v>
      </c>
    </row>
    <row r="29" spans="1:3">
      <c r="A29" s="4" t="s">
        <v>112</v>
      </c>
      <c r="B29" s="5" t="n">
        <v>39448185</v>
      </c>
      <c r="C29" s="5" t="n">
        <v>38417664</v>
      </c>
    </row>
    <row r="30" spans="1:3">
      <c r="A30" s="4" t="s">
        <v>113</v>
      </c>
    </row>
    <row r="31" spans="1:3">
      <c r="A31" s="3" t="s">
        <v>85</v>
      </c>
    </row>
    <row r="32" spans="1:3">
      <c r="A32" s="4" t="s">
        <v>86</v>
      </c>
      <c r="B32" s="5" t="n">
        <v>34911650</v>
      </c>
      <c r="C32" s="5" t="n">
        <v>34586987</v>
      </c>
    </row>
    <row r="33" spans="1:3">
      <c r="A33" s="4" t="s">
        <v>87</v>
      </c>
      <c r="B33" s="5" t="n">
        <v>5287640</v>
      </c>
      <c r="C33" s="5" t="n">
        <v>4656680</v>
      </c>
    </row>
    <row r="34" spans="1:3">
      <c r="A34" s="4" t="s">
        <v>88</v>
      </c>
      <c r="B34" s="5" t="n">
        <v>29624010</v>
      </c>
      <c r="C34" s="5" t="n">
        <v>29930307</v>
      </c>
    </row>
    <row r="35" spans="1:3">
      <c r="A35" s="4" t="s">
        <v>89</v>
      </c>
      <c r="B35" s="5" t="n">
        <v>5886820</v>
      </c>
      <c r="C35" s="5" t="n">
        <v>5745294</v>
      </c>
    </row>
    <row r="36" spans="1:3">
      <c r="A36" s="4" t="s">
        <v>90</v>
      </c>
      <c r="B36" s="5" t="n">
        <v>799017</v>
      </c>
      <c r="C36" s="5" t="n">
        <v>622288</v>
      </c>
    </row>
    <row r="37" spans="1:3">
      <c r="A37" s="4" t="s">
        <v>91</v>
      </c>
      <c r="B37" s="5" t="n">
        <v>36309847</v>
      </c>
      <c r="C37" s="5" t="n">
        <v>36297889</v>
      </c>
    </row>
    <row r="38" spans="1:3">
      <c r="A38" s="4" t="s">
        <v>92</v>
      </c>
      <c r="B38" s="5" t="n">
        <v>437038</v>
      </c>
      <c r="C38" s="5" t="n">
        <v>0</v>
      </c>
    </row>
    <row r="39" spans="1:3">
      <c r="A39" s="4" t="s">
        <v>93</v>
      </c>
      <c r="B39" s="5" t="n">
        <v>1024994</v>
      </c>
      <c r="C39" s="5" t="n">
        <v>343856</v>
      </c>
    </row>
    <row r="40" spans="1:3">
      <c r="A40" s="4" t="s">
        <v>94</v>
      </c>
      <c r="B40" s="5" t="n">
        <v>1676306</v>
      </c>
      <c r="C40" s="5" t="n">
        <v>1775919</v>
      </c>
    </row>
    <row r="41" spans="1:3">
      <c r="A41" s="4" t="s">
        <v>95</v>
      </c>
      <c r="B41" s="5" t="n">
        <v>39448185</v>
      </c>
      <c r="C41" s="5" t="n">
        <v>38417664</v>
      </c>
    </row>
    <row r="42" spans="1:3">
      <c r="A42" s="3" t="s">
        <v>96</v>
      </c>
    </row>
    <row r="43" spans="1:3">
      <c r="A43" s="4" t="s">
        <v>97</v>
      </c>
      <c r="B43" s="5" t="n">
        <v>11459223</v>
      </c>
      <c r="C43" s="5" t="n">
        <v>11089815</v>
      </c>
    </row>
    <row r="44" spans="1:3">
      <c r="A44" s="4" t="s">
        <v>98</v>
      </c>
      <c r="B44" s="5" t="n">
        <v>432122</v>
      </c>
      <c r="C44" s="5" t="n">
        <v>0</v>
      </c>
    </row>
    <row r="45" spans="1:3">
      <c r="A45" s="4" t="s">
        <v>99</v>
      </c>
      <c r="B45" s="5" t="n">
        <v>808898</v>
      </c>
      <c r="C45" s="5" t="n">
        <v>760515</v>
      </c>
    </row>
    <row r="46" spans="1:3">
      <c r="A46" s="4" t="s">
        <v>100</v>
      </c>
      <c r="B46" s="5" t="n">
        <v>812365</v>
      </c>
      <c r="C46" s="5" t="n">
        <v>766446</v>
      </c>
    </row>
    <row r="47" spans="1:3">
      <c r="A47" s="4" t="s">
        <v>101</v>
      </c>
      <c r="B47" s="5" t="n">
        <v>13512608</v>
      </c>
      <c r="C47" s="5" t="n">
        <v>12616776</v>
      </c>
    </row>
    <row r="48" spans="1:3">
      <c r="A48" s="3" t="s">
        <v>109</v>
      </c>
    </row>
    <row r="49" spans="1:3">
      <c r="A49" s="4" t="s">
        <v>114</v>
      </c>
      <c r="B49" s="5" t="n">
        <v>23158553</v>
      </c>
      <c r="C49" s="5" t="n">
        <v>22964419</v>
      </c>
    </row>
    <row r="50" spans="1:3">
      <c r="A50" s="4" t="s">
        <v>110</v>
      </c>
      <c r="B50" s="5" t="n">
        <v>2777024</v>
      </c>
      <c r="C50" s="5" t="n">
        <v>2836469</v>
      </c>
    </row>
    <row r="51" spans="1:3">
      <c r="A51" s="4" t="s">
        <v>115</v>
      </c>
      <c r="B51" s="5" t="n">
        <v>25935577</v>
      </c>
      <c r="C51" s="5" t="n">
        <v>25800888</v>
      </c>
    </row>
    <row r="52" spans="1:3">
      <c r="A52" s="4" t="s">
        <v>112</v>
      </c>
      <c r="B52" s="5" t="n">
        <v>39448185</v>
      </c>
      <c r="C52" s="5" t="n">
        <v>38417664</v>
      </c>
    </row>
    <row r="53" spans="1:3">
      <c r="A53" s="4" t="s">
        <v>116</v>
      </c>
    </row>
    <row r="54" spans="1:3">
      <c r="A54" s="3" t="s">
        <v>109</v>
      </c>
    </row>
    <row r="55" spans="1:3">
      <c r="A55" s="4" t="s">
        <v>117</v>
      </c>
      <c r="B55" s="5" t="n">
        <v>68948</v>
      </c>
      <c r="C55" s="5" t="n">
        <v>68948</v>
      </c>
    </row>
    <row r="56" spans="1:3">
      <c r="A56" s="4" t="s">
        <v>118</v>
      </c>
    </row>
    <row r="57" spans="1:3">
      <c r="A57" s="3" t="s">
        <v>109</v>
      </c>
    </row>
    <row r="58" spans="1:3">
      <c r="A58" s="4" t="s">
        <v>117</v>
      </c>
      <c r="B58" s="5" t="n">
        <v>22448262</v>
      </c>
      <c r="C58" s="5" t="n">
        <v>22229145</v>
      </c>
    </row>
    <row r="59" spans="1:3">
      <c r="A59" s="4" t="s">
        <v>119</v>
      </c>
      <c r="B59" s="5" t="n">
        <v>354246</v>
      </c>
      <c r="C59" s="5" t="n">
        <v>371281</v>
      </c>
    </row>
    <row r="60" spans="1:3">
      <c r="A60" s="4" t="s">
        <v>120</v>
      </c>
    </row>
    <row r="61" spans="1:3">
      <c r="A61" s="3" t="s">
        <v>109</v>
      </c>
    </row>
    <row r="62" spans="1:3">
      <c r="A62" s="4" t="s">
        <v>119</v>
      </c>
      <c r="B62" s="6" t="n">
        <v>287097</v>
      </c>
      <c r="C62" s="6" t="n">
        <v>295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7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row>
    <row r="7" spans="1:2">
      <c r="A7" s="3" t="s">
        <v>331</v>
      </c>
    </row>
    <row r="8" spans="1:2">
      <c r="A8" s="4" t="s">
        <v>332</v>
      </c>
      <c r="B8"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83</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8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88</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84</v>
      </c>
    </row>
    <row r="2" spans="1:3">
      <c r="A2" s="3" t="s">
        <v>122</v>
      </c>
    </row>
    <row r="3" spans="1:3">
      <c r="A3" s="4" t="s">
        <v>123</v>
      </c>
      <c r="B3" s="6" t="n">
        <v>50</v>
      </c>
      <c r="C3" s="6" t="n">
        <v>50</v>
      </c>
    </row>
    <row r="4" spans="1:3">
      <c r="A4" s="4" t="s">
        <v>124</v>
      </c>
      <c r="B4" s="7" t="n">
        <v>0.01</v>
      </c>
      <c r="C4" s="7" t="n">
        <v>0.01</v>
      </c>
    </row>
    <row r="5" spans="1:3">
      <c r="A5" s="4" t="s">
        <v>125</v>
      </c>
      <c r="B5" s="5" t="n">
        <v>100000000</v>
      </c>
      <c r="C5" s="5" t="n">
        <v>100000000</v>
      </c>
    </row>
    <row r="6" spans="1:3">
      <c r="A6" s="4" t="s">
        <v>126</v>
      </c>
      <c r="B6" s="5" t="n">
        <v>1379000</v>
      </c>
      <c r="C6" s="5" t="n">
        <v>1379000</v>
      </c>
    </row>
    <row r="7" spans="1:3">
      <c r="A7" s="4" t="s">
        <v>127</v>
      </c>
      <c r="B7" s="5" t="n">
        <v>1379000</v>
      </c>
      <c r="C7" s="5" t="n">
        <v>1379000</v>
      </c>
    </row>
    <row r="8" spans="1:3">
      <c r="A8" s="4" t="s">
        <v>128</v>
      </c>
      <c r="B8" s="7" t="n">
        <v>0.01</v>
      </c>
      <c r="C8" s="7" t="n">
        <v>0.01</v>
      </c>
    </row>
    <row r="9" spans="1:3">
      <c r="A9" s="4" t="s">
        <v>129</v>
      </c>
      <c r="B9" s="5" t="n">
        <v>631743000</v>
      </c>
      <c r="C9" s="5" t="n">
        <v>629616000</v>
      </c>
    </row>
    <row r="10" spans="1:3">
      <c r="A10" s="4" t="s">
        <v>130</v>
      </c>
      <c r="B10" s="5" t="n">
        <v>631743000</v>
      </c>
      <c r="C10" s="5" t="n">
        <v>6296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94</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row>
    <row r="11" spans="1:2">
      <c r="A11" s="4" t="s">
        <v>377</v>
      </c>
      <c r="B11" s="4" t="s">
        <v>378</v>
      </c>
    </row>
    <row r="12" spans="1:2">
      <c r="A12" s="4" t="s">
        <v>379</v>
      </c>
    </row>
    <row r="13" spans="1:2">
      <c r="A13" s="4" t="s">
        <v>377</v>
      </c>
      <c r="B13"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300</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84</v>
      </c>
      <c r="B1" s="2" t="s">
        <v>132</v>
      </c>
      <c r="C1" s="2" t="s">
        <v>1</v>
      </c>
    </row>
    <row r="2" spans="1:4">
      <c r="B2" s="2" t="s">
        <v>385</v>
      </c>
      <c r="C2" s="2" t="s">
        <v>386</v>
      </c>
      <c r="D2" s="2" t="s">
        <v>385</v>
      </c>
    </row>
    <row r="3" spans="1:4">
      <c r="A3" s="3" t="s">
        <v>387</v>
      </c>
    </row>
    <row r="4" spans="1:4">
      <c r="A4" s="4" t="s">
        <v>388</v>
      </c>
      <c r="C4" s="5" t="n">
        <v>2</v>
      </c>
    </row>
    <row r="5" spans="1:4">
      <c r="A5" s="4" t="s">
        <v>389</v>
      </c>
      <c r="B5" s="8" t="n">
        <v>476.8</v>
      </c>
      <c r="D5" s="6" t="n">
        <v>1300</v>
      </c>
    </row>
    <row r="6" spans="1:4">
      <c r="A6" s="4" t="s">
        <v>390</v>
      </c>
      <c r="B6" s="9" t="n">
        <v>132.1</v>
      </c>
      <c r="D6" s="9" t="n">
        <v>378.3</v>
      </c>
    </row>
    <row r="7" spans="1:4">
      <c r="A7" s="4" t="s">
        <v>391</v>
      </c>
    </row>
    <row r="8" spans="1:4">
      <c r="A8" s="3" t="s">
        <v>387</v>
      </c>
    </row>
    <row r="9" spans="1:4">
      <c r="A9" s="4" t="s">
        <v>392</v>
      </c>
      <c r="B9" s="8" t="n">
        <v>5.2</v>
      </c>
      <c r="D9" s="8" t="n">
        <v>15.7</v>
      </c>
    </row>
    <row r="10" spans="1:4">
      <c r="A10" s="4" t="s">
        <v>393</v>
      </c>
    </row>
    <row r="11" spans="1:4">
      <c r="A11" s="3" t="s">
        <v>387</v>
      </c>
    </row>
    <row r="12" spans="1:4">
      <c r="A12" s="4" t="s">
        <v>394</v>
      </c>
      <c r="C12" s="4" t="s">
        <v>395</v>
      </c>
    </row>
    <row r="13" spans="1:4">
      <c r="A13" s="4" t="s">
        <v>396</v>
      </c>
    </row>
    <row r="14" spans="1:4">
      <c r="A14" s="3" t="s">
        <v>387</v>
      </c>
    </row>
    <row r="15" spans="1:4">
      <c r="A15" s="4" t="s">
        <v>397</v>
      </c>
      <c r="C15" s="4" t="s">
        <v>398</v>
      </c>
    </row>
    <row r="16" spans="1:4">
      <c r="A16" s="4" t="s">
        <v>399</v>
      </c>
    </row>
    <row r="17" spans="1:4">
      <c r="A17" s="3" t="s">
        <v>387</v>
      </c>
    </row>
    <row r="18" spans="1:4">
      <c r="A18" s="4" t="s">
        <v>397</v>
      </c>
      <c r="C18" s="4" t="s">
        <v>400</v>
      </c>
    </row>
    <row r="19" spans="1:4">
      <c r="A19" s="4" t="s">
        <v>250</v>
      </c>
    </row>
    <row r="20" spans="1:4">
      <c r="A20" s="3" t="s">
        <v>387</v>
      </c>
    </row>
    <row r="21" spans="1:4">
      <c r="A21" s="4" t="s">
        <v>401</v>
      </c>
      <c r="C21" s="9" t="n">
        <v>8.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402</v>
      </c>
      <c r="B1" s="2" t="s">
        <v>403</v>
      </c>
    </row>
    <row r="2" spans="1:2">
      <c r="A2" s="3" t="s">
        <v>404</v>
      </c>
    </row>
    <row r="3" spans="1:2">
      <c r="A3" s="4" t="s">
        <v>405</v>
      </c>
      <c r="B3" s="4" t="s">
        <v>406</v>
      </c>
    </row>
    <row r="4" spans="1:2">
      <c r="A4" s="4" t="s">
        <v>407</v>
      </c>
      <c r="B4" s="6" t="n">
        <v>8500</v>
      </c>
    </row>
    <row r="5" spans="1:2">
      <c r="A5" s="4" t="s">
        <v>408</v>
      </c>
      <c r="B5" s="10" t="n">
        <v>1.02</v>
      </c>
    </row>
    <row r="6" spans="1:2">
      <c r="A6" s="4" t="s">
        <v>409</v>
      </c>
      <c r="B6" s="5" t="n">
        <v>408</v>
      </c>
    </row>
    <row r="7" spans="1:2">
      <c r="A7" s="4" t="s">
        <v>410</v>
      </c>
      <c r="B7" s="5" t="n">
        <v>10</v>
      </c>
    </row>
    <row r="8" spans="1:2">
      <c r="A8" s="4" t="s">
        <v>411</v>
      </c>
      <c r="B8" s="5" t="n">
        <v>68</v>
      </c>
    </row>
    <row r="9" spans="1:2">
      <c r="A9" s="4" t="s">
        <v>412</v>
      </c>
      <c r="B9" s="9" t="n">
        <v>2.8</v>
      </c>
    </row>
    <row r="10" spans="1:2">
      <c r="A10" s="4" t="s">
        <v>413</v>
      </c>
      <c r="B10" s="5" t="n">
        <v>305</v>
      </c>
    </row>
    <row r="11" spans="1:2">
      <c r="A11" s="4" t="s">
        <v>414</v>
      </c>
      <c r="B11" s="9" t="n">
        <v>4.5</v>
      </c>
    </row>
    <row r="12" spans="1:2">
      <c r="A12" s="4" t="s">
        <v>415</v>
      </c>
      <c r="B12" s="6" t="n">
        <v>6557</v>
      </c>
    </row>
    <row r="13" spans="1:2">
      <c r="A13" s="4" t="s">
        <v>416</v>
      </c>
      <c r="B13" s="6"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418</v>
      </c>
    </row>
    <row r="2" spans="1:2">
      <c r="A2" s="3" t="s">
        <v>404</v>
      </c>
    </row>
    <row r="3" spans="1:2">
      <c r="A3" s="4" t="s">
        <v>419</v>
      </c>
      <c r="B3" s="5" t="n">
        <v>99730</v>
      </c>
    </row>
    <row r="4" spans="1:2">
      <c r="A4" s="4" t="s">
        <v>420</v>
      </c>
      <c r="B4" s="7" t="n">
        <v>65.75</v>
      </c>
    </row>
    <row r="5" spans="1:2">
      <c r="A5" s="4" t="s">
        <v>415</v>
      </c>
      <c r="B5" s="6" t="n">
        <v>65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04</v>
      </c>
    </row>
    <row r="3" spans="1:2">
      <c r="A3" s="4" t="s">
        <v>91</v>
      </c>
      <c r="B3" s="6" t="n">
        <v>8362</v>
      </c>
    </row>
    <row r="4" spans="1:2">
      <c r="A4" s="4" t="s">
        <v>423</v>
      </c>
      <c r="B4" s="5" t="n">
        <v>292</v>
      </c>
    </row>
    <row r="5" spans="1:2">
      <c r="A5" s="4" t="s">
        <v>424</v>
      </c>
      <c r="B5" s="5" t="n">
        <v>24</v>
      </c>
    </row>
    <row r="6" spans="1:2">
      <c r="A6" s="4" t="s">
        <v>97</v>
      </c>
      <c r="B6" s="5" t="n">
        <v>-1863</v>
      </c>
    </row>
    <row r="7" spans="1:2">
      <c r="A7" s="4" t="s">
        <v>425</v>
      </c>
      <c r="B7" s="5" t="n">
        <v>-143</v>
      </c>
    </row>
    <row r="8" spans="1:2">
      <c r="A8" s="4" t="s">
        <v>110</v>
      </c>
      <c r="B8" s="5" t="n">
        <v>-65</v>
      </c>
    </row>
    <row r="9" spans="1:2">
      <c r="A9" s="4" t="s">
        <v>426</v>
      </c>
      <c r="B9" s="6" t="n">
        <v>66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27</v>
      </c>
      <c r="B1" s="2" t="s">
        <v>428</v>
      </c>
      <c r="C1" s="2" t="s">
        <v>429</v>
      </c>
    </row>
    <row r="2" spans="1:3">
      <c r="A2" s="3" t="s">
        <v>430</v>
      </c>
    </row>
    <row r="3" spans="1:3">
      <c r="A3" s="4" t="s">
        <v>431</v>
      </c>
      <c r="B3" s="6" t="n">
        <v>34911650</v>
      </c>
      <c r="C3" s="6" t="n">
        <v>34586987</v>
      </c>
    </row>
    <row r="4" spans="1:3">
      <c r="A4" s="4" t="s">
        <v>87</v>
      </c>
      <c r="B4" s="5" t="n">
        <v>5287640</v>
      </c>
      <c r="C4" s="5" t="n">
        <v>4656680</v>
      </c>
    </row>
    <row r="5" spans="1:3">
      <c r="A5" s="4" t="s">
        <v>88</v>
      </c>
      <c r="B5" s="5" t="n">
        <v>29624010</v>
      </c>
      <c r="C5" s="5" t="n">
        <v>29930307</v>
      </c>
    </row>
    <row r="6" spans="1:3">
      <c r="A6" s="4" t="s">
        <v>432</v>
      </c>
    </row>
    <row r="7" spans="1:3">
      <c r="A7" s="3" t="s">
        <v>430</v>
      </c>
    </row>
    <row r="8" spans="1:3">
      <c r="A8" s="4" t="s">
        <v>431</v>
      </c>
      <c r="B8" s="6" t="n">
        <v>8169577</v>
      </c>
      <c r="C8" s="6" t="n">
        <v>8044888</v>
      </c>
    </row>
    <row r="9" spans="1:3">
      <c r="A9" s="4" t="s">
        <v>433</v>
      </c>
    </row>
    <row r="10" spans="1:3">
      <c r="A10" s="3" t="s">
        <v>430</v>
      </c>
    </row>
    <row r="11" spans="1:3">
      <c r="A11" s="4" t="s">
        <v>411</v>
      </c>
      <c r="B11" s="5" t="n">
        <v>354241</v>
      </c>
      <c r="C11" s="5" t="n">
        <v>354762</v>
      </c>
    </row>
    <row r="12" spans="1:3">
      <c r="A12" s="4" t="s">
        <v>434</v>
      </c>
      <c r="B12" s="5" t="n">
        <v>1873</v>
      </c>
      <c r="C12" s="5" t="n">
        <v>1858</v>
      </c>
    </row>
    <row r="13" spans="1:3">
      <c r="A13" s="4" t="s">
        <v>431</v>
      </c>
      <c r="B13" s="6" t="n">
        <v>22854091</v>
      </c>
      <c r="C13" s="6" t="n">
        <v>22587267</v>
      </c>
    </row>
    <row r="14" spans="1:3">
      <c r="A14" s="4" t="s">
        <v>435</v>
      </c>
    </row>
    <row r="15" spans="1:3">
      <c r="A15" s="3" t="s">
        <v>430</v>
      </c>
    </row>
    <row r="16" spans="1:3">
      <c r="A16" s="4" t="s">
        <v>411</v>
      </c>
      <c r="B16" s="5" t="n">
        <v>8522</v>
      </c>
      <c r="C16" s="5" t="n">
        <v>8709</v>
      </c>
    </row>
    <row r="17" spans="1:3">
      <c r="A17" s="4" t="s">
        <v>434</v>
      </c>
      <c r="B17" s="5" t="n">
        <v>31</v>
      </c>
      <c r="C17" s="5" t="n">
        <v>30</v>
      </c>
    </row>
    <row r="18" spans="1:3">
      <c r="A18" s="4" t="s">
        <v>431</v>
      </c>
      <c r="B18" s="6" t="n">
        <v>777601</v>
      </c>
      <c r="C18" s="6" t="n">
        <v>828064</v>
      </c>
    </row>
    <row r="19" spans="1:3">
      <c r="A19" s="4" t="s">
        <v>436</v>
      </c>
    </row>
    <row r="20" spans="1:3">
      <c r="A20" s="3" t="s">
        <v>430</v>
      </c>
    </row>
    <row r="21" spans="1:3">
      <c r="A21" s="4" t="s">
        <v>411</v>
      </c>
      <c r="B21" s="5" t="n">
        <v>19841</v>
      </c>
      <c r="C21" s="5" t="n">
        <v>27715</v>
      </c>
    </row>
    <row r="22" spans="1:3">
      <c r="A22" s="4" t="s">
        <v>434</v>
      </c>
      <c r="B22" s="5" t="n">
        <v>57</v>
      </c>
      <c r="C22" s="5" t="n">
        <v>70</v>
      </c>
    </row>
    <row r="23" spans="1:3">
      <c r="A23" s="4" t="s">
        <v>431</v>
      </c>
      <c r="B23" s="6" t="n">
        <v>1017380</v>
      </c>
      <c r="C23" s="6" t="n">
        <v>1314737</v>
      </c>
    </row>
    <row r="24" spans="1:3">
      <c r="A24" s="4" t="s">
        <v>437</v>
      </c>
    </row>
    <row r="25" spans="1:3">
      <c r="A25" s="3" t="s">
        <v>430</v>
      </c>
    </row>
    <row r="26" spans="1:3">
      <c r="A26" s="4" t="s">
        <v>438</v>
      </c>
      <c r="B26" s="5" t="n">
        <v>4620</v>
      </c>
      <c r="C26" s="5" t="n">
        <v>4929</v>
      </c>
    </row>
    <row r="27" spans="1:3">
      <c r="A27" s="4" t="s">
        <v>431</v>
      </c>
      <c r="B27" s="6" t="n">
        <v>1204110</v>
      </c>
      <c r="C27" s="6" t="n">
        <v>1192220</v>
      </c>
    </row>
    <row r="28" spans="1:3">
      <c r="A28" s="4" t="s">
        <v>439</v>
      </c>
    </row>
    <row r="29" spans="1:3">
      <c r="A29" s="3" t="s">
        <v>430</v>
      </c>
    </row>
    <row r="30" spans="1:3">
      <c r="A30" s="4" t="s">
        <v>431</v>
      </c>
      <c r="B30" s="6" t="n">
        <v>888891</v>
      </c>
      <c r="C30" s="6" t="n">
        <v>6198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84</v>
      </c>
    </row>
    <row r="2" spans="1:3">
      <c r="A2" s="4" t="s">
        <v>437</v>
      </c>
    </row>
    <row r="3" spans="1:3">
      <c r="A3" s="3" t="s">
        <v>430</v>
      </c>
    </row>
    <row r="4" spans="1:3">
      <c r="A4" s="4" t="s">
        <v>441</v>
      </c>
      <c r="B4" s="5" t="n">
        <v>4620</v>
      </c>
      <c r="C4" s="5" t="n">
        <v>4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32</v>
      </c>
      <c r="D1" s="2" t="s">
        <v>1</v>
      </c>
    </row>
    <row r="2" spans="1:5">
      <c r="B2" s="2" t="s">
        <v>2</v>
      </c>
      <c r="C2" s="2" t="s">
        <v>133</v>
      </c>
      <c r="D2" s="2" t="s">
        <v>2</v>
      </c>
      <c r="E2" s="2" t="s">
        <v>133</v>
      </c>
    </row>
    <row r="3" spans="1:5">
      <c r="A3" s="3" t="s">
        <v>134</v>
      </c>
    </row>
    <row r="4" spans="1:5">
      <c r="A4" s="4" t="s">
        <v>135</v>
      </c>
      <c r="B4" s="6" t="n">
        <v>710465</v>
      </c>
      <c r="C4" s="6" t="n">
        <v>608974</v>
      </c>
      <c r="D4" s="6" t="n">
        <v>2107961</v>
      </c>
      <c r="E4" s="6" t="n">
        <v>1709596</v>
      </c>
    </row>
    <row r="5" spans="1:5">
      <c r="A5" s="4" t="s">
        <v>136</v>
      </c>
      <c r="B5" s="5" t="n">
        <v>230467</v>
      </c>
      <c r="C5" s="5" t="n">
        <v>71142</v>
      </c>
      <c r="D5" s="5" t="n">
        <v>393416</v>
      </c>
      <c r="E5" s="5" t="n">
        <v>279800</v>
      </c>
    </row>
    <row r="6" spans="1:5">
      <c r="A6" s="4" t="s">
        <v>137</v>
      </c>
      <c r="B6" s="5" t="n">
        <v>1249</v>
      </c>
      <c r="C6" s="5" t="n">
        <v>2316</v>
      </c>
      <c r="D6" s="5" t="n">
        <v>3228</v>
      </c>
      <c r="E6" s="5" t="n">
        <v>7968</v>
      </c>
    </row>
    <row r="7" spans="1:5">
      <c r="A7" s="4" t="s">
        <v>138</v>
      </c>
      <c r="B7" s="5" t="n">
        <v>942181</v>
      </c>
      <c r="C7" s="5" t="n">
        <v>682432</v>
      </c>
      <c r="D7" s="5" t="n">
        <v>2504605</v>
      </c>
      <c r="E7" s="5" t="n">
        <v>1997364</v>
      </c>
    </row>
    <row r="8" spans="1:5">
      <c r="A8" s="3" t="s">
        <v>139</v>
      </c>
    </row>
    <row r="9" spans="1:5">
      <c r="A9" s="4" t="s">
        <v>135</v>
      </c>
      <c r="B9" s="5" t="n">
        <v>180864</v>
      </c>
      <c r="C9" s="5" t="n">
        <v>147184</v>
      </c>
      <c r="D9" s="5" t="n">
        <v>550070</v>
      </c>
      <c r="E9" s="5" t="n">
        <v>423454</v>
      </c>
    </row>
    <row r="10" spans="1:5">
      <c r="A10" s="4" t="s">
        <v>136</v>
      </c>
      <c r="B10" s="5" t="n">
        <v>63404</v>
      </c>
      <c r="C10" s="5" t="n">
        <v>35390</v>
      </c>
      <c r="D10" s="5" t="n">
        <v>138668</v>
      </c>
      <c r="E10" s="5" t="n">
        <v>114100</v>
      </c>
    </row>
    <row r="11" spans="1:5">
      <c r="A11" s="4" t="s">
        <v>140</v>
      </c>
      <c r="B11" s="5" t="n">
        <v>65199</v>
      </c>
      <c r="C11" s="5" t="n">
        <v>62244</v>
      </c>
      <c r="D11" s="5" t="n">
        <v>201176</v>
      </c>
      <c r="E11" s="5" t="n">
        <v>182287</v>
      </c>
    </row>
    <row r="12" spans="1:5">
      <c r="A12" s="4" t="s">
        <v>141</v>
      </c>
      <c r="B12" s="5" t="n">
        <v>282254</v>
      </c>
      <c r="C12" s="5" t="n">
        <v>252702</v>
      </c>
      <c r="D12" s="5" t="n">
        <v>850639</v>
      </c>
      <c r="E12" s="5" t="n">
        <v>660456</v>
      </c>
    </row>
    <row r="13" spans="1:5">
      <c r="A13" s="4" t="s">
        <v>142</v>
      </c>
      <c r="B13" s="5" t="n">
        <v>2294</v>
      </c>
      <c r="C13" s="5" t="n">
        <v>3391</v>
      </c>
      <c r="D13" s="5" t="n">
        <v>9643</v>
      </c>
      <c r="E13" s="5" t="n">
        <v>11145</v>
      </c>
    </row>
    <row r="14" spans="1:5">
      <c r="A14" s="4" t="s">
        <v>143</v>
      </c>
      <c r="B14" s="5" t="n">
        <v>594015</v>
      </c>
      <c r="C14" s="5" t="n">
        <v>500911</v>
      </c>
      <c r="D14" s="5" t="n">
        <v>1750196</v>
      </c>
      <c r="E14" s="5" t="n">
        <v>1391442</v>
      </c>
    </row>
    <row r="15" spans="1:5">
      <c r="A15" s="4" t="s">
        <v>144</v>
      </c>
      <c r="B15" s="5" t="n">
        <v>348166</v>
      </c>
      <c r="C15" s="5" t="n">
        <v>181521</v>
      </c>
      <c r="D15" s="5" t="n">
        <v>754409</v>
      </c>
      <c r="E15" s="5" t="n">
        <v>605922</v>
      </c>
    </row>
    <row r="16" spans="1:5">
      <c r="A16" s="4" t="s">
        <v>145</v>
      </c>
      <c r="B16" s="5" t="n">
        <v>123314</v>
      </c>
      <c r="C16" s="5" t="n">
        <v>194058</v>
      </c>
      <c r="D16" s="5" t="n">
        <v>535717</v>
      </c>
      <c r="E16" s="5" t="n">
        <v>483430</v>
      </c>
    </row>
    <row r="17" spans="1:5">
      <c r="A17" s="4" t="s">
        <v>146</v>
      </c>
      <c r="B17" s="5" t="n">
        <v>471480</v>
      </c>
      <c r="C17" s="5" t="n">
        <v>375579</v>
      </c>
      <c r="D17" s="5" t="n">
        <v>1290126</v>
      </c>
      <c r="E17" s="5" t="n">
        <v>1089352</v>
      </c>
    </row>
    <row r="18" spans="1:5">
      <c r="A18" s="3" t="s">
        <v>147</v>
      </c>
    </row>
    <row r="19" spans="1:5">
      <c r="A19" s="4" t="s">
        <v>148</v>
      </c>
      <c r="B19" s="5" t="n">
        <v>46302</v>
      </c>
      <c r="C19" s="5" t="n">
        <v>56634</v>
      </c>
      <c r="D19" s="5" t="n">
        <v>151524</v>
      </c>
      <c r="E19" s="5" t="n">
        <v>181839</v>
      </c>
    </row>
    <row r="20" spans="1:5">
      <c r="A20" s="4" t="s">
        <v>149</v>
      </c>
      <c r="B20" s="5" t="n">
        <v>-60244</v>
      </c>
      <c r="C20" s="5" t="n">
        <v>-64186</v>
      </c>
      <c r="D20" s="5" t="n">
        <v>-179873</v>
      </c>
      <c r="E20" s="5" t="n">
        <v>-166761</v>
      </c>
    </row>
    <row r="21" spans="1:5">
      <c r="A21" s="4" t="s">
        <v>150</v>
      </c>
      <c r="B21" s="5" t="n">
        <v>654</v>
      </c>
      <c r="C21" s="5" t="n">
        <v>1891</v>
      </c>
      <c r="D21" s="5" t="n">
        <v>12876</v>
      </c>
      <c r="E21" s="5" t="n">
        <v>9508</v>
      </c>
    </row>
    <row r="22" spans="1:5">
      <c r="A22" s="4" t="s">
        <v>151</v>
      </c>
      <c r="B22" s="5" t="n">
        <v>59492</v>
      </c>
      <c r="C22" s="5" t="n">
        <v>21513</v>
      </c>
      <c r="D22" s="5" t="n">
        <v>70267</v>
      </c>
      <c r="E22" s="5" t="n">
        <v>65801</v>
      </c>
    </row>
    <row r="23" spans="1:5">
      <c r="A23" s="4" t="s">
        <v>152</v>
      </c>
      <c r="B23" s="5" t="n">
        <v>-13585</v>
      </c>
      <c r="C23" s="5" t="n">
        <v>-1955</v>
      </c>
      <c r="D23" s="5" t="n">
        <v>-16086</v>
      </c>
      <c r="E23" s="5" t="n">
        <v>-2657</v>
      </c>
    </row>
    <row r="24" spans="1:5">
      <c r="A24" s="4" t="s">
        <v>153</v>
      </c>
      <c r="B24" s="5" t="n">
        <v>32619</v>
      </c>
      <c r="C24" s="5" t="n">
        <v>13897</v>
      </c>
      <c r="D24" s="5" t="n">
        <v>38708</v>
      </c>
      <c r="E24" s="5" t="n">
        <v>87730</v>
      </c>
    </row>
    <row r="25" spans="1:5">
      <c r="A25" s="4" t="s">
        <v>154</v>
      </c>
      <c r="B25" s="5" t="n">
        <v>504099</v>
      </c>
      <c r="C25" s="5" t="n">
        <v>389476</v>
      </c>
      <c r="D25" s="5" t="n">
        <v>1328834</v>
      </c>
      <c r="E25" s="5" t="n">
        <v>1177082</v>
      </c>
    </row>
    <row r="26" spans="1:5">
      <c r="A26" s="4" t="s">
        <v>155</v>
      </c>
      <c r="B26" s="5" t="n">
        <v>13086</v>
      </c>
      <c r="C26" s="5" t="n">
        <v>13956</v>
      </c>
      <c r="D26" s="5" t="n">
        <v>53230</v>
      </c>
      <c r="E26" s="5" t="n">
        <v>44612</v>
      </c>
    </row>
    <row r="27" spans="1:5">
      <c r="A27" s="4" t="s">
        <v>156</v>
      </c>
      <c r="B27" s="5" t="n">
        <v>491013</v>
      </c>
      <c r="C27" s="5" t="n">
        <v>375520</v>
      </c>
      <c r="D27" s="5" t="n">
        <v>1275604</v>
      </c>
      <c r="E27" s="5" t="n">
        <v>1132470</v>
      </c>
    </row>
    <row r="28" spans="1:5">
      <c r="A28" s="4" t="s">
        <v>157</v>
      </c>
      <c r="B28" s="5" t="n">
        <v>38867</v>
      </c>
      <c r="C28" s="5" t="n">
        <v>27684</v>
      </c>
      <c r="D28" s="5" t="n">
        <v>89636</v>
      </c>
      <c r="E28" s="5" t="n">
        <v>81169</v>
      </c>
    </row>
    <row r="29" spans="1:5">
      <c r="A29" s="4" t="s">
        <v>158</v>
      </c>
      <c r="B29" s="5" t="n">
        <v>452146</v>
      </c>
      <c r="C29" s="5" t="n">
        <v>347836</v>
      </c>
      <c r="D29" s="5" t="n">
        <v>1185968</v>
      </c>
      <c r="E29" s="5" t="n">
        <v>1051301</v>
      </c>
    </row>
    <row r="30" spans="1:5">
      <c r="A30" s="4" t="s">
        <v>159</v>
      </c>
      <c r="B30" s="5" t="n">
        <v>1507</v>
      </c>
      <c r="C30" s="5" t="n">
        <v>1491</v>
      </c>
      <c r="D30" s="5" t="n">
        <v>4498</v>
      </c>
      <c r="E30" s="5" t="n">
        <v>4443</v>
      </c>
    </row>
    <row r="31" spans="1:5">
      <c r="A31" s="4" t="s">
        <v>160</v>
      </c>
      <c r="B31" s="6" t="n">
        <v>450639</v>
      </c>
      <c r="C31" s="6" t="n">
        <v>346345</v>
      </c>
      <c r="D31" s="6" t="n">
        <v>1181470</v>
      </c>
      <c r="E31" s="6" t="n">
        <v>1046858</v>
      </c>
    </row>
    <row r="32" spans="1:5">
      <c r="A32" s="4" t="s">
        <v>161</v>
      </c>
      <c r="B32" s="5" t="n">
        <v>630929</v>
      </c>
      <c r="C32" s="5" t="n">
        <v>574520</v>
      </c>
      <c r="D32" s="5" t="n">
        <v>630356</v>
      </c>
      <c r="E32" s="5" t="n">
        <v>546612</v>
      </c>
    </row>
    <row r="33" spans="1:5">
      <c r="A33" s="4" t="s">
        <v>162</v>
      </c>
      <c r="B33" s="5" t="n">
        <v>655259</v>
      </c>
      <c r="C33" s="5" t="n">
        <v>597647</v>
      </c>
      <c r="D33" s="5" t="n">
        <v>654818</v>
      </c>
      <c r="E33" s="5" t="n">
        <v>568599</v>
      </c>
    </row>
    <row r="34" spans="1:5">
      <c r="A34" s="4" t="s">
        <v>163</v>
      </c>
      <c r="B34" s="7" t="n">
        <v>0.71</v>
      </c>
      <c r="C34" s="7" t="n">
        <v>0.6</v>
      </c>
      <c r="D34" s="7" t="n">
        <v>1.87</v>
      </c>
      <c r="E34" s="7" t="n">
        <v>1.92</v>
      </c>
    </row>
    <row r="35" spans="1:5">
      <c r="A35" s="4" t="s">
        <v>164</v>
      </c>
      <c r="B35" s="7" t="n">
        <v>0.71</v>
      </c>
      <c r="C35" s="7" t="n">
        <v>0.6</v>
      </c>
      <c r="D35" s="7" t="n">
        <v>1.86</v>
      </c>
      <c r="E35" s="7" t="n">
        <v>1.9</v>
      </c>
    </row>
    <row r="36" spans="1:5">
      <c r="A36" s="4" t="s">
        <v>113</v>
      </c>
    </row>
    <row r="37" spans="1:5">
      <c r="A37" s="3" t="s">
        <v>134</v>
      </c>
    </row>
    <row r="38" spans="1:5">
      <c r="A38" s="4" t="s">
        <v>135</v>
      </c>
      <c r="B38" s="6" t="n">
        <v>710465</v>
      </c>
      <c r="C38" s="6" t="n">
        <v>608974</v>
      </c>
      <c r="D38" s="6" t="n">
        <v>2107961</v>
      </c>
      <c r="E38" s="6" t="n">
        <v>1709596</v>
      </c>
    </row>
    <row r="39" spans="1:5">
      <c r="A39" s="4" t="s">
        <v>136</v>
      </c>
      <c r="B39" s="5" t="n">
        <v>230467</v>
      </c>
      <c r="C39" s="5" t="n">
        <v>71142</v>
      </c>
      <c r="D39" s="5" t="n">
        <v>393416</v>
      </c>
      <c r="E39" s="5" t="n">
        <v>279800</v>
      </c>
    </row>
    <row r="40" spans="1:5">
      <c r="A40" s="4" t="s">
        <v>137</v>
      </c>
      <c r="B40" s="5" t="n">
        <v>1249</v>
      </c>
      <c r="C40" s="5" t="n">
        <v>2316</v>
      </c>
      <c r="D40" s="5" t="n">
        <v>3228</v>
      </c>
      <c r="E40" s="5" t="n">
        <v>7968</v>
      </c>
    </row>
    <row r="41" spans="1:5">
      <c r="A41" s="4" t="s">
        <v>138</v>
      </c>
      <c r="B41" s="5" t="n">
        <v>942181</v>
      </c>
      <c r="C41" s="5" t="n">
        <v>682432</v>
      </c>
      <c r="D41" s="5" t="n">
        <v>2504605</v>
      </c>
      <c r="E41" s="5" t="n">
        <v>1997364</v>
      </c>
    </row>
    <row r="42" spans="1:5">
      <c r="A42" s="3" t="s">
        <v>139</v>
      </c>
    </row>
    <row r="43" spans="1:5">
      <c r="A43" s="4" t="s">
        <v>135</v>
      </c>
      <c r="B43" s="5" t="n">
        <v>180864</v>
      </c>
      <c r="C43" s="5" t="n">
        <v>147184</v>
      </c>
      <c r="D43" s="5" t="n">
        <v>550070</v>
      </c>
      <c r="E43" s="5" t="n">
        <v>423454</v>
      </c>
    </row>
    <row r="44" spans="1:5">
      <c r="A44" s="4" t="s">
        <v>136</v>
      </c>
      <c r="B44" s="5" t="n">
        <v>63404</v>
      </c>
      <c r="C44" s="5" t="n">
        <v>35390</v>
      </c>
      <c r="D44" s="5" t="n">
        <v>138668</v>
      </c>
      <c r="E44" s="5" t="n">
        <v>114100</v>
      </c>
    </row>
    <row r="45" spans="1:5">
      <c r="A45" s="4" t="s">
        <v>140</v>
      </c>
      <c r="B45" s="5" t="n">
        <v>65199</v>
      </c>
      <c r="C45" s="5" t="n">
        <v>62244</v>
      </c>
      <c r="D45" s="5" t="n">
        <v>201176</v>
      </c>
      <c r="E45" s="5" t="n">
        <v>182287</v>
      </c>
    </row>
    <row r="46" spans="1:5">
      <c r="A46" s="4" t="s">
        <v>141</v>
      </c>
      <c r="B46" s="5" t="n">
        <v>282254</v>
      </c>
      <c r="C46" s="5" t="n">
        <v>252702</v>
      </c>
      <c r="D46" s="5" t="n">
        <v>850639</v>
      </c>
      <c r="E46" s="5" t="n">
        <v>660456</v>
      </c>
    </row>
    <row r="47" spans="1:5">
      <c r="A47" s="4" t="s">
        <v>142</v>
      </c>
      <c r="B47" s="5" t="n">
        <v>2294</v>
      </c>
      <c r="C47" s="5" t="n">
        <v>3391</v>
      </c>
      <c r="D47" s="5" t="n">
        <v>9643</v>
      </c>
      <c r="E47" s="5" t="n">
        <v>11145</v>
      </c>
    </row>
    <row r="48" spans="1:5">
      <c r="A48" s="4" t="s">
        <v>143</v>
      </c>
      <c r="B48" s="5" t="n">
        <v>594015</v>
      </c>
      <c r="C48" s="5" t="n">
        <v>500911</v>
      </c>
      <c r="D48" s="5" t="n">
        <v>1750196</v>
      </c>
      <c r="E48" s="5" t="n">
        <v>1391442</v>
      </c>
    </row>
    <row r="49" spans="1:5">
      <c r="A49" s="4" t="s">
        <v>144</v>
      </c>
      <c r="B49" s="5" t="n">
        <v>348166</v>
      </c>
      <c r="C49" s="5" t="n">
        <v>181521</v>
      </c>
      <c r="D49" s="5" t="n">
        <v>754409</v>
      </c>
      <c r="E49" s="5" t="n">
        <v>605922</v>
      </c>
    </row>
    <row r="50" spans="1:5">
      <c r="A50" s="4" t="s">
        <v>145</v>
      </c>
      <c r="B50" s="5" t="n">
        <v>123314</v>
      </c>
      <c r="C50" s="5" t="n">
        <v>194058</v>
      </c>
      <c r="D50" s="5" t="n">
        <v>535717</v>
      </c>
      <c r="E50" s="5" t="n">
        <v>483430</v>
      </c>
    </row>
    <row r="51" spans="1:5">
      <c r="A51" s="4" t="s">
        <v>146</v>
      </c>
      <c r="B51" s="5" t="n">
        <v>471480</v>
      </c>
      <c r="C51" s="5" t="n">
        <v>375579</v>
      </c>
      <c r="D51" s="5" t="n">
        <v>1290126</v>
      </c>
      <c r="E51" s="5" t="n">
        <v>1089352</v>
      </c>
    </row>
    <row r="52" spans="1:5">
      <c r="A52" s="3" t="s">
        <v>147</v>
      </c>
    </row>
    <row r="53" spans="1:5">
      <c r="A53" s="4" t="s">
        <v>148</v>
      </c>
      <c r="B53" s="5" t="n">
        <v>46302</v>
      </c>
      <c r="C53" s="5" t="n">
        <v>56634</v>
      </c>
      <c r="D53" s="5" t="n">
        <v>151524</v>
      </c>
      <c r="E53" s="5" t="n">
        <v>181839</v>
      </c>
    </row>
    <row r="54" spans="1:5">
      <c r="A54" s="4" t="s">
        <v>149</v>
      </c>
      <c r="B54" s="5" t="n">
        <v>-60244</v>
      </c>
      <c r="C54" s="5" t="n">
        <v>-64186</v>
      </c>
      <c r="D54" s="5" t="n">
        <v>-179873</v>
      </c>
      <c r="E54" s="5" t="n">
        <v>-166761</v>
      </c>
    </row>
    <row r="55" spans="1:5">
      <c r="A55" s="4" t="s">
        <v>150</v>
      </c>
      <c r="B55" s="5" t="n">
        <v>654</v>
      </c>
      <c r="C55" s="5" t="n">
        <v>1891</v>
      </c>
      <c r="D55" s="5" t="n">
        <v>12876</v>
      </c>
      <c r="E55" s="5" t="n">
        <v>9508</v>
      </c>
    </row>
    <row r="56" spans="1:5">
      <c r="A56" s="4" t="s">
        <v>151</v>
      </c>
      <c r="B56" s="5" t="n">
        <v>59492</v>
      </c>
      <c r="C56" s="5" t="n">
        <v>21513</v>
      </c>
      <c r="D56" s="5" t="n">
        <v>70267</v>
      </c>
      <c r="E56" s="5" t="n">
        <v>65801</v>
      </c>
    </row>
    <row r="57" spans="1:5">
      <c r="A57" s="4" t="s">
        <v>152</v>
      </c>
      <c r="B57" s="5" t="n">
        <v>-13585</v>
      </c>
      <c r="C57" s="5" t="n">
        <v>-1955</v>
      </c>
      <c r="D57" s="5" t="n">
        <v>-16086</v>
      </c>
      <c r="E57" s="5" t="n">
        <v>-2657</v>
      </c>
    </row>
    <row r="58" spans="1:5">
      <c r="A58" s="4" t="s">
        <v>153</v>
      </c>
      <c r="B58" s="5" t="n">
        <v>32619</v>
      </c>
      <c r="C58" s="5" t="n">
        <v>13897</v>
      </c>
      <c r="D58" s="5" t="n">
        <v>38708</v>
      </c>
      <c r="E58" s="5" t="n">
        <v>87730</v>
      </c>
    </row>
    <row r="59" spans="1:5">
      <c r="A59" s="4" t="s">
        <v>154</v>
      </c>
      <c r="B59" s="5" t="n">
        <v>504099</v>
      </c>
      <c r="C59" s="5" t="n">
        <v>389476</v>
      </c>
      <c r="D59" s="5" t="n">
        <v>1328834</v>
      </c>
      <c r="E59" s="5" t="n">
        <v>1177082</v>
      </c>
    </row>
    <row r="60" spans="1:5">
      <c r="A60" s="4" t="s">
        <v>155</v>
      </c>
      <c r="B60" s="5" t="n">
        <v>13086</v>
      </c>
      <c r="C60" s="5" t="n">
        <v>13956</v>
      </c>
      <c r="D60" s="5" t="n">
        <v>53230</v>
      </c>
      <c r="E60" s="5" t="n">
        <v>44612</v>
      </c>
    </row>
    <row r="61" spans="1:5">
      <c r="A61" s="4" t="s">
        <v>156</v>
      </c>
      <c r="B61" s="5" t="n">
        <v>491013</v>
      </c>
      <c r="C61" s="5" t="n">
        <v>375520</v>
      </c>
      <c r="D61" s="5" t="n">
        <v>1275604</v>
      </c>
      <c r="E61" s="5" t="n">
        <v>1132470</v>
      </c>
    </row>
    <row r="62" spans="1:5">
      <c r="A62" s="4" t="s">
        <v>157</v>
      </c>
      <c r="B62" s="5" t="n">
        <v>25509</v>
      </c>
      <c r="C62" s="5" t="n">
        <v>17264</v>
      </c>
      <c r="D62" s="5" t="n">
        <v>54018</v>
      </c>
      <c r="E62" s="5" t="n">
        <v>50204</v>
      </c>
    </row>
    <row r="63" spans="1:5">
      <c r="A63" s="4" t="s">
        <v>158</v>
      </c>
      <c r="B63" s="5" t="n">
        <v>465504</v>
      </c>
      <c r="C63" s="5" t="n">
        <v>358256</v>
      </c>
      <c r="D63" s="5" t="n">
        <v>1221586</v>
      </c>
      <c r="E63" s="5" t="n">
        <v>1082266</v>
      </c>
    </row>
    <row r="64" spans="1:5">
      <c r="A64" s="4" t="s">
        <v>159</v>
      </c>
      <c r="B64" s="5" t="n">
        <v>1507</v>
      </c>
      <c r="C64" s="5" t="n">
        <v>1491</v>
      </c>
      <c r="D64" s="5" t="n">
        <v>4498</v>
      </c>
      <c r="E64" s="5" t="n">
        <v>4443</v>
      </c>
    </row>
    <row r="65" spans="1:5">
      <c r="A65" s="4" t="s">
        <v>160</v>
      </c>
      <c r="B65" s="6" t="n">
        <v>463997</v>
      </c>
      <c r="C65" s="6" t="n">
        <v>356765</v>
      </c>
      <c r="D65" s="6" t="n">
        <v>1217088</v>
      </c>
      <c r="E65" s="6" t="n">
        <v>1077823</v>
      </c>
    </row>
    <row r="66" spans="1:5">
      <c r="A66" s="4" t="s">
        <v>161</v>
      </c>
      <c r="B66" s="5" t="n">
        <v>641229</v>
      </c>
      <c r="C66" s="5" t="n">
        <v>583363</v>
      </c>
      <c r="D66" s="5" t="n">
        <v>641077</v>
      </c>
      <c r="E66" s="5" t="n">
        <v>554313</v>
      </c>
    </row>
    <row r="67" spans="1:5">
      <c r="A67" s="4" t="s">
        <v>162</v>
      </c>
      <c r="B67" s="5" t="n">
        <v>655259</v>
      </c>
      <c r="C67" s="5" t="n">
        <v>597647</v>
      </c>
      <c r="D67" s="5" t="n">
        <v>654818</v>
      </c>
      <c r="E67" s="5" t="n">
        <v>568599</v>
      </c>
    </row>
    <row r="68" spans="1:5">
      <c r="A68" s="4" t="s">
        <v>163</v>
      </c>
      <c r="B68" s="7" t="n">
        <v>0.71</v>
      </c>
      <c r="C68" s="7" t="n">
        <v>0.6</v>
      </c>
      <c r="D68" s="7" t="n">
        <v>1.87</v>
      </c>
      <c r="E68" s="7" t="n">
        <v>1.92</v>
      </c>
    </row>
    <row r="69" spans="1:5">
      <c r="A69" s="4" t="s">
        <v>164</v>
      </c>
      <c r="B69" s="7" t="n">
        <v>0.71</v>
      </c>
      <c r="C69" s="7" t="n">
        <v>0.6</v>
      </c>
      <c r="D69" s="7" t="n">
        <v>1.86</v>
      </c>
      <c r="E69" s="7"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33"/>
    <col customWidth="1" max="3" min="3" width="33"/>
    <col customWidth="1" max="4" min="4" width="33"/>
    <col customWidth="1" max="5" min="5" width="33"/>
  </cols>
  <sheetData>
    <row r="1" spans="1:5">
      <c r="A1" s="1" t="s">
        <v>442</v>
      </c>
      <c r="B1" s="2" t="s">
        <v>132</v>
      </c>
      <c r="D1" s="2" t="s">
        <v>1</v>
      </c>
    </row>
    <row r="2" spans="1:5">
      <c r="B2" s="2" t="s">
        <v>443</v>
      </c>
      <c r="C2" s="2" t="s">
        <v>444</v>
      </c>
      <c r="D2" s="2" t="s">
        <v>443</v>
      </c>
      <c r="E2" s="2" t="s">
        <v>444</v>
      </c>
    </row>
    <row r="3" spans="1:5">
      <c r="A3" s="3" t="s">
        <v>404</v>
      </c>
    </row>
    <row r="4" spans="1:5">
      <c r="A4" s="4" t="s">
        <v>445</v>
      </c>
      <c r="B4" s="5" t="n">
        <v>2</v>
      </c>
      <c r="C4" s="5" t="n">
        <v>5</v>
      </c>
      <c r="D4" s="5" t="n">
        <v>15</v>
      </c>
      <c r="E4" s="5" t="n">
        <v>8</v>
      </c>
    </row>
    <row r="5" spans="1:5">
      <c r="A5" s="4" t="s">
        <v>446</v>
      </c>
      <c r="B5" s="5" t="n">
        <v>80</v>
      </c>
      <c r="C5" s="5" t="n">
        <v>523</v>
      </c>
      <c r="D5" s="5" t="n">
        <v>1083</v>
      </c>
      <c r="E5" s="5" t="n">
        <v>1406</v>
      </c>
    </row>
    <row r="6" spans="1:5">
      <c r="A6" s="4" t="s">
        <v>447</v>
      </c>
      <c r="B6" s="6" t="n">
        <v>184077</v>
      </c>
      <c r="C6" s="6" t="n">
        <v>183484</v>
      </c>
      <c r="D6" s="6" t="n">
        <v>701264</v>
      </c>
      <c r="E6" s="6" t="n">
        <v>497783</v>
      </c>
    </row>
    <row r="7" spans="1:5">
      <c r="A7" s="4" t="s">
        <v>448</v>
      </c>
    </row>
    <row r="8" spans="1:5">
      <c r="A8" s="3" t="s">
        <v>404</v>
      </c>
    </row>
    <row r="9" spans="1:5">
      <c r="A9" s="4" t="s">
        <v>449</v>
      </c>
      <c r="B9" s="5" t="n">
        <v>186</v>
      </c>
      <c r="C9" s="5" t="n">
        <v>166</v>
      </c>
      <c r="D9" s="5" t="n">
        <v>651</v>
      </c>
      <c r="E9" s="5" t="n">
        <v>9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32</v>
      </c>
      <c r="D1" s="2" t="s">
        <v>1</v>
      </c>
    </row>
    <row r="2" spans="1:5">
      <c r="B2" s="2" t="s">
        <v>2</v>
      </c>
      <c r="C2" s="2" t="s">
        <v>133</v>
      </c>
      <c r="D2" s="2" t="s">
        <v>2</v>
      </c>
      <c r="E2" s="2" t="s">
        <v>133</v>
      </c>
    </row>
    <row r="3" spans="1:5">
      <c r="A3" s="3" t="s">
        <v>404</v>
      </c>
    </row>
    <row r="4" spans="1:5">
      <c r="A4" s="4" t="s">
        <v>451</v>
      </c>
      <c r="B4" s="6" t="n">
        <v>184077</v>
      </c>
      <c r="C4" s="6" t="n">
        <v>183484</v>
      </c>
      <c r="D4" s="6" t="n">
        <v>701264</v>
      </c>
      <c r="E4" s="6" t="n">
        <v>497783</v>
      </c>
    </row>
    <row r="5" spans="1:5">
      <c r="A5" s="4" t="s">
        <v>452</v>
      </c>
    </row>
    <row r="6" spans="1:5">
      <c r="A6" s="3" t="s">
        <v>404</v>
      </c>
    </row>
    <row r="7" spans="1:5">
      <c r="A7" s="4" t="s">
        <v>451</v>
      </c>
      <c r="B7" s="6" t="n">
        <v>58300</v>
      </c>
      <c r="C7" s="6" t="n">
        <v>5000</v>
      </c>
      <c r="D7" s="6" t="n">
        <v>195500</v>
      </c>
      <c r="E7" s="6" t="n">
        <v>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21"/>
    <col customWidth="1" max="3" min="3" width="27"/>
    <col customWidth="1" max="4" min="4" width="21"/>
    <col customWidth="1" max="5" min="5" width="14"/>
  </cols>
  <sheetData>
    <row r="1" spans="1:5">
      <c r="A1" s="1" t="s">
        <v>453</v>
      </c>
      <c r="B1" s="2" t="s">
        <v>454</v>
      </c>
      <c r="C1" s="2" t="s">
        <v>455</v>
      </c>
      <c r="D1" s="2" t="s">
        <v>385</v>
      </c>
      <c r="E1" s="2" t="s">
        <v>84</v>
      </c>
    </row>
    <row r="2" spans="1:5">
      <c r="A2" s="3" t="s">
        <v>430</v>
      </c>
    </row>
    <row r="3" spans="1:5">
      <c r="A3" s="4" t="s">
        <v>222</v>
      </c>
      <c r="C3" s="6" t="n">
        <v>660836</v>
      </c>
      <c r="D3" s="6" t="n">
        <v>508655</v>
      </c>
    </row>
    <row r="4" spans="1:5">
      <c r="A4" s="4" t="s">
        <v>456</v>
      </c>
      <c r="C4" s="4" t="s">
        <v>457</v>
      </c>
    </row>
    <row r="5" spans="1:5">
      <c r="A5" s="4" t="s">
        <v>458</v>
      </c>
      <c r="C5" s="5" t="n">
        <v>130</v>
      </c>
    </row>
    <row r="6" spans="1:5">
      <c r="A6" s="4" t="s">
        <v>459</v>
      </c>
      <c r="C6" s="4" t="s">
        <v>460</v>
      </c>
      <c r="E6" s="4" t="s">
        <v>461</v>
      </c>
    </row>
    <row r="7" spans="1:5">
      <c r="A7" s="4" t="s">
        <v>462</v>
      </c>
      <c r="C7" s="4" t="s">
        <v>463</v>
      </c>
    </row>
    <row r="8" spans="1:5">
      <c r="A8" s="4" t="s">
        <v>464</v>
      </c>
    </row>
    <row r="9" spans="1:5">
      <c r="A9" s="3" t="s">
        <v>430</v>
      </c>
    </row>
    <row r="10" spans="1:5">
      <c r="A10" s="4" t="s">
        <v>465</v>
      </c>
      <c r="C10" s="4" t="s">
        <v>466</v>
      </c>
    </row>
    <row r="11" spans="1:5">
      <c r="A11" s="4" t="s">
        <v>467</v>
      </c>
    </row>
    <row r="12" spans="1:5">
      <c r="A12" s="3" t="s">
        <v>430</v>
      </c>
    </row>
    <row r="13" spans="1:5">
      <c r="A13" s="4" t="s">
        <v>465</v>
      </c>
      <c r="C13" s="4" t="s">
        <v>468</v>
      </c>
    </row>
    <row r="14" spans="1:5">
      <c r="A14" s="4" t="s">
        <v>469</v>
      </c>
    </row>
    <row r="15" spans="1:5">
      <c r="A15" s="3" t="s">
        <v>430</v>
      </c>
    </row>
    <row r="16" spans="1:5">
      <c r="A16" s="4" t="s">
        <v>222</v>
      </c>
      <c r="B16" s="6" t="n">
        <v>4000000</v>
      </c>
    </row>
    <row r="17" spans="1:5">
      <c r="A17" s="4" t="s">
        <v>470</v>
      </c>
      <c r="B17" s="6" t="n">
        <v>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471</v>
      </c>
      <c r="B1" s="2" t="s">
        <v>132</v>
      </c>
      <c r="D1" s="2" t="s">
        <v>1</v>
      </c>
    </row>
    <row r="2" spans="1:5">
      <c r="B2" s="2" t="s">
        <v>472</v>
      </c>
      <c r="C2" s="2" t="s">
        <v>473</v>
      </c>
      <c r="D2" s="2" t="s">
        <v>472</v>
      </c>
      <c r="E2" s="2" t="s">
        <v>473</v>
      </c>
    </row>
    <row r="3" spans="1:5">
      <c r="A3" s="3" t="s">
        <v>474</v>
      </c>
    </row>
    <row r="4" spans="1:5">
      <c r="A4" s="4" t="s">
        <v>475</v>
      </c>
      <c r="B4" s="6" t="n">
        <v>123314</v>
      </c>
      <c r="C4" s="6" t="n">
        <v>194058</v>
      </c>
      <c r="D4" s="6" t="n">
        <v>535717</v>
      </c>
      <c r="E4" s="6" t="n">
        <v>483430</v>
      </c>
    </row>
    <row r="5" spans="1:5">
      <c r="A5" s="4" t="s">
        <v>476</v>
      </c>
    </row>
    <row r="6" spans="1:5">
      <c r="A6" s="3" t="s">
        <v>474</v>
      </c>
    </row>
    <row r="7" spans="1:5">
      <c r="A7" s="4" t="s">
        <v>477</v>
      </c>
      <c r="B7" s="5" t="n">
        <v>0</v>
      </c>
      <c r="C7" s="5" t="n">
        <v>0</v>
      </c>
      <c r="D7" s="5" t="n">
        <v>135022</v>
      </c>
      <c r="E7" s="5" t="n">
        <v>0</v>
      </c>
    </row>
    <row r="8" spans="1:5">
      <c r="A8" s="4" t="s">
        <v>478</v>
      </c>
    </row>
    <row r="9" spans="1:5">
      <c r="A9" s="3" t="s">
        <v>474</v>
      </c>
    </row>
    <row r="10" spans="1:5">
      <c r="A10" s="4" t="s">
        <v>479</v>
      </c>
      <c r="B10" s="6" t="n">
        <v>123314</v>
      </c>
      <c r="C10" s="6" t="n">
        <v>194058</v>
      </c>
      <c r="D10" s="6" t="n">
        <v>400695</v>
      </c>
      <c r="E10" s="6" t="n">
        <v>483430</v>
      </c>
    </row>
    <row r="11" spans="1:5">
      <c r="A11" s="4" t="s">
        <v>480</v>
      </c>
    </row>
    <row r="12" spans="1:5">
      <c r="A12" s="3" t="s">
        <v>474</v>
      </c>
    </row>
    <row r="13" spans="1:5">
      <c r="A13" s="4" t="s">
        <v>481</v>
      </c>
      <c r="B13" s="5" t="n">
        <v>3</v>
      </c>
      <c r="C13" s="5" t="n">
        <v>13</v>
      </c>
      <c r="D13" s="5" t="n">
        <v>30</v>
      </c>
      <c r="E13" s="5" t="n">
        <v>24</v>
      </c>
    </row>
    <row r="14" spans="1:5">
      <c r="A14" s="4" t="s">
        <v>482</v>
      </c>
      <c r="B14" s="5" t="n">
        <v>1448</v>
      </c>
      <c r="C14" s="5" t="n">
        <v>4192</v>
      </c>
      <c r="D14" s="5" t="n">
        <v>13770</v>
      </c>
      <c r="E14" s="5" t="n">
        <v>8434</v>
      </c>
    </row>
    <row r="15" spans="1:5">
      <c r="A15" s="4" t="s">
        <v>483</v>
      </c>
      <c r="B15" s="6" t="n">
        <v>172177</v>
      </c>
      <c r="C15" s="6" t="n">
        <v>385001</v>
      </c>
      <c r="D15" s="6" t="n">
        <v>1658886</v>
      </c>
      <c r="E15" s="6" t="n">
        <v>1050740</v>
      </c>
    </row>
    <row r="16" spans="1:5">
      <c r="A16" s="4" t="s">
        <v>477</v>
      </c>
      <c r="B16" s="6" t="n">
        <v>50218</v>
      </c>
      <c r="C16" s="6" t="n">
        <v>129222</v>
      </c>
      <c r="D16" s="6" t="n">
        <v>308908</v>
      </c>
      <c r="E16" s="6" t="n">
        <v>330475</v>
      </c>
    </row>
    <row r="17" spans="1:5">
      <c r="A17" s="4" t="s">
        <v>484</v>
      </c>
    </row>
    <row r="18" spans="1:5">
      <c r="A18" s="3" t="s">
        <v>474</v>
      </c>
    </row>
    <row r="19" spans="1:5">
      <c r="A19" s="4" t="s">
        <v>481</v>
      </c>
      <c r="B19" s="5" t="n">
        <v>31</v>
      </c>
      <c r="C19" s="5" t="n">
        <v>6</v>
      </c>
      <c r="D19" s="5" t="n">
        <v>33</v>
      </c>
      <c r="E19" s="5" t="n">
        <v>24</v>
      </c>
    </row>
    <row r="20" spans="1:5">
      <c r="A20" s="4" t="s">
        <v>482</v>
      </c>
      <c r="B20" s="5" t="n">
        <v>4423</v>
      </c>
      <c r="C20" s="5" t="n">
        <v>1827</v>
      </c>
      <c r="D20" s="5" t="n">
        <v>5093</v>
      </c>
      <c r="E20" s="5" t="n">
        <v>7269</v>
      </c>
    </row>
    <row r="21" spans="1:5">
      <c r="A21" s="4" t="s">
        <v>483</v>
      </c>
      <c r="B21" s="6" t="n">
        <v>391485</v>
      </c>
      <c r="C21" s="6" t="n">
        <v>147408</v>
      </c>
      <c r="D21" s="6" t="n">
        <v>446025</v>
      </c>
      <c r="E21" s="6" t="n">
        <v>549530</v>
      </c>
    </row>
    <row r="22" spans="1:5">
      <c r="A22" s="4" t="s">
        <v>477</v>
      </c>
      <c r="B22" s="6" t="n">
        <v>73096</v>
      </c>
      <c r="C22" s="6" t="n">
        <v>64836</v>
      </c>
      <c r="D22" s="6" t="n">
        <v>91787</v>
      </c>
      <c r="E22" s="6" t="n">
        <v>1529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1"/>
    <col customWidth="1" max="5" min="5" width="29"/>
    <col customWidth="1" max="6" min="6" width="21"/>
    <col customWidth="1" max="7" min="7" width="22"/>
  </cols>
  <sheetData>
    <row r="1" spans="1:7">
      <c r="A1" s="1" t="s">
        <v>485</v>
      </c>
      <c r="B1" s="2" t="s">
        <v>486</v>
      </c>
      <c r="C1" s="2" t="s">
        <v>132</v>
      </c>
      <c r="E1" s="2" t="s">
        <v>1</v>
      </c>
    </row>
    <row r="2" spans="1:7">
      <c r="B2" s="2" t="s">
        <v>487</v>
      </c>
      <c r="C2" s="2" t="s">
        <v>488</v>
      </c>
      <c r="D2" s="2" t="s">
        <v>385</v>
      </c>
      <c r="E2" s="2" t="s">
        <v>488</v>
      </c>
      <c r="F2" s="2" t="s">
        <v>385</v>
      </c>
      <c r="G2" s="2" t="s">
        <v>489</v>
      </c>
    </row>
    <row r="3" spans="1:7">
      <c r="A3" s="3" t="s">
        <v>474</v>
      </c>
    </row>
    <row r="4" spans="1:7">
      <c r="A4" s="4" t="s">
        <v>490</v>
      </c>
      <c r="C4" s="8" t="n">
        <v>63.9</v>
      </c>
      <c r="D4" s="6" t="n">
        <v>108</v>
      </c>
      <c r="E4" s="8" t="n">
        <v>303.3</v>
      </c>
      <c r="F4" s="8" t="n">
        <v>329.3</v>
      </c>
    </row>
    <row r="5" spans="1:7">
      <c r="A5" s="4" t="s">
        <v>336</v>
      </c>
    </row>
    <row r="6" spans="1:7">
      <c r="A6" s="3" t="s">
        <v>474</v>
      </c>
    </row>
    <row r="7" spans="1:7">
      <c r="A7" s="4" t="s">
        <v>491</v>
      </c>
      <c r="C7" s="5" t="n">
        <v>1664</v>
      </c>
      <c r="E7" s="5" t="n">
        <v>1664</v>
      </c>
      <c r="G7" s="5" t="n">
        <v>1569</v>
      </c>
    </row>
    <row r="8" spans="1:7">
      <c r="A8" s="4" t="s">
        <v>492</v>
      </c>
    </row>
    <row r="9" spans="1:7">
      <c r="A9" s="3" t="s">
        <v>474</v>
      </c>
    </row>
    <row r="10" spans="1:7">
      <c r="A10" s="4" t="s">
        <v>491</v>
      </c>
      <c r="B10" s="5" t="n">
        <v>14</v>
      </c>
    </row>
    <row r="11" spans="1:7">
      <c r="A11" s="4" t="s">
        <v>482</v>
      </c>
      <c r="B11" s="9" t="n">
        <v>6.9</v>
      </c>
    </row>
    <row r="12" spans="1:7">
      <c r="A12" s="4" t="s">
        <v>493</v>
      </c>
      <c r="B12" s="4" t="s">
        <v>494</v>
      </c>
      <c r="C12" s="4" t="s">
        <v>494</v>
      </c>
      <c r="E12" s="4" t="s">
        <v>494</v>
      </c>
    </row>
    <row r="13" spans="1:7">
      <c r="A13" s="4" t="s">
        <v>495</v>
      </c>
    </row>
    <row r="14" spans="1:7">
      <c r="A14" s="3" t="s">
        <v>474</v>
      </c>
    </row>
    <row r="15" spans="1:7">
      <c r="A15" s="4" t="s">
        <v>496</v>
      </c>
      <c r="B15" s="5" t="n">
        <v>371</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277</v>
      </c>
    </row>
    <row r="3" spans="1:2">
      <c r="A3" s="4" t="s">
        <v>12</v>
      </c>
      <c r="B3" s="6" t="n">
        <v>538879</v>
      </c>
    </row>
    <row r="4" spans="1:2">
      <c r="A4" s="4" t="s">
        <v>499</v>
      </c>
      <c r="B4" s="5" t="n">
        <v>2074883</v>
      </c>
    </row>
    <row r="5" spans="1:2">
      <c r="A5" s="4" t="s">
        <v>500</v>
      </c>
      <c r="B5" s="5" t="n">
        <v>1823249</v>
      </c>
    </row>
    <row r="6" spans="1:2">
      <c r="A6" s="4" t="s">
        <v>501</v>
      </c>
      <c r="B6" s="5" t="n">
        <v>1510617</v>
      </c>
    </row>
    <row r="7" spans="1:2">
      <c r="A7" s="4" t="s">
        <v>502</v>
      </c>
      <c r="B7" s="5" t="n">
        <v>1218684</v>
      </c>
    </row>
    <row r="8" spans="1:2">
      <c r="A8" s="4" t="s">
        <v>503</v>
      </c>
      <c r="B8" s="5" t="n">
        <v>3911733</v>
      </c>
    </row>
    <row r="9" spans="1:2">
      <c r="A9" s="4" t="s">
        <v>174</v>
      </c>
      <c r="B9" s="6" t="n">
        <v>110780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84</v>
      </c>
    </row>
    <row r="2" spans="1:3">
      <c r="A2" s="3" t="s">
        <v>277</v>
      </c>
    </row>
    <row r="3" spans="1:3">
      <c r="A3" s="4" t="s">
        <v>12</v>
      </c>
      <c r="B3" s="6" t="n">
        <v>12565</v>
      </c>
      <c r="C3" s="6" t="n">
        <v>38769</v>
      </c>
    </row>
    <row r="4" spans="1:3">
      <c r="A4" s="4" t="s">
        <v>499</v>
      </c>
      <c r="B4" s="5" t="n">
        <v>46715</v>
      </c>
      <c r="C4" s="5" t="n">
        <v>38267</v>
      </c>
    </row>
    <row r="5" spans="1:3">
      <c r="A5" s="4" t="s">
        <v>500</v>
      </c>
      <c r="B5" s="5" t="n">
        <v>48108</v>
      </c>
      <c r="C5" s="5" t="n">
        <v>34307</v>
      </c>
    </row>
    <row r="6" spans="1:3">
      <c r="A6" s="4" t="s">
        <v>501</v>
      </c>
      <c r="B6" s="5" t="n">
        <v>41314</v>
      </c>
      <c r="C6" s="5" t="n">
        <v>32312</v>
      </c>
    </row>
    <row r="7" spans="1:3">
      <c r="A7" s="4" t="s">
        <v>502</v>
      </c>
      <c r="B7" s="5" t="n">
        <v>35887</v>
      </c>
      <c r="C7" s="5" t="n">
        <v>30180</v>
      </c>
    </row>
    <row r="8" spans="1:3">
      <c r="A8" s="4" t="s">
        <v>503</v>
      </c>
      <c r="B8" s="5" t="n">
        <v>674384</v>
      </c>
      <c r="C8" s="5" t="n">
        <v>670147</v>
      </c>
    </row>
    <row r="9" spans="1:3">
      <c r="A9" s="4" t="s">
        <v>505</v>
      </c>
      <c r="B9" s="5" t="n">
        <v>858973</v>
      </c>
      <c r="C9" s="5" t="n">
        <v>843982</v>
      </c>
    </row>
    <row r="10" spans="1:3">
      <c r="A10" s="4" t="s">
        <v>506</v>
      </c>
      <c r="B10" s="5" t="n">
        <v>426851</v>
      </c>
    </row>
    <row r="11" spans="1:3">
      <c r="A11" s="4" t="s">
        <v>98</v>
      </c>
      <c r="B11" s="6" t="n">
        <v>432122</v>
      </c>
      <c r="C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84</v>
      </c>
    </row>
    <row r="2" spans="1:3">
      <c r="A2" s="3" t="s">
        <v>331</v>
      </c>
    </row>
    <row r="3" spans="1:3">
      <c r="A3" s="4" t="s">
        <v>89</v>
      </c>
      <c r="B3" s="6" t="n">
        <v>5886820</v>
      </c>
      <c r="C3" s="6" t="n">
        <v>5745294</v>
      </c>
    </row>
    <row r="4" spans="1:3">
      <c r="A4" s="4" t="s">
        <v>336</v>
      </c>
    </row>
    <row r="5" spans="1:3">
      <c r="A5" s="3" t="s">
        <v>331</v>
      </c>
    </row>
    <row r="6" spans="1:3">
      <c r="A6" s="4" t="s">
        <v>89</v>
      </c>
      <c r="B6" s="5" t="n">
        <v>5528873</v>
      </c>
      <c r="C6" s="5" t="n">
        <v>5407838</v>
      </c>
    </row>
    <row r="7" spans="1:3">
      <c r="A7" s="4" t="s">
        <v>508</v>
      </c>
    </row>
    <row r="8" spans="1:3">
      <c r="A8" s="3" t="s">
        <v>331</v>
      </c>
    </row>
    <row r="9" spans="1:3">
      <c r="A9" s="4" t="s">
        <v>89</v>
      </c>
      <c r="B9" s="6" t="n">
        <v>357947</v>
      </c>
      <c r="C9" s="6" t="n">
        <v>337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9</v>
      </c>
      <c r="C1" s="2" t="s">
        <v>132</v>
      </c>
      <c r="E1" s="2" t="s">
        <v>1</v>
      </c>
    </row>
    <row r="2" spans="1:6">
      <c r="C2" s="2" t="s">
        <v>2</v>
      </c>
      <c r="D2" s="2" t="s">
        <v>133</v>
      </c>
      <c r="E2" s="2" t="s">
        <v>2</v>
      </c>
      <c r="F2" s="2" t="s">
        <v>133</v>
      </c>
    </row>
    <row r="3" spans="1:6">
      <c r="A3" s="3" t="s">
        <v>331</v>
      </c>
    </row>
    <row r="4" spans="1:6">
      <c r="A4" s="4" t="s">
        <v>510</v>
      </c>
      <c r="C4" s="6" t="n">
        <v>67888</v>
      </c>
      <c r="D4" s="6" t="n">
        <v>58946</v>
      </c>
      <c r="E4" s="6" t="n">
        <v>195542</v>
      </c>
      <c r="F4" s="6" t="n">
        <v>171508</v>
      </c>
    </row>
    <row r="5" spans="1:6">
      <c r="A5" s="4" t="s">
        <v>511</v>
      </c>
      <c r="C5" s="5" t="n">
        <v>14094</v>
      </c>
      <c r="D5" s="5" t="n">
        <v>11798</v>
      </c>
      <c r="E5" s="5" t="n">
        <v>41272</v>
      </c>
      <c r="F5" s="5" t="n">
        <v>39250</v>
      </c>
    </row>
    <row r="6" spans="1:6">
      <c r="A6" s="4" t="s">
        <v>512</v>
      </c>
      <c r="B6" s="4" t="s">
        <v>513</v>
      </c>
      <c r="C6" s="5" t="n">
        <v>148191</v>
      </c>
      <c r="D6" s="5" t="n">
        <v>0</v>
      </c>
      <c r="E6" s="5" t="n">
        <v>155474</v>
      </c>
      <c r="F6" s="5" t="n">
        <v>68218</v>
      </c>
    </row>
    <row r="7" spans="1:6">
      <c r="A7" s="4" t="s">
        <v>514</v>
      </c>
      <c r="B7" s="4" t="s">
        <v>515</v>
      </c>
      <c r="C7" s="6" t="n">
        <v>230173</v>
      </c>
      <c r="D7" s="6" t="n">
        <v>70744</v>
      </c>
      <c r="E7" s="6" t="n">
        <v>392288</v>
      </c>
      <c r="F7" s="6" t="n">
        <v>278976</v>
      </c>
    </row>
    <row r="8" spans="1:6"/>
    <row r="9" spans="1:6">
      <c r="A9" s="4" t="s">
        <v>513</v>
      </c>
      <c r="B9" s="4" t="s">
        <v>516</v>
      </c>
    </row>
    <row r="10" spans="1:6">
      <c r="A10" s="4" t="s">
        <v>515</v>
      </c>
      <c r="B10" s="4" t="s">
        <v>517</v>
      </c>
    </row>
  </sheetData>
  <mergeCells count="6">
    <mergeCell ref="A1:B2"/>
    <mergeCell ref="C1:D1"/>
    <mergeCell ref="E1:F1"/>
    <mergeCell ref="A8:E8"/>
    <mergeCell ref="B9:E9"/>
    <mergeCell ref="B10:E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4"/>
    <col customWidth="1" max="5" min="5" width="21"/>
    <col customWidth="1" max="6" min="6" width="39"/>
    <col customWidth="1" max="7" min="7" width="4"/>
    <col customWidth="1" max="8" min="8" width="21"/>
    <col customWidth="1" max="9" min="9" width="39"/>
  </cols>
  <sheetData>
    <row r="1" spans="1:9">
      <c r="A1" s="1" t="s">
        <v>518</v>
      </c>
      <c r="C1" s="2" t="s">
        <v>132</v>
      </c>
      <c r="F1" s="2" t="s">
        <v>1</v>
      </c>
    </row>
    <row r="2" spans="1:9">
      <c r="C2" s="2" t="s">
        <v>519</v>
      </c>
      <c r="E2" s="2" t="s">
        <v>385</v>
      </c>
      <c r="F2" s="2" t="s">
        <v>519</v>
      </c>
      <c r="H2" s="2" t="s">
        <v>385</v>
      </c>
      <c r="I2" s="2" t="s">
        <v>520</v>
      </c>
    </row>
    <row r="3" spans="1:9">
      <c r="A3" s="3" t="s">
        <v>331</v>
      </c>
    </row>
    <row r="4" spans="1:9">
      <c r="A4" s="4" t="s">
        <v>521</v>
      </c>
      <c r="C4" s="6" t="n">
        <v>46302</v>
      </c>
      <c r="E4" s="6" t="n">
        <v>56634</v>
      </c>
      <c r="F4" s="6" t="n">
        <v>151524</v>
      </c>
      <c r="H4" s="6" t="n">
        <v>181839</v>
      </c>
    </row>
    <row r="5" spans="1:9">
      <c r="A5" s="4" t="s">
        <v>336</v>
      </c>
    </row>
    <row r="6" spans="1:9">
      <c r="A6" s="3" t="s">
        <v>331</v>
      </c>
    </row>
    <row r="7" spans="1:9">
      <c r="A7" s="4" t="s">
        <v>522</v>
      </c>
      <c r="C7" s="5" t="n">
        <v>8</v>
      </c>
      <c r="F7" s="5" t="n">
        <v>8</v>
      </c>
      <c r="I7" s="5" t="n">
        <v>8</v>
      </c>
    </row>
    <row r="8" spans="1:9">
      <c r="A8" s="4" t="s">
        <v>481</v>
      </c>
      <c r="C8" s="5" t="n">
        <v>1664</v>
      </c>
      <c r="F8" s="5" t="n">
        <v>1664</v>
      </c>
      <c r="I8" s="5" t="n">
        <v>1569</v>
      </c>
    </row>
    <row r="9" spans="1:9">
      <c r="A9" s="4" t="s">
        <v>482</v>
      </c>
      <c r="C9" s="5" t="n">
        <v>371</v>
      </c>
      <c r="F9" s="5" t="n">
        <v>371</v>
      </c>
      <c r="I9" s="5" t="n">
        <v>340</v>
      </c>
    </row>
    <row r="10" spans="1:9">
      <c r="A10" s="4" t="s">
        <v>95</v>
      </c>
      <c r="C10" s="6" t="n">
        <v>32286000</v>
      </c>
      <c r="F10" s="6" t="n">
        <v>32286000</v>
      </c>
      <c r="I10" s="6" t="n">
        <v>29557000</v>
      </c>
    </row>
    <row r="11" spans="1:9">
      <c r="A11" s="4" t="s">
        <v>523</v>
      </c>
      <c r="C11" s="5" t="n">
        <v>9051000</v>
      </c>
      <c r="F11" s="5" t="n">
        <v>9051000</v>
      </c>
      <c r="I11" s="5" t="n">
        <v>8148000</v>
      </c>
    </row>
    <row r="12" spans="1:9">
      <c r="A12" s="4" t="s">
        <v>101</v>
      </c>
      <c r="C12" s="5" t="n">
        <v>11080000</v>
      </c>
      <c r="F12" s="5" t="n">
        <v>11080000</v>
      </c>
      <c r="I12" s="5" t="n">
        <v>9833000</v>
      </c>
    </row>
    <row r="13" spans="1:9">
      <c r="A13" s="4" t="s">
        <v>524</v>
      </c>
      <c r="B13" s="4" t="s">
        <v>513</v>
      </c>
      <c r="C13" s="5" t="n">
        <v>5529000</v>
      </c>
      <c r="F13" s="5" t="n">
        <v>5529000</v>
      </c>
      <c r="I13" s="6" t="n">
        <v>5408000</v>
      </c>
    </row>
    <row r="14" spans="1:9">
      <c r="A14" s="4" t="s">
        <v>138</v>
      </c>
      <c r="C14" s="5" t="n">
        <v>663000</v>
      </c>
      <c r="E14" s="5" t="n">
        <v>611000</v>
      </c>
      <c r="F14" s="5" t="n">
        <v>1939000</v>
      </c>
      <c r="H14" s="5" t="n">
        <v>1837000</v>
      </c>
    </row>
    <row r="15" spans="1:9">
      <c r="A15" s="4" t="s">
        <v>525</v>
      </c>
      <c r="C15" s="5" t="n">
        <v>153000</v>
      </c>
      <c r="E15" s="5" t="n">
        <v>164000</v>
      </c>
      <c r="F15" s="5" t="n">
        <v>477000</v>
      </c>
      <c r="H15" s="5" t="n">
        <v>485000</v>
      </c>
    </row>
    <row r="16" spans="1:9">
      <c r="A16" s="4" t="s">
        <v>521</v>
      </c>
      <c r="C16" s="6" t="n">
        <v>43000</v>
      </c>
      <c r="E16" s="5" t="n">
        <v>56000</v>
      </c>
      <c r="F16" s="6" t="n">
        <v>142000</v>
      </c>
      <c r="H16" s="5" t="n">
        <v>165000</v>
      </c>
    </row>
    <row r="17" spans="1:9">
      <c r="A17" s="4" t="s">
        <v>526</v>
      </c>
    </row>
    <row r="18" spans="1:9">
      <c r="A18" s="3" t="s">
        <v>331</v>
      </c>
    </row>
    <row r="19" spans="1:9">
      <c r="A19" s="4" t="s">
        <v>522</v>
      </c>
      <c r="C19" s="5" t="n">
        <v>1</v>
      </c>
      <c r="F19" s="5" t="n">
        <v>1</v>
      </c>
      <c r="I19" s="5" t="n">
        <v>1</v>
      </c>
    </row>
    <row r="20" spans="1:9">
      <c r="A20" s="4" t="s">
        <v>481</v>
      </c>
      <c r="C20" s="5" t="n">
        <v>595</v>
      </c>
      <c r="F20" s="5" t="n">
        <v>595</v>
      </c>
      <c r="I20" s="5" t="n">
        <v>566</v>
      </c>
    </row>
    <row r="21" spans="1:9">
      <c r="A21" s="4" t="s">
        <v>482</v>
      </c>
      <c r="C21" s="5" t="n">
        <v>95</v>
      </c>
      <c r="F21" s="5" t="n">
        <v>95</v>
      </c>
      <c r="I21" s="5" t="n">
        <v>91</v>
      </c>
    </row>
    <row r="22" spans="1:9">
      <c r="A22" s="4" t="s">
        <v>95</v>
      </c>
      <c r="C22" s="6" t="n">
        <v>7670000</v>
      </c>
      <c r="F22" s="6" t="n">
        <v>7670000</v>
      </c>
      <c r="I22" s="6" t="n">
        <v>7303000</v>
      </c>
    </row>
    <row r="23" spans="1:9">
      <c r="A23" s="4" t="s">
        <v>523</v>
      </c>
      <c r="C23" s="5" t="n">
        <v>2132000</v>
      </c>
      <c r="F23" s="5" t="n">
        <v>2132000</v>
      </c>
      <c r="I23" s="5" t="n">
        <v>2094000</v>
      </c>
    </row>
    <row r="24" spans="1:9">
      <c r="A24" s="4" t="s">
        <v>101</v>
      </c>
      <c r="C24" s="5" t="n">
        <v>2481000</v>
      </c>
      <c r="F24" s="5" t="n">
        <v>2481000</v>
      </c>
      <c r="I24" s="5" t="n">
        <v>2350000</v>
      </c>
    </row>
    <row r="25" spans="1:9">
      <c r="A25" s="4" t="s">
        <v>524</v>
      </c>
      <c r="B25" s="4" t="s">
        <v>513</v>
      </c>
      <c r="C25" s="5" t="n">
        <v>1424000</v>
      </c>
      <c r="F25" s="5" t="n">
        <v>1424000</v>
      </c>
      <c r="I25" s="6" t="n">
        <v>1457000</v>
      </c>
    </row>
    <row r="26" spans="1:9">
      <c r="A26" s="4" t="s">
        <v>138</v>
      </c>
      <c r="C26" s="5" t="n">
        <v>187000</v>
      </c>
      <c r="E26" s="5" t="n">
        <v>168000</v>
      </c>
      <c r="F26" s="5" t="n">
        <v>546000</v>
      </c>
      <c r="H26" s="5" t="n">
        <v>504000</v>
      </c>
    </row>
    <row r="27" spans="1:9">
      <c r="A27" s="4" t="s">
        <v>525</v>
      </c>
      <c r="C27" s="5" t="n">
        <v>38000</v>
      </c>
      <c r="E27" s="5" t="n">
        <v>28000</v>
      </c>
      <c r="F27" s="5" t="n">
        <v>90000</v>
      </c>
      <c r="H27" s="5" t="n">
        <v>65000</v>
      </c>
    </row>
    <row r="28" spans="1:9">
      <c r="A28" s="4" t="s">
        <v>521</v>
      </c>
      <c r="C28" s="6" t="n">
        <v>11000</v>
      </c>
      <c r="E28" s="5" t="n">
        <v>8000</v>
      </c>
      <c r="F28" s="6" t="n">
        <v>27000</v>
      </c>
      <c r="H28" s="5" t="n">
        <v>20000</v>
      </c>
    </row>
    <row r="29" spans="1:9">
      <c r="A29" s="4" t="s">
        <v>527</v>
      </c>
    </row>
    <row r="30" spans="1:9">
      <c r="A30" s="3" t="s">
        <v>331</v>
      </c>
    </row>
    <row r="31" spans="1:9">
      <c r="A31" s="4" t="s">
        <v>522</v>
      </c>
      <c r="C31" s="5" t="n">
        <v>2</v>
      </c>
      <c r="D31" s="4" t="s">
        <v>515</v>
      </c>
      <c r="F31" s="5" t="n">
        <v>2</v>
      </c>
      <c r="G31" s="4" t="s">
        <v>515</v>
      </c>
      <c r="I31" s="5" t="n">
        <v>2</v>
      </c>
    </row>
    <row r="32" spans="1:9">
      <c r="A32" s="4" t="s">
        <v>481</v>
      </c>
      <c r="C32" s="5" t="n">
        <v>213</v>
      </c>
      <c r="D32" s="4" t="s">
        <v>515</v>
      </c>
      <c r="F32" s="5" t="n">
        <v>213</v>
      </c>
      <c r="G32" s="4" t="s">
        <v>515</v>
      </c>
      <c r="I32" s="5" t="n">
        <v>209</v>
      </c>
    </row>
    <row r="33" spans="1:9">
      <c r="A33" s="4" t="s">
        <v>482</v>
      </c>
      <c r="C33" s="5" t="n">
        <v>44</v>
      </c>
      <c r="D33" s="4" t="s">
        <v>515</v>
      </c>
      <c r="F33" s="5" t="n">
        <v>44</v>
      </c>
      <c r="G33" s="4" t="s">
        <v>515</v>
      </c>
      <c r="I33" s="5" t="n">
        <v>39</v>
      </c>
    </row>
    <row r="34" spans="1:9">
      <c r="A34" s="4" t="s">
        <v>95</v>
      </c>
      <c r="C34" s="6" t="n">
        <v>2685000</v>
      </c>
      <c r="D34" s="4" t="s">
        <v>515</v>
      </c>
      <c r="F34" s="6" t="n">
        <v>2685000</v>
      </c>
      <c r="G34" s="4" t="s">
        <v>515</v>
      </c>
      <c r="I34" s="6" t="n">
        <v>2137000</v>
      </c>
    </row>
    <row r="35" spans="1:9">
      <c r="A35" s="4" t="s">
        <v>523</v>
      </c>
      <c r="C35" s="5" t="n">
        <v>769000</v>
      </c>
      <c r="D35" s="4" t="s">
        <v>515</v>
      </c>
      <c r="F35" s="5" t="n">
        <v>769000</v>
      </c>
      <c r="G35" s="4" t="s">
        <v>515</v>
      </c>
      <c r="I35" s="5" t="n">
        <v>838000</v>
      </c>
    </row>
    <row r="36" spans="1:9">
      <c r="A36" s="4" t="s">
        <v>101</v>
      </c>
      <c r="C36" s="5" t="n">
        <v>823000</v>
      </c>
      <c r="D36" s="4" t="s">
        <v>515</v>
      </c>
      <c r="F36" s="5" t="n">
        <v>823000</v>
      </c>
      <c r="G36" s="4" t="s">
        <v>515</v>
      </c>
      <c r="I36" s="5" t="n">
        <v>862000</v>
      </c>
    </row>
    <row r="37" spans="1:9">
      <c r="A37" s="4" t="s">
        <v>524</v>
      </c>
      <c r="B37" s="4" t="s">
        <v>513</v>
      </c>
      <c r="C37" s="5" t="n">
        <v>656000</v>
      </c>
      <c r="D37" s="4" t="s">
        <v>515</v>
      </c>
      <c r="F37" s="5" t="n">
        <v>656000</v>
      </c>
      <c r="G37" s="4" t="s">
        <v>515</v>
      </c>
      <c r="I37" s="6" t="n">
        <v>554000</v>
      </c>
    </row>
    <row r="38" spans="1:9">
      <c r="A38" s="4" t="s">
        <v>138</v>
      </c>
      <c r="C38" s="5" t="n">
        <v>66000</v>
      </c>
      <c r="D38" s="4" t="s">
        <v>515</v>
      </c>
      <c r="E38" s="5" t="n">
        <v>54000</v>
      </c>
      <c r="F38" s="5" t="n">
        <v>200000</v>
      </c>
      <c r="G38" s="4" t="s">
        <v>515</v>
      </c>
      <c r="H38" s="5" t="n">
        <v>162000</v>
      </c>
    </row>
    <row r="39" spans="1:9">
      <c r="A39" s="4" t="s">
        <v>525</v>
      </c>
      <c r="C39" s="5" t="n">
        <v>18000</v>
      </c>
      <c r="D39" s="4" t="s">
        <v>515</v>
      </c>
      <c r="E39" s="5" t="n">
        <v>18000</v>
      </c>
      <c r="F39" s="5" t="n">
        <v>73000</v>
      </c>
      <c r="G39" s="4" t="s">
        <v>515</v>
      </c>
      <c r="H39" s="5" t="n">
        <v>51000</v>
      </c>
    </row>
    <row r="40" spans="1:9">
      <c r="A40" s="4" t="s">
        <v>521</v>
      </c>
      <c r="C40" s="6" t="n">
        <v>6000</v>
      </c>
      <c r="D40" s="4" t="s">
        <v>515</v>
      </c>
      <c r="E40" s="5" t="n">
        <v>7000</v>
      </c>
      <c r="F40" s="6" t="n">
        <v>27000</v>
      </c>
      <c r="G40" s="4" t="s">
        <v>515</v>
      </c>
      <c r="H40" s="5" t="n">
        <v>21000</v>
      </c>
    </row>
    <row r="41" spans="1:9">
      <c r="A41" s="4" t="s">
        <v>528</v>
      </c>
    </row>
    <row r="42" spans="1:9">
      <c r="A42" s="3" t="s">
        <v>331</v>
      </c>
    </row>
    <row r="43" spans="1:9">
      <c r="A43" s="4" t="s">
        <v>522</v>
      </c>
      <c r="C43" s="5" t="n">
        <v>3</v>
      </c>
      <c r="F43" s="5" t="n">
        <v>3</v>
      </c>
      <c r="I43" s="5" t="n">
        <v>3</v>
      </c>
    </row>
    <row r="44" spans="1:9">
      <c r="A44" s="4" t="s">
        <v>481</v>
      </c>
      <c r="C44" s="5" t="n">
        <v>715</v>
      </c>
      <c r="F44" s="5" t="n">
        <v>715</v>
      </c>
      <c r="I44" s="5" t="n">
        <v>669</v>
      </c>
    </row>
    <row r="45" spans="1:9">
      <c r="A45" s="4" t="s">
        <v>482</v>
      </c>
      <c r="C45" s="5" t="n">
        <v>174</v>
      </c>
      <c r="F45" s="5" t="n">
        <v>174</v>
      </c>
      <c r="I45" s="5" t="n">
        <v>159</v>
      </c>
    </row>
    <row r="46" spans="1:9">
      <c r="A46" s="4" t="s">
        <v>95</v>
      </c>
      <c r="C46" s="6" t="n">
        <v>14010000</v>
      </c>
      <c r="F46" s="6" t="n">
        <v>14010000</v>
      </c>
      <c r="I46" s="6" t="n">
        <v>13028000</v>
      </c>
    </row>
    <row r="47" spans="1:9">
      <c r="A47" s="4" t="s">
        <v>523</v>
      </c>
      <c r="C47" s="5" t="n">
        <v>2980000</v>
      </c>
      <c r="F47" s="5" t="n">
        <v>2980000</v>
      </c>
      <c r="I47" s="5" t="n">
        <v>2548000</v>
      </c>
    </row>
    <row r="48" spans="1:9">
      <c r="A48" s="4" t="s">
        <v>101</v>
      </c>
      <c r="C48" s="5" t="n">
        <v>4231000</v>
      </c>
      <c r="F48" s="5" t="n">
        <v>4231000</v>
      </c>
      <c r="I48" s="5" t="n">
        <v>3615000</v>
      </c>
    </row>
    <row r="49" spans="1:9">
      <c r="A49" s="4" t="s">
        <v>524</v>
      </c>
      <c r="B49" s="4" t="s">
        <v>513</v>
      </c>
      <c r="C49" s="5" t="n">
        <v>2777000</v>
      </c>
      <c r="F49" s="5" t="n">
        <v>2777000</v>
      </c>
      <c r="I49" s="6" t="n">
        <v>2784000</v>
      </c>
    </row>
    <row r="50" spans="1:9">
      <c r="A50" s="4" t="s">
        <v>138</v>
      </c>
      <c r="C50" s="5" t="n">
        <v>276000</v>
      </c>
      <c r="E50" s="5" t="n">
        <v>272000</v>
      </c>
      <c r="F50" s="5" t="n">
        <v>815000</v>
      </c>
      <c r="H50" s="5" t="n">
        <v>832000</v>
      </c>
    </row>
    <row r="51" spans="1:9">
      <c r="A51" s="4" t="s">
        <v>525</v>
      </c>
      <c r="C51" s="5" t="n">
        <v>70000</v>
      </c>
      <c r="E51" s="5" t="n">
        <v>97000</v>
      </c>
      <c r="F51" s="5" t="n">
        <v>225000</v>
      </c>
      <c r="H51" s="5" t="n">
        <v>300000</v>
      </c>
    </row>
    <row r="52" spans="1:9">
      <c r="A52" s="4" t="s">
        <v>521</v>
      </c>
      <c r="C52" s="6" t="n">
        <v>22000</v>
      </c>
      <c r="E52" s="5" t="n">
        <v>37000</v>
      </c>
      <c r="F52" s="6" t="n">
        <v>74000</v>
      </c>
      <c r="H52" s="5" t="n">
        <v>111000</v>
      </c>
    </row>
    <row r="53" spans="1:9">
      <c r="A53" s="4" t="s">
        <v>529</v>
      </c>
    </row>
    <row r="54" spans="1:9">
      <c r="A54" s="3" t="s">
        <v>331</v>
      </c>
    </row>
    <row r="55" spans="1:9">
      <c r="A55" s="4" t="s">
        <v>522</v>
      </c>
      <c r="C55" s="5" t="n">
        <v>2</v>
      </c>
      <c r="F55" s="5" t="n">
        <v>2</v>
      </c>
      <c r="I55" s="5" t="n">
        <v>2</v>
      </c>
    </row>
    <row r="56" spans="1:9">
      <c r="A56" s="4" t="s">
        <v>481</v>
      </c>
      <c r="C56" s="5" t="n">
        <v>141</v>
      </c>
      <c r="F56" s="5" t="n">
        <v>141</v>
      </c>
      <c r="I56" s="5" t="n">
        <v>125</v>
      </c>
    </row>
    <row r="57" spans="1:9">
      <c r="A57" s="4" t="s">
        <v>482</v>
      </c>
      <c r="C57" s="5" t="n">
        <v>58</v>
      </c>
      <c r="F57" s="5" t="n">
        <v>58</v>
      </c>
      <c r="I57" s="5" t="n">
        <v>51</v>
      </c>
    </row>
    <row r="58" spans="1:9">
      <c r="A58" s="4" t="s">
        <v>95</v>
      </c>
      <c r="C58" s="6" t="n">
        <v>7921000</v>
      </c>
      <c r="F58" s="6" t="n">
        <v>7921000</v>
      </c>
      <c r="I58" s="6" t="n">
        <v>7089000</v>
      </c>
    </row>
    <row r="59" spans="1:9">
      <c r="A59" s="4" t="s">
        <v>523</v>
      </c>
      <c r="C59" s="5" t="n">
        <v>3170000</v>
      </c>
      <c r="F59" s="5" t="n">
        <v>3170000</v>
      </c>
      <c r="I59" s="5" t="n">
        <v>2668000</v>
      </c>
    </row>
    <row r="60" spans="1:9">
      <c r="A60" s="4" t="s">
        <v>101</v>
      </c>
      <c r="C60" s="5" t="n">
        <v>3545000</v>
      </c>
      <c r="F60" s="5" t="n">
        <v>3545000</v>
      </c>
      <c r="I60" s="5" t="n">
        <v>3006000</v>
      </c>
    </row>
    <row r="61" spans="1:9">
      <c r="A61" s="4" t="s">
        <v>524</v>
      </c>
      <c r="B61" s="4" t="s">
        <v>513</v>
      </c>
      <c r="C61" s="5" t="n">
        <v>672000</v>
      </c>
      <c r="F61" s="5" t="n">
        <v>672000</v>
      </c>
      <c r="I61" s="6" t="n">
        <v>613000</v>
      </c>
    </row>
    <row r="62" spans="1:9">
      <c r="A62" s="4" t="s">
        <v>138</v>
      </c>
      <c r="C62" s="5" t="n">
        <v>134000</v>
      </c>
      <c r="E62" s="5" t="n">
        <v>117000</v>
      </c>
      <c r="F62" s="5" t="n">
        <v>378000</v>
      </c>
      <c r="H62" s="5" t="n">
        <v>339000</v>
      </c>
    </row>
    <row r="63" spans="1:9">
      <c r="A63" s="4" t="s">
        <v>525</v>
      </c>
      <c r="C63" s="5" t="n">
        <v>27000</v>
      </c>
      <c r="E63" s="5" t="n">
        <v>21000</v>
      </c>
      <c r="F63" s="5" t="n">
        <v>89000</v>
      </c>
      <c r="H63" s="5" t="n">
        <v>69000</v>
      </c>
    </row>
    <row r="64" spans="1:9">
      <c r="A64" s="4" t="s">
        <v>521</v>
      </c>
      <c r="C64" s="6" t="n">
        <v>4000</v>
      </c>
      <c r="E64" s="6" t="n">
        <v>4000</v>
      </c>
      <c r="F64" s="6" t="n">
        <v>14000</v>
      </c>
      <c r="H64" s="6" t="n">
        <v>13000</v>
      </c>
    </row>
    <row r="65" spans="1:9">
      <c r="A65" s="4" t="s">
        <v>530</v>
      </c>
    </row>
    <row r="66" spans="1:9">
      <c r="A66" s="3" t="s">
        <v>331</v>
      </c>
    </row>
    <row r="67" spans="1:9">
      <c r="A67" s="4" t="s">
        <v>531</v>
      </c>
      <c r="B67" s="4" t="s">
        <v>532</v>
      </c>
      <c r="C67" s="4" t="s">
        <v>533</v>
      </c>
      <c r="F67" s="4" t="s">
        <v>533</v>
      </c>
      <c r="I67" s="4" t="s">
        <v>534</v>
      </c>
    </row>
    <row r="68" spans="1:9">
      <c r="A68" s="4" t="s">
        <v>535</v>
      </c>
    </row>
    <row r="69" spans="1:9">
      <c r="A69" s="3" t="s">
        <v>331</v>
      </c>
    </row>
    <row r="70" spans="1:9">
      <c r="A70" s="4" t="s">
        <v>531</v>
      </c>
      <c r="B70" s="4" t="s">
        <v>532</v>
      </c>
      <c r="C70" s="4" t="s">
        <v>533</v>
      </c>
      <c r="F70" s="4" t="s">
        <v>533</v>
      </c>
      <c r="I70" s="4" t="s">
        <v>536</v>
      </c>
    </row>
    <row r="71" spans="1:9">
      <c r="A71" s="4" t="s">
        <v>537</v>
      </c>
    </row>
    <row r="72" spans="1:9">
      <c r="A72" s="3" t="s">
        <v>331</v>
      </c>
    </row>
    <row r="73" spans="1:9">
      <c r="A73" s="4" t="s">
        <v>531</v>
      </c>
      <c r="B73" s="4" t="s">
        <v>532</v>
      </c>
      <c r="C73" s="4" t="s">
        <v>538</v>
      </c>
      <c r="D73" s="4" t="s">
        <v>515</v>
      </c>
      <c r="F73" s="4" t="s">
        <v>538</v>
      </c>
      <c r="G73" s="4" t="s">
        <v>515</v>
      </c>
      <c r="I73" s="4" t="s">
        <v>539</v>
      </c>
    </row>
    <row r="74" spans="1:9">
      <c r="A74" s="4" t="s">
        <v>540</v>
      </c>
    </row>
    <row r="75" spans="1:9">
      <c r="A75" s="3" t="s">
        <v>331</v>
      </c>
    </row>
    <row r="76" spans="1:9">
      <c r="A76" s="4" t="s">
        <v>531</v>
      </c>
      <c r="B76" s="4" t="s">
        <v>532</v>
      </c>
      <c r="C76" s="4" t="s">
        <v>541</v>
      </c>
      <c r="F76" s="4" t="s">
        <v>541</v>
      </c>
      <c r="I76" s="4" t="s">
        <v>542</v>
      </c>
    </row>
    <row r="77" spans="1:9">
      <c r="A77" s="4" t="s">
        <v>543</v>
      </c>
    </row>
    <row r="78" spans="1:9">
      <c r="A78" s="3" t="s">
        <v>331</v>
      </c>
    </row>
    <row r="79" spans="1:9">
      <c r="A79" s="4" t="s">
        <v>531</v>
      </c>
      <c r="B79" s="4" t="s">
        <v>532</v>
      </c>
      <c r="C79" s="4" t="s">
        <v>544</v>
      </c>
      <c r="F79" s="4" t="s">
        <v>544</v>
      </c>
      <c r="I79" s="4" t="s">
        <v>544</v>
      </c>
    </row>
    <row r="80" spans="1:9"/>
    <row r="81" spans="1:9">
      <c r="A81" s="4" t="s">
        <v>513</v>
      </c>
      <c r="B81" s="4" t="s">
        <v>545</v>
      </c>
    </row>
    <row r="82" spans="1:9">
      <c r="A82" s="4" t="s">
        <v>515</v>
      </c>
      <c r="B82" s="4" t="s">
        <v>546</v>
      </c>
    </row>
    <row r="83" spans="1:9">
      <c r="A83" s="4" t="s">
        <v>532</v>
      </c>
      <c r="B83" s="4" t="s">
        <v>547</v>
      </c>
    </row>
  </sheetData>
  <mergeCells count="9">
    <mergeCell ref="A1:B2"/>
    <mergeCell ref="C1:E1"/>
    <mergeCell ref="F1:H1"/>
    <mergeCell ref="C2:D2"/>
    <mergeCell ref="F2:G2"/>
    <mergeCell ref="A80:H80"/>
    <mergeCell ref="B81:H81"/>
    <mergeCell ref="B82:H82"/>
    <mergeCell ref="B83:H8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32</v>
      </c>
      <c r="D1" s="2" t="s">
        <v>1</v>
      </c>
    </row>
    <row r="2" spans="1:5">
      <c r="B2" s="2" t="s">
        <v>2</v>
      </c>
      <c r="C2" s="2" t="s">
        <v>133</v>
      </c>
      <c r="D2" s="2" t="s">
        <v>2</v>
      </c>
      <c r="E2" s="2" t="s">
        <v>133</v>
      </c>
    </row>
    <row r="3" spans="1:5">
      <c r="A3" s="4" t="s">
        <v>156</v>
      </c>
      <c r="B3" s="6" t="n">
        <v>491013</v>
      </c>
      <c r="C3" s="6" t="n">
        <v>375520</v>
      </c>
      <c r="D3" s="6" t="n">
        <v>1275604</v>
      </c>
      <c r="E3" s="6" t="n">
        <v>1132470</v>
      </c>
    </row>
    <row r="4" spans="1:5">
      <c r="A4" s="3" t="s">
        <v>166</v>
      </c>
    </row>
    <row r="5" spans="1:5">
      <c r="A5" s="4" t="s">
        <v>167</v>
      </c>
      <c r="B5" s="5" t="n">
        <v>30053</v>
      </c>
      <c r="C5" s="5" t="n">
        <v>-10316</v>
      </c>
      <c r="D5" s="5" t="n">
        <v>42471</v>
      </c>
      <c r="E5" s="5" t="n">
        <v>-153359</v>
      </c>
    </row>
    <row r="6" spans="1:5">
      <c r="A6" s="4" t="s">
        <v>168</v>
      </c>
      <c r="B6" s="5" t="n">
        <v>-616</v>
      </c>
      <c r="C6" s="5" t="n">
        <v>4454</v>
      </c>
      <c r="D6" s="5" t="n">
        <v>-6974</v>
      </c>
      <c r="E6" s="5" t="n">
        <v>298</v>
      </c>
    </row>
    <row r="7" spans="1:5">
      <c r="A7" s="4" t="s">
        <v>169</v>
      </c>
      <c r="B7" s="5" t="n">
        <v>520450</v>
      </c>
      <c r="C7" s="5" t="n">
        <v>369658</v>
      </c>
      <c r="D7" s="5" t="n">
        <v>1311101</v>
      </c>
      <c r="E7" s="5" t="n">
        <v>979409</v>
      </c>
    </row>
    <row r="8" spans="1:5">
      <c r="A8" s="4" t="s">
        <v>170</v>
      </c>
      <c r="B8" s="5" t="n">
        <v>-38867</v>
      </c>
      <c r="C8" s="5" t="n">
        <v>-27684</v>
      </c>
      <c r="D8" s="5" t="n">
        <v>-89636</v>
      </c>
      <c r="E8" s="5" t="n">
        <v>-81169</v>
      </c>
    </row>
    <row r="9" spans="1:5">
      <c r="A9" s="4" t="s">
        <v>171</v>
      </c>
      <c r="B9" s="5" t="n">
        <v>-574</v>
      </c>
      <c r="C9" s="5" t="n">
        <v>783</v>
      </c>
      <c r="D9" s="5" t="n">
        <v>-1072</v>
      </c>
      <c r="E9" s="5" t="n">
        <v>8154</v>
      </c>
    </row>
    <row r="10" spans="1:5">
      <c r="A10" s="4" t="s">
        <v>172</v>
      </c>
      <c r="B10" s="5" t="n">
        <v>481009</v>
      </c>
      <c r="C10" s="5" t="n">
        <v>342757</v>
      </c>
      <c r="D10" s="5" t="n">
        <v>1220393</v>
      </c>
      <c r="E10" s="5" t="n">
        <v>906394</v>
      </c>
    </row>
    <row r="11" spans="1:5">
      <c r="A11" s="4" t="s">
        <v>113</v>
      </c>
    </row>
    <row r="12" spans="1:5">
      <c r="A12" s="4" t="s">
        <v>156</v>
      </c>
      <c r="B12" s="5" t="n">
        <v>491013</v>
      </c>
      <c r="C12" s="5" t="n">
        <v>375520</v>
      </c>
      <c r="D12" s="5" t="n">
        <v>1275604</v>
      </c>
      <c r="E12" s="5" t="n">
        <v>1132470</v>
      </c>
    </row>
    <row r="13" spans="1:5">
      <c r="A13" s="3" t="s">
        <v>166</v>
      </c>
    </row>
    <row r="14" spans="1:5">
      <c r="A14" s="4" t="s">
        <v>167</v>
      </c>
      <c r="B14" s="5" t="n">
        <v>30053</v>
      </c>
      <c r="C14" s="5" t="n">
        <v>-10316</v>
      </c>
      <c r="D14" s="5" t="n">
        <v>42471</v>
      </c>
      <c r="E14" s="5" t="n">
        <v>-153359</v>
      </c>
    </row>
    <row r="15" spans="1:5">
      <c r="A15" s="4" t="s">
        <v>168</v>
      </c>
      <c r="B15" s="5" t="n">
        <v>-616</v>
      </c>
      <c r="C15" s="5" t="n">
        <v>4454</v>
      </c>
      <c r="D15" s="5" t="n">
        <v>-6974</v>
      </c>
      <c r="E15" s="5" t="n">
        <v>298</v>
      </c>
    </row>
    <row r="16" spans="1:5">
      <c r="A16" s="4" t="s">
        <v>169</v>
      </c>
      <c r="B16" s="5" t="n">
        <v>520450</v>
      </c>
      <c r="C16" s="5" t="n">
        <v>369658</v>
      </c>
      <c r="D16" s="5" t="n">
        <v>1311101</v>
      </c>
      <c r="E16" s="5" t="n">
        <v>979409</v>
      </c>
    </row>
    <row r="17" spans="1:5">
      <c r="A17" s="4" t="s">
        <v>170</v>
      </c>
      <c r="B17" s="5" t="n">
        <v>-25509</v>
      </c>
      <c r="C17" s="5" t="n">
        <v>-17264</v>
      </c>
      <c r="D17" s="5" t="n">
        <v>-54018</v>
      </c>
      <c r="E17" s="5" t="n">
        <v>-50204</v>
      </c>
    </row>
    <row r="18" spans="1:5">
      <c r="A18" s="4" t="s">
        <v>171</v>
      </c>
      <c r="B18" s="5" t="n">
        <v>245</v>
      </c>
      <c r="C18" s="5" t="n">
        <v>570</v>
      </c>
      <c r="D18" s="5" t="n">
        <v>-88</v>
      </c>
      <c r="E18" s="5" t="n">
        <v>3775</v>
      </c>
    </row>
    <row r="19" spans="1:5">
      <c r="A19" s="4" t="s">
        <v>172</v>
      </c>
      <c r="B19" s="6" t="n">
        <v>495186</v>
      </c>
      <c r="C19" s="6" t="n">
        <v>352964</v>
      </c>
      <c r="D19" s="6" t="n">
        <v>1256995</v>
      </c>
      <c r="E19" s="6" t="n">
        <v>9329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84</v>
      </c>
    </row>
    <row r="2" spans="1:3">
      <c r="A2" s="3" t="s">
        <v>280</v>
      </c>
    </row>
    <row r="3" spans="1:3">
      <c r="A3" s="4" t="s">
        <v>549</v>
      </c>
      <c r="B3" s="6" t="n">
        <v>258</v>
      </c>
      <c r="C3" s="8" t="n">
        <v>166.7</v>
      </c>
    </row>
    <row r="4" spans="1:3">
      <c r="A4" s="4" t="s">
        <v>550</v>
      </c>
      <c r="B4" s="8" t="n">
        <v>134.4</v>
      </c>
      <c r="C4" s="6" t="n">
        <v>1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498</v>
      </c>
    </row>
    <row r="3" spans="1:2">
      <c r="A3" s="3" t="s">
        <v>331</v>
      </c>
    </row>
    <row r="4" spans="1:2">
      <c r="A4" s="4" t="s">
        <v>552</v>
      </c>
      <c r="B4" s="8" t="n">
        <v>457.8</v>
      </c>
    </row>
    <row r="5" spans="1:2">
      <c r="A5" s="4" t="s">
        <v>553</v>
      </c>
      <c r="B5" s="4" t="s">
        <v>499</v>
      </c>
    </row>
    <row r="6" spans="1:2">
      <c r="A6" s="4" t="s">
        <v>554</v>
      </c>
      <c r="B6" s="4" t="s">
        <v>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56</v>
      </c>
      <c r="B1" s="2" t="s">
        <v>472</v>
      </c>
      <c r="C1" s="2" t="s">
        <v>557</v>
      </c>
    </row>
    <row r="2" spans="1:3">
      <c r="A2" s="3" t="s">
        <v>558</v>
      </c>
    </row>
    <row r="3" spans="1:3">
      <c r="A3" s="4" t="s">
        <v>559</v>
      </c>
      <c r="B3" s="6" t="n">
        <v>799017</v>
      </c>
      <c r="C3" s="6" t="n">
        <v>622288</v>
      </c>
    </row>
    <row r="4" spans="1:3">
      <c r="A4" s="4" t="s">
        <v>560</v>
      </c>
      <c r="B4" s="6" t="n">
        <v>31787</v>
      </c>
      <c r="C4" s="6" t="n">
        <v>12972</v>
      </c>
    </row>
    <row r="5" spans="1:3">
      <c r="A5" s="4" t="s">
        <v>561</v>
      </c>
    </row>
    <row r="6" spans="1:3">
      <c r="A6" s="3" t="s">
        <v>558</v>
      </c>
    </row>
    <row r="7" spans="1:3">
      <c r="A7" s="4" t="s">
        <v>445</v>
      </c>
      <c r="B7" s="5" t="n">
        <v>41</v>
      </c>
      <c r="C7" s="5" t="n">
        <v>57</v>
      </c>
    </row>
    <row r="8" spans="1:3">
      <c r="A8" s="4" t="s">
        <v>482</v>
      </c>
      <c r="B8" s="5" t="n">
        <v>9675</v>
      </c>
      <c r="C8" s="5" t="n">
        <v>8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2</v>
      </c>
      <c r="B1" s="2" t="s">
        <v>2</v>
      </c>
      <c r="C1" s="2" t="s">
        <v>84</v>
      </c>
    </row>
    <row r="2" spans="1:3">
      <c r="A2" s="3" t="s">
        <v>563</v>
      </c>
    </row>
    <row r="3" spans="1:3">
      <c r="A3" s="4" t="s">
        <v>564</v>
      </c>
      <c r="B3" s="4" t="s">
        <v>565</v>
      </c>
      <c r="C3" s="4" t="s">
        <v>566</v>
      </c>
    </row>
    <row r="4" spans="1:3">
      <c r="A4" s="4" t="s">
        <v>97</v>
      </c>
      <c r="B4" s="6" t="n">
        <v>11459223</v>
      </c>
      <c r="C4" s="6" t="n">
        <v>11089815</v>
      </c>
    </row>
    <row r="5" spans="1:3">
      <c r="A5" s="4" t="s">
        <v>567</v>
      </c>
    </row>
    <row r="6" spans="1:3">
      <c r="A6" s="3" t="s">
        <v>563</v>
      </c>
    </row>
    <row r="7" spans="1:3">
      <c r="A7" s="4" t="s">
        <v>564</v>
      </c>
      <c r="B7" s="4" t="s">
        <v>568</v>
      </c>
      <c r="C7" s="4" t="s">
        <v>569</v>
      </c>
    </row>
    <row r="8" spans="1:3">
      <c r="A8" s="4" t="s">
        <v>97</v>
      </c>
      <c r="B8" s="6" t="n">
        <v>0</v>
      </c>
      <c r="C8" s="6" t="n">
        <v>50500</v>
      </c>
    </row>
    <row r="9" spans="1:3">
      <c r="A9" s="4" t="s">
        <v>570</v>
      </c>
    </row>
    <row r="10" spans="1:3">
      <c r="A10" s="3" t="s">
        <v>563</v>
      </c>
    </row>
    <row r="11" spans="1:3">
      <c r="A11" s="4" t="s">
        <v>564</v>
      </c>
      <c r="B11" s="4" t="s">
        <v>571</v>
      </c>
      <c r="C11" s="4" t="s">
        <v>566</v>
      </c>
    </row>
    <row r="12" spans="1:3">
      <c r="A12" s="4" t="s">
        <v>97</v>
      </c>
      <c r="B12" s="6" t="n">
        <v>9429837</v>
      </c>
      <c r="C12" s="6" t="n">
        <v>8304147</v>
      </c>
    </row>
    <row r="13" spans="1:3">
      <c r="A13" s="4" t="s">
        <v>572</v>
      </c>
    </row>
    <row r="14" spans="1:3">
      <c r="A14" s="3" t="s">
        <v>563</v>
      </c>
    </row>
    <row r="15" spans="1:3">
      <c r="A15" s="4" t="s">
        <v>564</v>
      </c>
      <c r="B15" s="4" t="s">
        <v>573</v>
      </c>
      <c r="C15" s="4" t="s">
        <v>574</v>
      </c>
    </row>
    <row r="16" spans="1:3">
      <c r="A16" s="4" t="s">
        <v>97</v>
      </c>
      <c r="B16" s="6" t="n">
        <v>1445784</v>
      </c>
      <c r="C16" s="6" t="n">
        <v>1921428</v>
      </c>
    </row>
    <row r="17" spans="1:3">
      <c r="A17" s="4" t="s">
        <v>575</v>
      </c>
    </row>
    <row r="18" spans="1:3">
      <c r="A18" s="3" t="s">
        <v>563</v>
      </c>
    </row>
    <row r="19" spans="1:3">
      <c r="A19" s="4" t="s">
        <v>564</v>
      </c>
      <c r="B19" s="4" t="s">
        <v>576</v>
      </c>
      <c r="C19" s="4" t="s">
        <v>577</v>
      </c>
    </row>
    <row r="20" spans="1:3">
      <c r="A20" s="4" t="s">
        <v>97</v>
      </c>
      <c r="B20" s="6" t="n">
        <v>583602</v>
      </c>
      <c r="C20" s="6" t="n">
        <v>8137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8</v>
      </c>
      <c r="B1" s="2" t="s">
        <v>2</v>
      </c>
      <c r="C1" s="2" t="s">
        <v>84</v>
      </c>
    </row>
    <row r="2" spans="1:3">
      <c r="A2" s="3" t="s">
        <v>563</v>
      </c>
    </row>
    <row r="3" spans="1:3">
      <c r="A3" s="4" t="s">
        <v>97</v>
      </c>
      <c r="B3" s="6" t="n">
        <v>11459223</v>
      </c>
      <c r="C3" s="6" t="n">
        <v>11089815</v>
      </c>
    </row>
    <row r="4" spans="1:3">
      <c r="A4" s="4" t="s">
        <v>579</v>
      </c>
    </row>
    <row r="5" spans="1:3">
      <c r="A5" s="3" t="s">
        <v>563</v>
      </c>
    </row>
    <row r="6" spans="1:3">
      <c r="A6" s="4" t="s">
        <v>97</v>
      </c>
      <c r="B6" s="6" t="n">
        <v>610963</v>
      </c>
      <c r="C6" s="6" t="n">
        <v>635972</v>
      </c>
    </row>
    <row r="7" spans="1:3">
      <c r="A7" s="4" t="s">
        <v>580</v>
      </c>
      <c r="B7" s="4" t="s">
        <v>581</v>
      </c>
      <c r="C7" s="4" t="s">
        <v>582</v>
      </c>
    </row>
    <row r="8" spans="1:3">
      <c r="A8" s="4" t="s">
        <v>583</v>
      </c>
    </row>
    <row r="9" spans="1:3">
      <c r="A9" s="3" t="s">
        <v>563</v>
      </c>
    </row>
    <row r="10" spans="1:3">
      <c r="A10" s="4" t="s">
        <v>97</v>
      </c>
      <c r="B10" s="6" t="n">
        <v>274275</v>
      </c>
      <c r="C10" s="6" t="n">
        <v>266337</v>
      </c>
    </row>
    <row r="11" spans="1:3">
      <c r="A11" s="4" t="s">
        <v>580</v>
      </c>
      <c r="B11" s="4" t="s">
        <v>571</v>
      </c>
      <c r="C11" s="4" t="s">
        <v>571</v>
      </c>
    </row>
    <row r="12" spans="1:3">
      <c r="A12" s="4" t="s">
        <v>584</v>
      </c>
    </row>
    <row r="13" spans="1:3">
      <c r="A13" s="3" t="s">
        <v>563</v>
      </c>
    </row>
    <row r="14" spans="1:3">
      <c r="A14" s="4" t="s">
        <v>97</v>
      </c>
      <c r="B14" s="6" t="n">
        <v>5941549</v>
      </c>
      <c r="C14" s="6" t="n">
        <v>4893693</v>
      </c>
    </row>
    <row r="15" spans="1:3">
      <c r="A15" s="4" t="s">
        <v>580</v>
      </c>
      <c r="B15" s="4" t="s">
        <v>585</v>
      </c>
      <c r="C15" s="4" t="s">
        <v>586</v>
      </c>
    </row>
    <row r="16" spans="1:3">
      <c r="A16" s="4" t="s">
        <v>587</v>
      </c>
    </row>
    <row r="17" spans="1:3">
      <c r="A17" s="3" t="s">
        <v>563</v>
      </c>
    </row>
    <row r="18" spans="1:3">
      <c r="A18" s="4" t="s">
        <v>97</v>
      </c>
      <c r="B18" s="6" t="n">
        <v>2108643</v>
      </c>
      <c r="C18" s="6" t="n">
        <v>1951844</v>
      </c>
    </row>
    <row r="19" spans="1:3">
      <c r="A19" s="4" t="s">
        <v>580</v>
      </c>
      <c r="B19" s="4" t="s">
        <v>588</v>
      </c>
      <c r="C19" s="4" t="s">
        <v>589</v>
      </c>
    </row>
    <row r="20" spans="1:3">
      <c r="A20" s="4" t="s">
        <v>590</v>
      </c>
    </row>
    <row r="21" spans="1:3">
      <c r="A21" s="3" t="s">
        <v>563</v>
      </c>
    </row>
    <row r="22" spans="1:3">
      <c r="A22" s="4" t="s">
        <v>97</v>
      </c>
      <c r="B22" s="6" t="n">
        <v>2523793</v>
      </c>
      <c r="C22" s="6" t="n">
        <v>3341969</v>
      </c>
    </row>
    <row r="23" spans="1:3">
      <c r="A23" s="4" t="s">
        <v>580</v>
      </c>
      <c r="B23" s="4" t="s">
        <v>591</v>
      </c>
      <c r="C23" s="4" t="s">
        <v>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9"/>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8"/>
    <col customWidth="1" max="13" min="13" width="28"/>
    <col customWidth="1" max="14" min="14" width="21"/>
    <col customWidth="1" max="15" min="15" width="21"/>
    <col customWidth="1" max="16" min="16" width="21"/>
    <col customWidth="1" max="17" min="17" width="21"/>
    <col customWidth="1" max="18" min="18" width="21"/>
  </cols>
  <sheetData>
    <row r="1" spans="1:18">
      <c r="A1" s="1" t="s">
        <v>593</v>
      </c>
      <c r="B1" s="2" t="s">
        <v>486</v>
      </c>
      <c r="H1" s="2" t="s">
        <v>132</v>
      </c>
      <c r="L1" s="2" t="s">
        <v>1</v>
      </c>
    </row>
    <row r="2" spans="1:18">
      <c r="B2" s="2" t="s">
        <v>594</v>
      </c>
      <c r="C2" s="2" t="s">
        <v>595</v>
      </c>
      <c r="D2" s="2" t="s">
        <v>596</v>
      </c>
      <c r="E2" s="2" t="s">
        <v>597</v>
      </c>
      <c r="F2" s="2" t="s">
        <v>598</v>
      </c>
      <c r="G2" s="2" t="s">
        <v>599</v>
      </c>
      <c r="H2" s="2" t="s">
        <v>498</v>
      </c>
      <c r="I2" s="2" t="s">
        <v>600</v>
      </c>
      <c r="J2" s="2" t="s">
        <v>601</v>
      </c>
      <c r="K2" s="2" t="s">
        <v>385</v>
      </c>
      <c r="L2" s="2" t="s">
        <v>602</v>
      </c>
      <c r="M2" s="2" t="s">
        <v>603</v>
      </c>
      <c r="N2" s="2" t="s">
        <v>385</v>
      </c>
      <c r="O2" s="2" t="s">
        <v>604</v>
      </c>
      <c r="P2" s="2" t="s">
        <v>601</v>
      </c>
      <c r="Q2" s="2" t="s">
        <v>605</v>
      </c>
      <c r="R2" s="2" t="s">
        <v>422</v>
      </c>
    </row>
    <row r="3" spans="1:18">
      <c r="A3" s="3" t="s">
        <v>563</v>
      </c>
    </row>
    <row r="4" spans="1:18">
      <c r="A4" s="4" t="s">
        <v>606</v>
      </c>
      <c r="H4" s="6" t="n">
        <v>3920000</v>
      </c>
      <c r="L4" s="6" t="n">
        <v>3920000</v>
      </c>
    </row>
    <row r="5" spans="1:18">
      <c r="A5" s="4" t="s">
        <v>607</v>
      </c>
      <c r="D5" s="6" t="n">
        <v>137100</v>
      </c>
      <c r="Q5" s="11" t="n">
        <v>15</v>
      </c>
    </row>
    <row r="6" spans="1:18">
      <c r="A6" s="4" t="s">
        <v>608</v>
      </c>
      <c r="D6" s="4" t="s">
        <v>609</v>
      </c>
      <c r="L6" s="4" t="s">
        <v>610</v>
      </c>
      <c r="M6" s="4" t="s">
        <v>610</v>
      </c>
    </row>
    <row r="7" spans="1:18">
      <c r="A7" s="4" t="s">
        <v>611</v>
      </c>
      <c r="L7" s="4" t="s">
        <v>502</v>
      </c>
      <c r="M7" s="4" t="s">
        <v>502</v>
      </c>
    </row>
    <row r="8" spans="1:18">
      <c r="A8" s="4" t="s">
        <v>612</v>
      </c>
      <c r="D8" s="5" t="n">
        <v>2</v>
      </c>
    </row>
    <row r="9" spans="1:18">
      <c r="A9" s="4" t="s">
        <v>611</v>
      </c>
      <c r="D9" s="4" t="s">
        <v>613</v>
      </c>
    </row>
    <row r="10" spans="1:18">
      <c r="A10" s="4" t="s">
        <v>614</v>
      </c>
      <c r="L10" s="5" t="n">
        <v>2</v>
      </c>
      <c r="M10" s="5" t="n">
        <v>2</v>
      </c>
    </row>
    <row r="11" spans="1:18">
      <c r="A11" s="4" t="s">
        <v>152</v>
      </c>
      <c r="H11" s="5" t="n">
        <v>-13585</v>
      </c>
      <c r="K11" s="6" t="n">
        <v>-1955</v>
      </c>
      <c r="L11" s="6" t="n">
        <v>-16086</v>
      </c>
      <c r="N11" s="6" t="n">
        <v>-2657</v>
      </c>
    </row>
    <row r="12" spans="1:18">
      <c r="A12" s="4" t="s">
        <v>615</v>
      </c>
      <c r="H12" s="5" t="n">
        <v>9400000</v>
      </c>
      <c r="L12" s="5" t="n">
        <v>9400000</v>
      </c>
    </row>
    <row r="13" spans="1:18">
      <c r="A13" s="4" t="s">
        <v>616</v>
      </c>
    </row>
    <row r="14" spans="1:18">
      <c r="A14" s="3" t="s">
        <v>563</v>
      </c>
    </row>
    <row r="15" spans="1:18">
      <c r="A15" s="4" t="s">
        <v>617</v>
      </c>
      <c r="R15" s="6" t="n">
        <v>1863000</v>
      </c>
    </row>
    <row r="16" spans="1:18">
      <c r="A16" s="4" t="s">
        <v>618</v>
      </c>
    </row>
    <row r="17" spans="1:18">
      <c r="A17" s="3" t="s">
        <v>563</v>
      </c>
    </row>
    <row r="18" spans="1:18">
      <c r="A18" s="4" t="s">
        <v>397</v>
      </c>
      <c r="G18" s="4" t="s">
        <v>400</v>
      </c>
    </row>
    <row r="19" spans="1:18">
      <c r="A19" s="4" t="s">
        <v>619</v>
      </c>
    </row>
    <row r="20" spans="1:18">
      <c r="A20" s="3" t="s">
        <v>563</v>
      </c>
    </row>
    <row r="21" spans="1:18">
      <c r="A21" s="4" t="s">
        <v>397</v>
      </c>
      <c r="F21" s="4" t="s">
        <v>400</v>
      </c>
    </row>
    <row r="22" spans="1:18">
      <c r="A22" s="4" t="s">
        <v>620</v>
      </c>
    </row>
    <row r="23" spans="1:18">
      <c r="A23" s="3" t="s">
        <v>563</v>
      </c>
    </row>
    <row r="24" spans="1:18">
      <c r="A24" s="4" t="s">
        <v>397</v>
      </c>
      <c r="E24" s="4" t="s">
        <v>400</v>
      </c>
    </row>
    <row r="25" spans="1:18">
      <c r="A25" s="4" t="s">
        <v>621</v>
      </c>
    </row>
    <row r="26" spans="1:18">
      <c r="A26" s="3" t="s">
        <v>563</v>
      </c>
    </row>
    <row r="27" spans="1:18">
      <c r="A27" s="4" t="s">
        <v>622</v>
      </c>
      <c r="D27" s="4" t="s">
        <v>623</v>
      </c>
    </row>
    <row r="28" spans="1:18">
      <c r="A28" s="4" t="s">
        <v>624</v>
      </c>
    </row>
    <row r="29" spans="1:18">
      <c r="A29" s="3" t="s">
        <v>563</v>
      </c>
    </row>
    <row r="30" spans="1:18">
      <c r="A30" s="4" t="s">
        <v>622</v>
      </c>
      <c r="D30" s="4" t="s">
        <v>625</v>
      </c>
    </row>
    <row r="31" spans="1:18">
      <c r="A31" s="4" t="s">
        <v>570</v>
      </c>
    </row>
    <row r="32" spans="1:18">
      <c r="A32" s="3" t="s">
        <v>563</v>
      </c>
    </row>
    <row r="33" spans="1:18">
      <c r="A33" s="4" t="s">
        <v>626</v>
      </c>
      <c r="B33" s="4" t="s">
        <v>627</v>
      </c>
      <c r="C33" s="4" t="s">
        <v>627</v>
      </c>
      <c r="I33" s="4" t="s">
        <v>628</v>
      </c>
      <c r="J33" s="4" t="s">
        <v>628</v>
      </c>
    </row>
    <row r="34" spans="1:18">
      <c r="A34" s="4" t="s">
        <v>607</v>
      </c>
      <c r="I34" s="6" t="n">
        <v>90500</v>
      </c>
      <c r="P34" s="11" t="n">
        <v>10</v>
      </c>
    </row>
    <row r="35" spans="1:18">
      <c r="A35" s="4" t="s">
        <v>629</v>
      </c>
      <c r="B35" s="4" t="s">
        <v>630</v>
      </c>
      <c r="C35" s="4" t="s">
        <v>630</v>
      </c>
      <c r="I35" s="4" t="s">
        <v>631</v>
      </c>
      <c r="P35" s="4" t="s">
        <v>631</v>
      </c>
    </row>
    <row r="36" spans="1:18">
      <c r="A36" s="4" t="s">
        <v>632</v>
      </c>
      <c r="B36" s="5" t="n">
        <v>3</v>
      </c>
      <c r="C36" s="5" t="n">
        <v>3</v>
      </c>
    </row>
    <row r="37" spans="1:18">
      <c r="A37" s="4" t="s">
        <v>633</v>
      </c>
      <c r="B37" s="6" t="n">
        <v>2000000</v>
      </c>
      <c r="C37" s="12" t="n">
        <v>1800</v>
      </c>
    </row>
    <row r="38" spans="1:18">
      <c r="A38" s="4" t="s">
        <v>634</v>
      </c>
      <c r="B38" s="4" t="s">
        <v>635</v>
      </c>
      <c r="C38" s="4" t="s">
        <v>635</v>
      </c>
    </row>
    <row r="39" spans="1:18">
      <c r="A39" s="4" t="s">
        <v>608</v>
      </c>
      <c r="B39" s="4" t="s">
        <v>636</v>
      </c>
      <c r="C39" s="4" t="s">
        <v>636</v>
      </c>
    </row>
    <row r="40" spans="1:18">
      <c r="A40" s="4" t="s">
        <v>611</v>
      </c>
      <c r="B40" s="4" t="s">
        <v>637</v>
      </c>
      <c r="C40" s="4" t="s">
        <v>637</v>
      </c>
    </row>
    <row r="41" spans="1:18">
      <c r="A41" s="4" t="s">
        <v>638</v>
      </c>
      <c r="B41" s="6" t="n">
        <v>656300</v>
      </c>
      <c r="C41" s="12" t="n">
        <v>600</v>
      </c>
    </row>
    <row r="42" spans="1:18">
      <c r="A42" s="4" t="s">
        <v>639</v>
      </c>
      <c r="L42" s="5" t="n">
        <v>656300</v>
      </c>
      <c r="M42" s="12" t="n">
        <v>600</v>
      </c>
    </row>
    <row r="43" spans="1:18">
      <c r="A43" s="4" t="s">
        <v>640</v>
      </c>
    </row>
    <row r="44" spans="1:18">
      <c r="A44" s="3" t="s">
        <v>563</v>
      </c>
    </row>
    <row r="45" spans="1:18">
      <c r="A45" s="4" t="s">
        <v>152</v>
      </c>
      <c r="N45" s="5" t="n">
        <v>2700</v>
      </c>
    </row>
    <row r="46" spans="1:18">
      <c r="A46" s="4" t="s">
        <v>641</v>
      </c>
      <c r="N46" s="5" t="n">
        <v>1800000</v>
      </c>
    </row>
    <row r="47" spans="1:18">
      <c r="A47" s="4" t="s">
        <v>642</v>
      </c>
      <c r="N47" s="5" t="n">
        <v>48700</v>
      </c>
    </row>
    <row r="48" spans="1:18">
      <c r="A48" s="4" t="s">
        <v>643</v>
      </c>
      <c r="K48" s="6" t="n">
        <v>46700</v>
      </c>
      <c r="N48" s="5" t="n">
        <v>46700</v>
      </c>
    </row>
    <row r="49" spans="1:18">
      <c r="A49" s="4" t="s">
        <v>644</v>
      </c>
    </row>
    <row r="50" spans="1:18">
      <c r="A50" s="3" t="s">
        <v>563</v>
      </c>
    </row>
    <row r="51" spans="1:18">
      <c r="A51" s="4" t="s">
        <v>606</v>
      </c>
      <c r="H51" s="5" t="n">
        <v>1100</v>
      </c>
      <c r="L51" s="6" t="n">
        <v>1100</v>
      </c>
      <c r="O51" s="11" t="n">
        <v>120</v>
      </c>
    </row>
    <row r="52" spans="1:18">
      <c r="A52" s="4" t="s">
        <v>626</v>
      </c>
      <c r="L52" s="4" t="s">
        <v>645</v>
      </c>
      <c r="M52" s="4" t="s">
        <v>645</v>
      </c>
    </row>
    <row r="53" spans="1:18">
      <c r="A53" s="4" t="s">
        <v>607</v>
      </c>
      <c r="H53" s="5" t="n">
        <v>787100</v>
      </c>
      <c r="L53" s="6" t="n">
        <v>787100</v>
      </c>
      <c r="O53" s="5" t="n">
        <v>85</v>
      </c>
    </row>
    <row r="54" spans="1:18">
      <c r="A54" s="4" t="s">
        <v>646</v>
      </c>
    </row>
    <row r="55" spans="1:18">
      <c r="A55" s="3" t="s">
        <v>563</v>
      </c>
    </row>
    <row r="56" spans="1:18">
      <c r="A56" s="4" t="s">
        <v>622</v>
      </c>
      <c r="L56" s="4" t="s">
        <v>647</v>
      </c>
      <c r="M56" s="4" t="s">
        <v>647</v>
      </c>
    </row>
    <row r="57" spans="1:18">
      <c r="A57" s="4" t="s">
        <v>648</v>
      </c>
    </row>
    <row r="58" spans="1:18">
      <c r="A58" s="3" t="s">
        <v>563</v>
      </c>
    </row>
    <row r="59" spans="1:18">
      <c r="A59" s="4" t="s">
        <v>649</v>
      </c>
      <c r="I59" s="6" t="n">
        <v>897400</v>
      </c>
      <c r="J59" s="11" t="n">
        <v>100</v>
      </c>
    </row>
    <row r="60" spans="1:18">
      <c r="A60" s="4" t="s">
        <v>650</v>
      </c>
    </row>
    <row r="61" spans="1:18">
      <c r="A61" s="3" t="s">
        <v>563</v>
      </c>
    </row>
    <row r="62" spans="1:18">
      <c r="A62" s="4" t="s">
        <v>622</v>
      </c>
      <c r="L62" s="4" t="s">
        <v>635</v>
      </c>
      <c r="M62" s="4" t="s">
        <v>635</v>
      </c>
    </row>
    <row r="63" spans="1:18">
      <c r="A63" s="4" t="s">
        <v>651</v>
      </c>
    </row>
    <row r="64" spans="1:18">
      <c r="A64" s="3" t="s">
        <v>563</v>
      </c>
    </row>
    <row r="65" spans="1:18">
      <c r="A65" s="4" t="s">
        <v>649</v>
      </c>
      <c r="B65" s="6" t="n">
        <v>498700</v>
      </c>
      <c r="L65" s="6" t="n">
        <v>1300000</v>
      </c>
      <c r="N65" s="5" t="n">
        <v>1500000</v>
      </c>
    </row>
    <row r="66" spans="1:18">
      <c r="A66" s="4" t="s">
        <v>652</v>
      </c>
      <c r="L66" s="5" t="n">
        <v>777200</v>
      </c>
      <c r="N66" s="6" t="n">
        <v>1400000</v>
      </c>
    </row>
    <row r="67" spans="1:18">
      <c r="A67" s="4" t="s">
        <v>653</v>
      </c>
    </row>
    <row r="68" spans="1:18">
      <c r="A68" s="3" t="s">
        <v>563</v>
      </c>
    </row>
    <row r="69" spans="1:18">
      <c r="A69" s="4" t="s">
        <v>617</v>
      </c>
      <c r="H69" s="5" t="n">
        <v>1400000</v>
      </c>
      <c r="L69" s="6" t="n">
        <v>1400000</v>
      </c>
    </row>
    <row r="70" spans="1:18">
      <c r="A70" s="4" t="s">
        <v>654</v>
      </c>
    </row>
    <row r="71" spans="1:18">
      <c r="A71" s="3" t="s">
        <v>563</v>
      </c>
    </row>
    <row r="72" spans="1:18">
      <c r="A72" s="4" t="s">
        <v>606</v>
      </c>
      <c r="D72" s="6" t="n">
        <v>3500000</v>
      </c>
    </row>
    <row r="73" spans="1:18">
      <c r="A73" s="4" t="s">
        <v>655</v>
      </c>
      <c r="D73" s="6" t="n">
        <v>4500000</v>
      </c>
    </row>
    <row r="74" spans="1:18">
      <c r="A74" s="4" t="s">
        <v>626</v>
      </c>
      <c r="L74" s="4" t="s">
        <v>656</v>
      </c>
      <c r="M74" s="4" t="s">
        <v>656</v>
      </c>
    </row>
    <row r="75" spans="1:18">
      <c r="A75" s="4" t="s">
        <v>657</v>
      </c>
    </row>
    <row r="76" spans="1:18">
      <c r="A76" s="3" t="s">
        <v>563</v>
      </c>
    </row>
    <row r="77" spans="1:18">
      <c r="A77" s="4" t="s">
        <v>606</v>
      </c>
      <c r="H77" s="5" t="n">
        <v>601900</v>
      </c>
      <c r="L77" s="6" t="n">
        <v>601900</v>
      </c>
      <c r="O77" s="5" t="n">
        <v>65</v>
      </c>
    </row>
    <row r="78" spans="1:18">
      <c r="A78" s="4" t="s">
        <v>626</v>
      </c>
      <c r="L78" s="4" t="s">
        <v>658</v>
      </c>
      <c r="M78" s="4" t="s">
        <v>658</v>
      </c>
    </row>
    <row r="79" spans="1:18">
      <c r="A79" s="4" t="s">
        <v>659</v>
      </c>
      <c r="H79" s="6" t="n">
        <v>463000</v>
      </c>
      <c r="L79" s="6" t="n">
        <v>463000</v>
      </c>
      <c r="O79" s="11" t="n">
        <v>50</v>
      </c>
    </row>
  </sheetData>
  <mergeCells count="4">
    <mergeCell ref="A1:A2"/>
    <mergeCell ref="B1:G1"/>
    <mergeCell ref="H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660</v>
      </c>
      <c r="B1" s="2" t="s">
        <v>498</v>
      </c>
    </row>
    <row r="2" spans="1:2">
      <c r="A2" s="3" t="s">
        <v>285</v>
      </c>
    </row>
    <row r="3" spans="1:2">
      <c r="A3" s="4" t="s">
        <v>661</v>
      </c>
      <c r="B3" s="6" t="n">
        <v>3920</v>
      </c>
    </row>
    <row r="4" spans="1:2">
      <c r="A4" s="4" t="s">
        <v>662</v>
      </c>
      <c r="B4" s="5" t="n">
        <v>0</v>
      </c>
    </row>
    <row r="5" spans="1:2">
      <c r="A5" s="4" t="s">
        <v>663</v>
      </c>
      <c r="B5" s="5" t="n">
        <v>30</v>
      </c>
    </row>
    <row r="6" spans="1:2">
      <c r="A6" s="4" t="s">
        <v>664</v>
      </c>
      <c r="B6" s="6" t="n">
        <v>38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5</v>
      </c>
      <c r="B1" s="2" t="s">
        <v>2</v>
      </c>
      <c r="C1" s="2" t="s">
        <v>84</v>
      </c>
    </row>
    <row r="2" spans="1:3">
      <c r="A2" s="3" t="s">
        <v>563</v>
      </c>
    </row>
    <row r="3" spans="1:3">
      <c r="A3" s="4" t="s">
        <v>12</v>
      </c>
      <c r="B3" s="6" t="n">
        <v>13409</v>
      </c>
    </row>
    <row r="4" spans="1:3">
      <c r="A4" s="4" t="s">
        <v>499</v>
      </c>
      <c r="B4" s="5" t="n">
        <v>470023</v>
      </c>
    </row>
    <row r="5" spans="1:3">
      <c r="A5" s="4" t="s">
        <v>500</v>
      </c>
      <c r="B5" s="5" t="n">
        <v>858341</v>
      </c>
    </row>
    <row r="6" spans="1:3">
      <c r="A6" s="4" t="s">
        <v>501</v>
      </c>
      <c r="B6" s="5" t="n">
        <v>774379</v>
      </c>
    </row>
    <row r="7" spans="1:3">
      <c r="A7" s="4" t="s">
        <v>502</v>
      </c>
      <c r="B7" s="5" t="n">
        <v>1017309</v>
      </c>
    </row>
    <row r="8" spans="1:3">
      <c r="A8" s="4" t="s">
        <v>503</v>
      </c>
      <c r="B8" s="5" t="n">
        <v>8413718</v>
      </c>
    </row>
    <row r="9" spans="1:3">
      <c r="A9" s="4" t="s">
        <v>666</v>
      </c>
      <c r="B9" s="5" t="n">
        <v>11547179</v>
      </c>
    </row>
    <row r="10" spans="1:3">
      <c r="A10" s="4" t="s">
        <v>667</v>
      </c>
      <c r="B10" s="5" t="n">
        <v>-46020</v>
      </c>
    </row>
    <row r="11" spans="1:3">
      <c r="A11" s="4" t="s">
        <v>668</v>
      </c>
      <c r="B11" s="5" t="n">
        <v>-41936</v>
      </c>
    </row>
    <row r="12" spans="1:3">
      <c r="A12" s="4" t="s">
        <v>174</v>
      </c>
      <c r="B12" s="5" t="n">
        <v>11459223</v>
      </c>
      <c r="C12" s="6" t="n">
        <v>11089815</v>
      </c>
    </row>
    <row r="13" spans="1:3">
      <c r="A13" s="4" t="s">
        <v>570</v>
      </c>
    </row>
    <row r="14" spans="1:3">
      <c r="A14" s="3" t="s">
        <v>563</v>
      </c>
    </row>
    <row r="15" spans="1:3">
      <c r="A15" s="4" t="s">
        <v>12</v>
      </c>
      <c r="B15" s="5" t="n">
        <v>0</v>
      </c>
    </row>
    <row r="16" spans="1:3">
      <c r="A16" s="4" t="s">
        <v>499</v>
      </c>
      <c r="B16" s="5" t="n">
        <v>435560</v>
      </c>
    </row>
    <row r="17" spans="1:3">
      <c r="A17" s="4" t="s">
        <v>500</v>
      </c>
      <c r="B17" s="5" t="n">
        <v>762230</v>
      </c>
    </row>
    <row r="18" spans="1:3">
      <c r="A18" s="4" t="s">
        <v>501</v>
      </c>
      <c r="B18" s="5" t="n">
        <v>762230</v>
      </c>
    </row>
    <row r="19" spans="1:3">
      <c r="A19" s="4" t="s">
        <v>502</v>
      </c>
      <c r="B19" s="5" t="n">
        <v>850000</v>
      </c>
    </row>
    <row r="20" spans="1:3">
      <c r="A20" s="4" t="s">
        <v>503</v>
      </c>
      <c r="B20" s="5" t="n">
        <v>6696455</v>
      </c>
    </row>
    <row r="21" spans="1:3">
      <c r="A21" s="4" t="s">
        <v>666</v>
      </c>
      <c r="B21" s="5" t="n">
        <v>9506475</v>
      </c>
    </row>
    <row r="22" spans="1:3">
      <c r="A22" s="4" t="s">
        <v>667</v>
      </c>
      <c r="B22" s="5" t="n">
        <v>-46629</v>
      </c>
    </row>
    <row r="23" spans="1:3">
      <c r="A23" s="4" t="s">
        <v>668</v>
      </c>
      <c r="B23" s="5" t="n">
        <v>-30009</v>
      </c>
    </row>
    <row r="24" spans="1:3">
      <c r="A24" s="4" t="s">
        <v>174</v>
      </c>
      <c r="B24" s="5" t="n">
        <v>9429837</v>
      </c>
      <c r="C24" s="5" t="n">
        <v>8304147</v>
      </c>
    </row>
    <row r="25" spans="1:3">
      <c r="A25" s="4" t="s">
        <v>669</v>
      </c>
    </row>
    <row r="26" spans="1:3">
      <c r="A26" s="3" t="s">
        <v>563</v>
      </c>
    </row>
    <row r="27" spans="1:3">
      <c r="A27" s="4" t="s">
        <v>12</v>
      </c>
      <c r="B27" s="5" t="n">
        <v>11195</v>
      </c>
    </row>
    <row r="28" spans="1:3">
      <c r="A28" s="4" t="s">
        <v>499</v>
      </c>
      <c r="B28" s="5" t="n">
        <v>0</v>
      </c>
    </row>
    <row r="29" spans="1:3">
      <c r="A29" s="4" t="s">
        <v>500</v>
      </c>
      <c r="B29" s="5" t="n">
        <v>0</v>
      </c>
    </row>
    <row r="30" spans="1:3">
      <c r="A30" s="4" t="s">
        <v>501</v>
      </c>
      <c r="B30" s="5" t="n">
        <v>0</v>
      </c>
    </row>
    <row r="31" spans="1:3">
      <c r="A31" s="4" t="s">
        <v>502</v>
      </c>
      <c r="B31" s="5" t="n">
        <v>128701</v>
      </c>
    </row>
    <row r="32" spans="1:3">
      <c r="A32" s="4" t="s">
        <v>503</v>
      </c>
      <c r="B32" s="5" t="n">
        <v>1314940</v>
      </c>
    </row>
    <row r="33" spans="1:3">
      <c r="A33" s="4" t="s">
        <v>666</v>
      </c>
      <c r="B33" s="5" t="n">
        <v>1454836</v>
      </c>
    </row>
    <row r="34" spans="1:3">
      <c r="A34" s="4" t="s">
        <v>667</v>
      </c>
      <c r="B34" s="5" t="n">
        <v>0</v>
      </c>
    </row>
    <row r="35" spans="1:3">
      <c r="A35" s="4" t="s">
        <v>668</v>
      </c>
      <c r="B35" s="5" t="n">
        <v>-9052</v>
      </c>
    </row>
    <row r="36" spans="1:3">
      <c r="A36" s="4" t="s">
        <v>174</v>
      </c>
      <c r="B36" s="5" t="n">
        <v>1445784</v>
      </c>
      <c r="C36" s="5" t="n">
        <v>1921428</v>
      </c>
    </row>
    <row r="37" spans="1:3">
      <c r="A37" s="4" t="s">
        <v>670</v>
      </c>
    </row>
    <row r="38" spans="1:3">
      <c r="A38" s="3" t="s">
        <v>563</v>
      </c>
    </row>
    <row r="39" spans="1:3">
      <c r="A39" s="4" t="s">
        <v>12</v>
      </c>
      <c r="B39" s="5" t="n">
        <v>2214</v>
      </c>
    </row>
    <row r="40" spans="1:3">
      <c r="A40" s="4" t="s">
        <v>499</v>
      </c>
      <c r="B40" s="5" t="n">
        <v>34463</v>
      </c>
    </row>
    <row r="41" spans="1:3">
      <c r="A41" s="4" t="s">
        <v>500</v>
      </c>
      <c r="B41" s="5" t="n">
        <v>96111</v>
      </c>
    </row>
    <row r="42" spans="1:3">
      <c r="A42" s="4" t="s">
        <v>501</v>
      </c>
      <c r="B42" s="5" t="n">
        <v>12149</v>
      </c>
    </row>
    <row r="43" spans="1:3">
      <c r="A43" s="4" t="s">
        <v>502</v>
      </c>
      <c r="B43" s="5" t="n">
        <v>38608</v>
      </c>
    </row>
    <row r="44" spans="1:3">
      <c r="A44" s="4" t="s">
        <v>503</v>
      </c>
      <c r="B44" s="5" t="n">
        <v>402323</v>
      </c>
    </row>
    <row r="45" spans="1:3">
      <c r="A45" s="4" t="s">
        <v>666</v>
      </c>
      <c r="B45" s="5" t="n">
        <v>585868</v>
      </c>
    </row>
    <row r="46" spans="1:3">
      <c r="A46" s="4" t="s">
        <v>667</v>
      </c>
      <c r="B46" s="5" t="n">
        <v>609</v>
      </c>
    </row>
    <row r="47" spans="1:3">
      <c r="A47" s="4" t="s">
        <v>668</v>
      </c>
      <c r="B47" s="5" t="n">
        <v>-2875</v>
      </c>
    </row>
    <row r="48" spans="1:3">
      <c r="A48" s="4" t="s">
        <v>174</v>
      </c>
      <c r="B48" s="6" t="n">
        <v>583602</v>
      </c>
      <c r="C48" s="6" t="n">
        <v>813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58"/>
  </cols>
  <sheetData>
    <row r="1" spans="1:2">
      <c r="A1" s="1" t="s">
        <v>671</v>
      </c>
      <c r="B1" s="2" t="s">
        <v>1</v>
      </c>
    </row>
    <row r="2" spans="1:2">
      <c r="B2" s="2" t="s">
        <v>2</v>
      </c>
    </row>
    <row r="3" spans="1:2">
      <c r="A3" s="4" t="s">
        <v>113</v>
      </c>
    </row>
    <row r="4" spans="1:2">
      <c r="A4" s="3" t="s">
        <v>672</v>
      </c>
    </row>
    <row r="5" spans="1:2">
      <c r="A5" s="4" t="s">
        <v>673</v>
      </c>
      <c r="B5" s="4" t="s">
        <v>6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75</v>
      </c>
      <c r="C1" s="2" t="s">
        <v>1</v>
      </c>
      <c r="D1" s="2" t="s">
        <v>676</v>
      </c>
    </row>
    <row r="2" spans="1:4">
      <c r="C2" s="2" t="s">
        <v>2</v>
      </c>
      <c r="D2" s="2" t="s">
        <v>84</v>
      </c>
    </row>
    <row r="3" spans="1:4">
      <c r="A3" s="3" t="s">
        <v>672</v>
      </c>
    </row>
    <row r="4" spans="1:4">
      <c r="A4" s="4" t="s">
        <v>677</v>
      </c>
      <c r="C4" s="6" t="n">
        <v>2777024</v>
      </c>
      <c r="D4" s="6" t="n">
        <v>2836469</v>
      </c>
    </row>
    <row r="5" spans="1:4">
      <c r="A5" s="4" t="s">
        <v>110</v>
      </c>
      <c r="C5" s="5" t="n">
        <v>3418367</v>
      </c>
      <c r="D5" s="5" t="n">
        <v>3502795</v>
      </c>
    </row>
    <row r="6" spans="1:4">
      <c r="A6" s="4" t="s">
        <v>678</v>
      </c>
      <c r="C6" s="5" t="n">
        <v>39448185</v>
      </c>
      <c r="D6" s="5" t="n">
        <v>38417664</v>
      </c>
    </row>
    <row r="7" spans="1:4">
      <c r="A7" s="4" t="s">
        <v>679</v>
      </c>
      <c r="C7" s="5" t="n">
        <v>13512608</v>
      </c>
      <c r="D7" s="5" t="n">
        <v>12616776</v>
      </c>
    </row>
    <row r="8" spans="1:4">
      <c r="A8" s="4" t="s">
        <v>680</v>
      </c>
    </row>
    <row r="9" spans="1:4">
      <c r="A9" s="3" t="s">
        <v>672</v>
      </c>
    </row>
    <row r="10" spans="1:4">
      <c r="A10" s="4" t="s">
        <v>678</v>
      </c>
      <c r="C10" s="5" t="n">
        <v>7054171</v>
      </c>
      <c r="D10" s="5" t="n">
        <v>7117289</v>
      </c>
    </row>
    <row r="11" spans="1:4">
      <c r="A11" s="4" t="s">
        <v>679</v>
      </c>
      <c r="C11" s="6" t="n">
        <v>208048</v>
      </c>
      <c r="D11" s="6" t="n">
        <v>145927</v>
      </c>
    </row>
    <row r="12" spans="1:4">
      <c r="A12" s="4" t="s">
        <v>681</v>
      </c>
    </row>
    <row r="13" spans="1:4">
      <c r="A13" s="3" t="s">
        <v>672</v>
      </c>
    </row>
    <row r="14" spans="1:4">
      <c r="A14" s="4" t="s">
        <v>682</v>
      </c>
      <c r="C14" s="4" t="s">
        <v>683</v>
      </c>
      <c r="D14" s="4" t="s">
        <v>683</v>
      </c>
    </row>
    <row r="15" spans="1:4">
      <c r="A15" s="4" t="s">
        <v>677</v>
      </c>
      <c r="C15" s="6" t="n">
        <v>2667395</v>
      </c>
      <c r="D15" s="6" t="n">
        <v>2697095</v>
      </c>
    </row>
    <row r="16" spans="1:4">
      <c r="A16" s="4" t="s">
        <v>678</v>
      </c>
      <c r="C16" s="5" t="n">
        <v>6034228</v>
      </c>
      <c r="D16" s="5" t="n">
        <v>6072087</v>
      </c>
    </row>
    <row r="17" spans="1:4">
      <c r="A17" s="4" t="s">
        <v>679</v>
      </c>
      <c r="C17" s="6" t="n">
        <v>116752</v>
      </c>
      <c r="D17" s="6" t="n">
        <v>92782</v>
      </c>
    </row>
    <row r="18" spans="1:4">
      <c r="A18" s="4" t="s">
        <v>684</v>
      </c>
    </row>
    <row r="19" spans="1:4">
      <c r="A19" s="3" t="s">
        <v>672</v>
      </c>
    </row>
    <row r="20" spans="1:4">
      <c r="A20" s="4" t="s">
        <v>685</v>
      </c>
      <c r="B20" s="4" t="s">
        <v>513</v>
      </c>
      <c r="C20" s="4" t="s">
        <v>686</v>
      </c>
      <c r="D20" s="4" t="s">
        <v>686</v>
      </c>
    </row>
    <row r="21" spans="1:4">
      <c r="A21" s="4" t="s">
        <v>677</v>
      </c>
      <c r="B21" s="4" t="s">
        <v>513</v>
      </c>
      <c r="C21" s="6" t="n">
        <v>109629</v>
      </c>
      <c r="D21" s="6" t="n">
        <v>139374</v>
      </c>
    </row>
    <row r="22" spans="1:4">
      <c r="A22" s="4" t="s">
        <v>678</v>
      </c>
      <c r="B22" s="4" t="s">
        <v>513</v>
      </c>
      <c r="C22" s="5" t="n">
        <v>1019943</v>
      </c>
      <c r="D22" s="5" t="n">
        <v>1045202</v>
      </c>
    </row>
    <row r="23" spans="1:4">
      <c r="A23" s="4" t="s">
        <v>679</v>
      </c>
      <c r="B23" s="4" t="s">
        <v>513</v>
      </c>
      <c r="C23" s="5" t="n">
        <v>91296</v>
      </c>
      <c r="D23" s="5" t="n">
        <v>53145</v>
      </c>
    </row>
    <row r="24" spans="1:4">
      <c r="A24" s="4" t="s">
        <v>113</v>
      </c>
    </row>
    <row r="25" spans="1:4">
      <c r="A25" s="3" t="s">
        <v>672</v>
      </c>
    </row>
    <row r="26" spans="1:4">
      <c r="A26" s="4" t="s">
        <v>110</v>
      </c>
      <c r="C26" s="5" t="n">
        <v>2777024</v>
      </c>
      <c r="D26" s="5" t="n">
        <v>2836469</v>
      </c>
    </row>
    <row r="27" spans="1:4">
      <c r="A27" s="4" t="s">
        <v>678</v>
      </c>
      <c r="C27" s="5" t="n">
        <v>39448185</v>
      </c>
      <c r="D27" s="5" t="n">
        <v>38417664</v>
      </c>
    </row>
    <row r="28" spans="1:4">
      <c r="A28" s="4" t="s">
        <v>679</v>
      </c>
      <c r="C28" s="5" t="n">
        <v>13512608</v>
      </c>
      <c r="D28" s="5" t="n">
        <v>12616776</v>
      </c>
    </row>
    <row r="29" spans="1:4">
      <c r="A29" s="4" t="s">
        <v>687</v>
      </c>
    </row>
    <row r="30" spans="1:4">
      <c r="A30" s="3" t="s">
        <v>672</v>
      </c>
    </row>
    <row r="31" spans="1:4">
      <c r="A31" s="4" t="s">
        <v>688</v>
      </c>
      <c r="B31" s="4" t="s">
        <v>689</v>
      </c>
      <c r="C31" s="5" t="n">
        <v>641343</v>
      </c>
      <c r="D31" s="5" t="n">
        <v>666326</v>
      </c>
    </row>
    <row r="32" spans="1:4">
      <c r="A32" s="4" t="s">
        <v>678</v>
      </c>
      <c r="B32" s="4" t="s">
        <v>689</v>
      </c>
      <c r="C32" s="5" t="n">
        <v>0</v>
      </c>
      <c r="D32" s="5" t="n">
        <v>0</v>
      </c>
    </row>
    <row r="33" spans="1:4">
      <c r="A33" s="4" t="s">
        <v>679</v>
      </c>
      <c r="B33" s="4" t="s">
        <v>689</v>
      </c>
      <c r="C33" s="5" t="n">
        <v>0</v>
      </c>
      <c r="D33" s="5" t="n">
        <v>0</v>
      </c>
    </row>
    <row r="34" spans="1:4">
      <c r="A34" s="4" t="s">
        <v>690</v>
      </c>
    </row>
    <row r="35" spans="1:4">
      <c r="A35" s="3" t="s">
        <v>672</v>
      </c>
    </row>
    <row r="36" spans="1:4">
      <c r="A36" s="4" t="s">
        <v>678</v>
      </c>
      <c r="C36" s="5" t="n">
        <v>7054171</v>
      </c>
      <c r="D36" s="5" t="n">
        <v>7117289</v>
      </c>
    </row>
    <row r="37" spans="1:4">
      <c r="A37" s="4" t="s">
        <v>679</v>
      </c>
      <c r="C37" s="5" t="n">
        <v>208048</v>
      </c>
      <c r="D37" s="5" t="n">
        <v>145927</v>
      </c>
    </row>
    <row r="38" spans="1:4">
      <c r="A38" s="4" t="s">
        <v>691</v>
      </c>
    </row>
    <row r="39" spans="1:4">
      <c r="A39" s="3" t="s">
        <v>672</v>
      </c>
    </row>
    <row r="40" spans="1:4">
      <c r="A40" s="4" t="s">
        <v>110</v>
      </c>
      <c r="C40" s="6" t="n">
        <v>3418367</v>
      </c>
      <c r="D40" s="6" t="n">
        <v>3502795</v>
      </c>
    </row>
    <row r="41" spans="1:4"/>
    <row r="42" spans="1:4">
      <c r="A42" s="4" t="s">
        <v>513</v>
      </c>
      <c r="B42" s="4" t="s">
        <v>692</v>
      </c>
    </row>
    <row r="43" spans="1:4">
      <c r="A43" s="4" t="s">
        <v>515</v>
      </c>
      <c r="B43" s="4" t="s">
        <v>693</v>
      </c>
    </row>
    <row r="44" spans="1:4">
      <c r="A44" s="4" t="s">
        <v>532</v>
      </c>
      <c r="B44" s="4" t="s">
        <v>694</v>
      </c>
    </row>
  </sheetData>
  <mergeCells count="5">
    <mergeCell ref="A1:B2"/>
    <mergeCell ref="A41:C41"/>
    <mergeCell ref="B42:C42"/>
    <mergeCell ref="B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4"/>
  </cols>
  <sheetData>
    <row r="1" spans="1:8">
      <c r="A1" s="1" t="s">
        <v>173</v>
      </c>
      <c r="B1" s="2" t="s">
        <v>174</v>
      </c>
      <c r="C1" s="2" t="s">
        <v>175</v>
      </c>
      <c r="D1" s="2" t="s">
        <v>51</v>
      </c>
      <c r="E1" s="2" t="s">
        <v>176</v>
      </c>
      <c r="F1" s="2" t="s">
        <v>177</v>
      </c>
      <c r="G1" s="2" t="s">
        <v>178</v>
      </c>
      <c r="H1" s="2" t="s">
        <v>179</v>
      </c>
    </row>
    <row r="2" spans="1:8">
      <c r="A2" s="4" t="s">
        <v>180</v>
      </c>
      <c r="B2" s="6" t="n">
        <v>18705741</v>
      </c>
      <c r="C2" s="6" t="n">
        <v>68948</v>
      </c>
      <c r="D2" s="6" t="n">
        <v>5322</v>
      </c>
      <c r="E2" s="6" t="n">
        <v>19363007</v>
      </c>
      <c r="F2" s="6" t="n">
        <v>-901658</v>
      </c>
      <c r="G2" s="6" t="n">
        <v>-2904461</v>
      </c>
      <c r="H2" s="6" t="n">
        <v>3074583</v>
      </c>
    </row>
    <row r="3" spans="1:8">
      <c r="A3" s="4" t="s">
        <v>181</v>
      </c>
      <c r="D3" s="5" t="n">
        <v>532186</v>
      </c>
    </row>
    <row r="4" spans="1:8">
      <c r="A4" s="4" t="s">
        <v>156</v>
      </c>
      <c r="B4" s="5" t="n">
        <v>1132470</v>
      </c>
      <c r="G4" s="5" t="n">
        <v>1051301</v>
      </c>
      <c r="H4" s="5" t="n">
        <v>81169</v>
      </c>
    </row>
    <row r="5" spans="1:8">
      <c r="A5" s="4" t="s">
        <v>182</v>
      </c>
      <c r="B5" s="5" t="n">
        <v>59785</v>
      </c>
      <c r="D5" s="6" t="n">
        <v>11</v>
      </c>
      <c r="E5" s="5" t="n">
        <v>21625</v>
      </c>
      <c r="H5" s="5" t="n">
        <v>38149</v>
      </c>
    </row>
    <row r="6" spans="1:8">
      <c r="A6" s="4" t="s">
        <v>183</v>
      </c>
      <c r="D6" s="5" t="n">
        <v>1157</v>
      </c>
    </row>
    <row r="7" spans="1:8">
      <c r="A7" s="4" t="s">
        <v>184</v>
      </c>
      <c r="B7" s="5" t="n">
        <v>6615915</v>
      </c>
      <c r="D7" s="6" t="n">
        <v>962</v>
      </c>
      <c r="E7" s="5" t="n">
        <v>6321667</v>
      </c>
      <c r="H7" s="5" t="n">
        <v>293286</v>
      </c>
    </row>
    <row r="8" spans="1:8">
      <c r="A8" s="4" t="s">
        <v>185</v>
      </c>
      <c r="D8" s="5" t="n">
        <v>96179</v>
      </c>
    </row>
    <row r="9" spans="1:8">
      <c r="A9" s="4" t="s">
        <v>186</v>
      </c>
      <c r="B9" s="5" t="n">
        <v>117095</v>
      </c>
      <c r="H9" s="5" t="n">
        <v>117095</v>
      </c>
    </row>
    <row r="10" spans="1:8">
      <c r="A10" s="4" t="s">
        <v>187</v>
      </c>
      <c r="B10" s="5" t="n">
        <v>-52414</v>
      </c>
      <c r="E10" s="5" t="n">
        <v>-4530</v>
      </c>
      <c r="H10" s="5" t="n">
        <v>-47884</v>
      </c>
    </row>
    <row r="11" spans="1:8">
      <c r="A11" s="4" t="s">
        <v>167</v>
      </c>
      <c r="B11" s="5" t="n">
        <v>-153359</v>
      </c>
      <c r="F11" s="5" t="n">
        <v>-145196</v>
      </c>
      <c r="H11" s="5" t="n">
        <v>-8163</v>
      </c>
    </row>
    <row r="12" spans="1:8">
      <c r="A12" s="4" t="s">
        <v>168</v>
      </c>
      <c r="B12" s="5" t="n">
        <v>298</v>
      </c>
      <c r="F12" s="5" t="n">
        <v>289</v>
      </c>
      <c r="H12" s="5" t="n">
        <v>9</v>
      </c>
    </row>
    <row r="13" spans="1:8">
      <c r="A13" s="4" t="s">
        <v>188</v>
      </c>
      <c r="E13" s="5" t="n">
        <v>-27004</v>
      </c>
      <c r="H13" s="5" t="n">
        <v>27004</v>
      </c>
    </row>
    <row r="14" spans="1:8">
      <c r="A14" s="4" t="s">
        <v>189</v>
      </c>
      <c r="B14" s="5" t="n">
        <v>-987876</v>
      </c>
      <c r="E14" s="5" t="n">
        <v>-108</v>
      </c>
      <c r="G14" s="5" t="n">
        <v>-819576</v>
      </c>
      <c r="H14" s="5" t="n">
        <v>-168192</v>
      </c>
    </row>
    <row r="15" spans="1:8">
      <c r="A15" s="4" t="s">
        <v>190</v>
      </c>
      <c r="B15" s="5" t="n">
        <v>25437655</v>
      </c>
      <c r="C15" s="5" t="n">
        <v>68948</v>
      </c>
      <c r="D15" s="6" t="n">
        <v>6295</v>
      </c>
      <c r="E15" s="5" t="n">
        <v>25674657</v>
      </c>
      <c r="F15" s="5" t="n">
        <v>-1046565</v>
      </c>
      <c r="G15" s="5" t="n">
        <v>-2672736</v>
      </c>
      <c r="H15" s="5" t="n">
        <v>3407056</v>
      </c>
    </row>
    <row r="16" spans="1:8">
      <c r="A16" s="4" t="s">
        <v>191</v>
      </c>
      <c r="D16" s="5" t="n">
        <v>629522</v>
      </c>
    </row>
    <row r="17" spans="1:8">
      <c r="A17" s="4" t="s">
        <v>192</v>
      </c>
      <c r="B17" s="5" t="n">
        <v>18726503</v>
      </c>
      <c r="C17" s="5" t="n">
        <v>68948</v>
      </c>
      <c r="D17" s="6" t="n">
        <v>5333</v>
      </c>
      <c r="E17" s="5" t="n">
        <v>19322016</v>
      </c>
      <c r="F17" s="5" t="n">
        <v>-1041486</v>
      </c>
      <c r="G17" s="5" t="n">
        <v>-2716241</v>
      </c>
      <c r="H17" s="5" t="n">
        <v>3087933</v>
      </c>
    </row>
    <row r="18" spans="1:8">
      <c r="A18" s="4" t="s">
        <v>193</v>
      </c>
      <c r="D18" s="5" t="n">
        <v>533303</v>
      </c>
    </row>
    <row r="19" spans="1:8">
      <c r="A19" s="4" t="s">
        <v>156</v>
      </c>
      <c r="B19" s="5" t="n">
        <v>375520</v>
      </c>
      <c r="G19" s="5" t="n">
        <v>347836</v>
      </c>
      <c r="H19" s="5" t="n">
        <v>27684</v>
      </c>
    </row>
    <row r="20" spans="1:8">
      <c r="A20" s="4" t="s">
        <v>182</v>
      </c>
      <c r="B20" s="5" t="n">
        <v>26104</v>
      </c>
      <c r="E20" s="5" t="n">
        <v>12790</v>
      </c>
      <c r="H20" s="5" t="n">
        <v>13314</v>
      </c>
    </row>
    <row r="21" spans="1:8">
      <c r="A21" s="4" t="s">
        <v>183</v>
      </c>
      <c r="D21" s="5" t="n">
        <v>40</v>
      </c>
    </row>
    <row r="22" spans="1:8">
      <c r="A22" s="4" t="s">
        <v>184</v>
      </c>
      <c r="B22" s="5" t="n">
        <v>6615915</v>
      </c>
      <c r="D22" s="6" t="n">
        <v>962</v>
      </c>
      <c r="E22" s="5" t="n">
        <v>6321667</v>
      </c>
      <c r="H22" s="5" t="n">
        <v>293286</v>
      </c>
    </row>
    <row r="23" spans="1:8">
      <c r="A23" s="4" t="s">
        <v>185</v>
      </c>
      <c r="D23" s="5" t="n">
        <v>96179</v>
      </c>
    </row>
    <row r="24" spans="1:8">
      <c r="A24" s="4" t="s">
        <v>186</v>
      </c>
      <c r="B24" s="5" t="n">
        <v>79121</v>
      </c>
      <c r="H24" s="5" t="n">
        <v>79121</v>
      </c>
    </row>
    <row r="25" spans="1:8">
      <c r="A25" s="4" t="s">
        <v>187</v>
      </c>
      <c r="B25" s="5" t="n">
        <v>-28646</v>
      </c>
      <c r="E25" s="5" t="n">
        <v>-1738</v>
      </c>
      <c r="H25" s="5" t="n">
        <v>-26908</v>
      </c>
    </row>
    <row r="26" spans="1:8">
      <c r="A26" s="4" t="s">
        <v>167</v>
      </c>
      <c r="B26" s="5" t="n">
        <v>-10316</v>
      </c>
      <c r="F26" s="5" t="n">
        <v>-9403</v>
      </c>
      <c r="H26" s="5" t="n">
        <v>-913</v>
      </c>
    </row>
    <row r="27" spans="1:8">
      <c r="A27" s="4" t="s">
        <v>168</v>
      </c>
      <c r="B27" s="5" t="n">
        <v>4454</v>
      </c>
      <c r="F27" s="5" t="n">
        <v>4324</v>
      </c>
      <c r="H27" s="5" t="n">
        <v>130</v>
      </c>
    </row>
    <row r="28" spans="1:8">
      <c r="A28" s="4" t="s">
        <v>188</v>
      </c>
      <c r="E28" s="5" t="n">
        <v>19923</v>
      </c>
      <c r="H28" s="5" t="n">
        <v>-19923</v>
      </c>
    </row>
    <row r="29" spans="1:8">
      <c r="A29" s="4" t="s">
        <v>189</v>
      </c>
      <c r="B29" s="5" t="n">
        <v>-351000</v>
      </c>
      <c r="E29" s="5" t="n">
        <v>-1</v>
      </c>
      <c r="G29" s="5" t="n">
        <v>-304331</v>
      </c>
      <c r="H29" s="5" t="n">
        <v>-46668</v>
      </c>
    </row>
    <row r="30" spans="1:8">
      <c r="A30" s="4" t="s">
        <v>190</v>
      </c>
      <c r="B30" s="5" t="n">
        <v>25437655</v>
      </c>
      <c r="C30" s="5" t="n">
        <v>68948</v>
      </c>
      <c r="D30" s="6" t="n">
        <v>6295</v>
      </c>
      <c r="E30" s="5" t="n">
        <v>25674657</v>
      </c>
      <c r="F30" s="5" t="n">
        <v>-1046565</v>
      </c>
      <c r="G30" s="5" t="n">
        <v>-2672736</v>
      </c>
      <c r="H30" s="5" t="n">
        <v>3407056</v>
      </c>
    </row>
    <row r="31" spans="1:8">
      <c r="A31" s="4" t="s">
        <v>191</v>
      </c>
      <c r="D31" s="5" t="n">
        <v>629522</v>
      </c>
    </row>
    <row r="32" spans="1:8">
      <c r="A32" s="4" t="s">
        <v>194</v>
      </c>
      <c r="B32" s="6" t="n">
        <v>25800888</v>
      </c>
      <c r="C32" s="5" t="n">
        <v>68948</v>
      </c>
      <c r="D32" s="6" t="n">
        <v>6296</v>
      </c>
      <c r="E32" s="5" t="n">
        <v>25685987</v>
      </c>
      <c r="F32" s="5" t="n">
        <v>-1084671</v>
      </c>
      <c r="G32" s="5" t="n">
        <v>-2378467</v>
      </c>
      <c r="H32" s="5" t="n">
        <v>3502795</v>
      </c>
    </row>
    <row r="33" spans="1:8">
      <c r="A33" s="4" t="s">
        <v>195</v>
      </c>
      <c r="B33" s="5" t="n">
        <v>629616</v>
      </c>
      <c r="D33" s="5" t="n">
        <v>629616</v>
      </c>
    </row>
    <row r="34" spans="1:8">
      <c r="A34" s="4" t="s">
        <v>156</v>
      </c>
      <c r="B34" s="6" t="n">
        <v>1275604</v>
      </c>
      <c r="G34" s="5" t="n">
        <v>1185968</v>
      </c>
      <c r="H34" s="5" t="n">
        <v>89636</v>
      </c>
    </row>
    <row r="35" spans="1:8">
      <c r="A35" s="4" t="s">
        <v>182</v>
      </c>
      <c r="B35" s="5" t="n">
        <v>74072</v>
      </c>
      <c r="D35" s="6" t="n">
        <v>10</v>
      </c>
      <c r="E35" s="5" t="n">
        <v>22480</v>
      </c>
      <c r="H35" s="5" t="n">
        <v>51582</v>
      </c>
    </row>
    <row r="36" spans="1:8">
      <c r="A36" s="4" t="s">
        <v>183</v>
      </c>
      <c r="D36" s="5" t="n">
        <v>942</v>
      </c>
    </row>
    <row r="37" spans="1:8">
      <c r="A37" s="4" t="s">
        <v>186</v>
      </c>
      <c r="B37" s="5" t="n">
        <v>9076</v>
      </c>
      <c r="H37" s="5" t="n">
        <v>9076</v>
      </c>
    </row>
    <row r="38" spans="1:8">
      <c r="A38" s="4" t="s">
        <v>196</v>
      </c>
      <c r="B38" s="5" t="n">
        <v>-1375</v>
      </c>
      <c r="E38" s="5" t="n">
        <v>2557</v>
      </c>
      <c r="H38" s="5" t="n">
        <v>-3932</v>
      </c>
    </row>
    <row r="39" spans="1:8">
      <c r="A39" s="4" t="s">
        <v>187</v>
      </c>
      <c r="B39" s="5" t="n">
        <v>-105491</v>
      </c>
      <c r="D39" s="6" t="n">
        <v>11</v>
      </c>
      <c r="E39" s="5" t="n">
        <v>31630</v>
      </c>
      <c r="H39" s="5" t="n">
        <v>-137132</v>
      </c>
    </row>
    <row r="40" spans="1:8">
      <c r="A40" s="4" t="s">
        <v>197</v>
      </c>
      <c r="D40" s="5" t="n">
        <v>1185</v>
      </c>
    </row>
    <row r="41" spans="1:8">
      <c r="A41" s="4" t="s">
        <v>198</v>
      </c>
      <c r="B41" s="5" t="n">
        <v>-12630</v>
      </c>
      <c r="H41" s="5" t="n">
        <v>-12630</v>
      </c>
    </row>
    <row r="42" spans="1:8">
      <c r="A42" s="4" t="s">
        <v>167</v>
      </c>
      <c r="B42" s="5" t="n">
        <v>42471</v>
      </c>
      <c r="F42" s="5" t="n">
        <v>41206</v>
      </c>
      <c r="H42" s="5" t="n">
        <v>1265</v>
      </c>
    </row>
    <row r="43" spans="1:8">
      <c r="A43" s="4" t="s">
        <v>168</v>
      </c>
      <c r="B43" s="5" t="n">
        <v>-6974</v>
      </c>
      <c r="F43" s="5" t="n">
        <v>-6781</v>
      </c>
      <c r="H43" s="5" t="n">
        <v>-193</v>
      </c>
    </row>
    <row r="44" spans="1:8">
      <c r="A44" s="4" t="s">
        <v>188</v>
      </c>
      <c r="E44" s="5" t="n">
        <v>-48985</v>
      </c>
      <c r="H44" s="5" t="n">
        <v>48985</v>
      </c>
    </row>
    <row r="45" spans="1:8">
      <c r="A45" s="4" t="s">
        <v>189</v>
      </c>
      <c r="B45" s="5" t="n">
        <v>-1140064</v>
      </c>
      <c r="E45" s="5" t="n">
        <v>-17</v>
      </c>
      <c r="G45" s="5" t="n">
        <v>-1008962</v>
      </c>
      <c r="H45" s="5" t="n">
        <v>-131085</v>
      </c>
    </row>
    <row r="46" spans="1:8">
      <c r="A46" s="4" t="s">
        <v>199</v>
      </c>
      <c r="B46" s="6" t="n">
        <v>25935577</v>
      </c>
      <c r="C46" s="5" t="n">
        <v>68948</v>
      </c>
      <c r="D46" s="6" t="n">
        <v>6317</v>
      </c>
      <c r="E46" s="5" t="n">
        <v>25693652</v>
      </c>
      <c r="F46" s="5" t="n">
        <v>-1050246</v>
      </c>
      <c r="G46" s="5" t="n">
        <v>-2201461</v>
      </c>
      <c r="H46" s="5" t="n">
        <v>3418367</v>
      </c>
    </row>
    <row r="47" spans="1:8">
      <c r="A47" s="4" t="s">
        <v>200</v>
      </c>
      <c r="B47" s="5" t="n">
        <v>631743</v>
      </c>
      <c r="D47" s="5" t="n">
        <v>631743</v>
      </c>
    </row>
    <row r="48" spans="1:8">
      <c r="A48" s="4" t="s">
        <v>201</v>
      </c>
      <c r="B48" s="6" t="n">
        <v>25777433</v>
      </c>
      <c r="C48" s="5" t="n">
        <v>68948</v>
      </c>
      <c r="D48" s="6" t="n">
        <v>6311</v>
      </c>
      <c r="E48" s="5" t="n">
        <v>25651666</v>
      </c>
      <c r="F48" s="5" t="n">
        <v>-1079109</v>
      </c>
      <c r="G48" s="5" t="n">
        <v>-2317008</v>
      </c>
      <c r="H48" s="5" t="n">
        <v>3446625</v>
      </c>
    </row>
    <row r="49" spans="1:8">
      <c r="A49" s="4" t="s">
        <v>202</v>
      </c>
      <c r="D49" s="5" t="n">
        <v>631054</v>
      </c>
    </row>
    <row r="50" spans="1:8">
      <c r="A50" s="4" t="s">
        <v>156</v>
      </c>
      <c r="B50" s="5" t="n">
        <v>491013</v>
      </c>
      <c r="G50" s="5" t="n">
        <v>452146</v>
      </c>
      <c r="H50" s="5" t="n">
        <v>38867</v>
      </c>
    </row>
    <row r="51" spans="1:8">
      <c r="A51" s="4" t="s">
        <v>182</v>
      </c>
      <c r="B51" s="5" t="n">
        <v>26200</v>
      </c>
      <c r="D51" s="6" t="n">
        <v>1</v>
      </c>
      <c r="E51" s="5" t="n">
        <v>11938</v>
      </c>
      <c r="H51" s="5" t="n">
        <v>14261</v>
      </c>
    </row>
    <row r="52" spans="1:8">
      <c r="A52" s="4" t="s">
        <v>183</v>
      </c>
      <c r="D52" s="5" t="n">
        <v>51</v>
      </c>
    </row>
    <row r="53" spans="1:8">
      <c r="A53" s="4" t="s">
        <v>186</v>
      </c>
      <c r="B53" s="5" t="n">
        <v>5</v>
      </c>
      <c r="H53" s="5" t="n">
        <v>5</v>
      </c>
    </row>
    <row r="54" spans="1:8">
      <c r="A54" s="4" t="s">
        <v>196</v>
      </c>
      <c r="B54" s="5" t="n">
        <v>-1375</v>
      </c>
      <c r="E54" s="5" t="n">
        <v>2557</v>
      </c>
      <c r="H54" s="5" t="n">
        <v>-3932</v>
      </c>
    </row>
    <row r="55" spans="1:8">
      <c r="A55" s="4" t="s">
        <v>187</v>
      </c>
      <c r="B55" s="5" t="n">
        <v>-9607</v>
      </c>
      <c r="D55" s="6" t="n">
        <v>5</v>
      </c>
      <c r="E55" s="5" t="n">
        <v>22158</v>
      </c>
      <c r="H55" s="5" t="n">
        <v>-31770</v>
      </c>
    </row>
    <row r="56" spans="1:8">
      <c r="A56" s="4" t="s">
        <v>197</v>
      </c>
      <c r="D56" s="5" t="n">
        <v>638</v>
      </c>
    </row>
    <row r="57" spans="1:8">
      <c r="A57" s="4" t="s">
        <v>167</v>
      </c>
      <c r="B57" s="5" t="n">
        <v>30053</v>
      </c>
      <c r="F57" s="5" t="n">
        <v>29469</v>
      </c>
      <c r="H57" s="5" t="n">
        <v>584</v>
      </c>
    </row>
    <row r="58" spans="1:8">
      <c r="A58" s="4" t="s">
        <v>168</v>
      </c>
      <c r="B58" s="5" t="n">
        <v>-616</v>
      </c>
      <c r="F58" s="5" t="n">
        <v>-606</v>
      </c>
      <c r="H58" s="5" t="n">
        <v>-10</v>
      </c>
    </row>
    <row r="59" spans="1:8">
      <c r="A59" s="4" t="s">
        <v>188</v>
      </c>
      <c r="E59" s="5" t="n">
        <v>5333</v>
      </c>
      <c r="H59" s="5" t="n">
        <v>-5333</v>
      </c>
    </row>
    <row r="60" spans="1:8">
      <c r="A60" s="4" t="s">
        <v>189</v>
      </c>
      <c r="B60" s="5" t="n">
        <v>-377529</v>
      </c>
      <c r="G60" s="5" t="n">
        <v>-336599</v>
      </c>
      <c r="H60" s="5" t="n">
        <v>-40930</v>
      </c>
    </row>
    <row r="61" spans="1:8">
      <c r="A61" s="4" t="s">
        <v>199</v>
      </c>
      <c r="B61" s="6" t="n">
        <v>25935577</v>
      </c>
      <c r="C61" s="6" t="n">
        <v>68948</v>
      </c>
      <c r="D61" s="6" t="n">
        <v>6317</v>
      </c>
      <c r="E61" s="6" t="n">
        <v>25693652</v>
      </c>
      <c r="F61" s="6" t="n">
        <v>-1050246</v>
      </c>
      <c r="G61" s="6" t="n">
        <v>-2201461</v>
      </c>
      <c r="H61" s="6" t="n">
        <v>3418367</v>
      </c>
    </row>
    <row r="62" spans="1:8">
      <c r="A62" s="4" t="s">
        <v>200</v>
      </c>
      <c r="B62" s="5" t="n">
        <v>631743</v>
      </c>
      <c r="D62" s="5" t="n">
        <v>6317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5</v>
      </c>
      <c r="B1" s="2" t="s">
        <v>1</v>
      </c>
      <c r="C1" s="2" t="s">
        <v>676</v>
      </c>
    </row>
    <row r="2" spans="1:3">
      <c r="B2" s="2" t="s">
        <v>2</v>
      </c>
      <c r="C2" s="2" t="s">
        <v>84</v>
      </c>
    </row>
    <row r="3" spans="1:3">
      <c r="A3" s="4" t="s">
        <v>250</v>
      </c>
    </row>
    <row r="4" spans="1:3">
      <c r="A4" s="3" t="s">
        <v>672</v>
      </c>
    </row>
    <row r="5" spans="1:3">
      <c r="A5" s="4" t="s">
        <v>696</v>
      </c>
      <c r="B5" s="9" t="n">
        <v>8.1</v>
      </c>
      <c r="C5" s="9" t="n">
        <v>8.4</v>
      </c>
    </row>
    <row r="6" spans="1:3">
      <c r="A6" s="4" t="s">
        <v>697</v>
      </c>
      <c r="B6" s="9" t="n">
        <v>8.6</v>
      </c>
      <c r="C6" s="9" t="n">
        <v>8.800000000000001</v>
      </c>
    </row>
    <row r="7" spans="1:3">
      <c r="A7" s="4" t="s">
        <v>698</v>
      </c>
    </row>
    <row r="8" spans="1:3">
      <c r="A8" s="3" t="s">
        <v>672</v>
      </c>
    </row>
    <row r="9" spans="1:3">
      <c r="A9" s="4" t="s">
        <v>696</v>
      </c>
      <c r="B9" s="9" t="n">
        <v>6.3</v>
      </c>
      <c r="C9" s="9" t="n">
        <v>7.2</v>
      </c>
    </row>
    <row r="10" spans="1:3">
      <c r="A10" s="4" t="s">
        <v>684</v>
      </c>
    </row>
    <row r="11" spans="1:3">
      <c r="A11" s="3" t="s">
        <v>672</v>
      </c>
    </row>
    <row r="12" spans="1:3">
      <c r="A12" s="4" t="s">
        <v>696</v>
      </c>
      <c r="B12" s="9" t="n">
        <v>0.3</v>
      </c>
      <c r="C12" s="9" t="n">
        <v>0.7</v>
      </c>
    </row>
    <row r="13" spans="1:3">
      <c r="A13" s="4" t="s">
        <v>699</v>
      </c>
    </row>
    <row r="14" spans="1:3">
      <c r="A14" s="3" t="s">
        <v>672</v>
      </c>
    </row>
    <row r="15" spans="1:3">
      <c r="A15" s="4" t="s">
        <v>700</v>
      </c>
      <c r="B15" s="9" t="n">
        <v>0.3</v>
      </c>
      <c r="C15" s="9" t="n">
        <v>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1</v>
      </c>
      <c r="B1" s="2" t="s">
        <v>486</v>
      </c>
      <c r="C1" s="2" t="s">
        <v>1</v>
      </c>
    </row>
    <row r="2" spans="1:3">
      <c r="B2" s="2" t="s">
        <v>702</v>
      </c>
      <c r="C2" s="2" t="s">
        <v>2</v>
      </c>
    </row>
    <row r="3" spans="1:3">
      <c r="A3" s="4" t="s">
        <v>703</v>
      </c>
    </row>
    <row r="4" spans="1:3">
      <c r="A4" s="3" t="s">
        <v>353</v>
      </c>
    </row>
    <row r="5" spans="1:3">
      <c r="A5" s="4" t="s">
        <v>704</v>
      </c>
      <c r="C5" s="4" t="s">
        <v>705</v>
      </c>
    </row>
    <row r="6" spans="1:3">
      <c r="A6" s="4" t="s">
        <v>706</v>
      </c>
      <c r="C6" s="4" t="s">
        <v>707</v>
      </c>
    </row>
    <row r="7" spans="1:3">
      <c r="A7" s="4" t="s">
        <v>708</v>
      </c>
      <c r="C7" s="4" t="s">
        <v>709</v>
      </c>
    </row>
    <row r="8" spans="1:3">
      <c r="A8" s="4" t="s">
        <v>710</v>
      </c>
      <c r="C8" s="4" t="s">
        <v>711</v>
      </c>
    </row>
    <row r="9" spans="1:3">
      <c r="A9" s="4" t="s">
        <v>712</v>
      </c>
    </row>
    <row r="10" spans="1:3">
      <c r="A10" s="3" t="s">
        <v>353</v>
      </c>
    </row>
    <row r="11" spans="1:3">
      <c r="A11" s="4" t="s">
        <v>704</v>
      </c>
      <c r="B11" s="4" t="s">
        <v>705</v>
      </c>
    </row>
    <row r="12" spans="1:3">
      <c r="A12" s="4" t="s">
        <v>713</v>
      </c>
      <c r="B12" s="6" t="n">
        <v>100000000</v>
      </c>
    </row>
    <row r="13" spans="1:3">
      <c r="A13" s="4" t="s">
        <v>714</v>
      </c>
      <c r="B13" s="4" t="s">
        <v>705</v>
      </c>
    </row>
    <row r="14" spans="1:3">
      <c r="A14" s="4" t="s">
        <v>715</v>
      </c>
      <c r="B14" s="6" t="n">
        <v>21200000</v>
      </c>
    </row>
    <row r="15" spans="1:3">
      <c r="A15" s="4" t="s">
        <v>716</v>
      </c>
      <c r="B15" s="4" t="s">
        <v>717</v>
      </c>
    </row>
    <row r="16" spans="1:3">
      <c r="A16" s="4" t="s">
        <v>718</v>
      </c>
      <c r="B16" s="4" t="s">
        <v>494</v>
      </c>
    </row>
    <row r="17" spans="1:3">
      <c r="A17" s="4" t="s">
        <v>719</v>
      </c>
    </row>
    <row r="18" spans="1:3">
      <c r="A18" s="3" t="s">
        <v>353</v>
      </c>
    </row>
    <row r="19" spans="1:3">
      <c r="A19" s="4" t="s">
        <v>720</v>
      </c>
      <c r="C19" s="4" t="s">
        <v>494</v>
      </c>
    </row>
    <row r="20" spans="1:3">
      <c r="A20" s="4" t="s">
        <v>721</v>
      </c>
    </row>
    <row r="21" spans="1:3">
      <c r="A21" s="3" t="s">
        <v>353</v>
      </c>
    </row>
    <row r="22" spans="1:3">
      <c r="A22" s="4" t="s">
        <v>722</v>
      </c>
      <c r="C22" s="4" t="s">
        <v>711</v>
      </c>
    </row>
    <row r="23" spans="1:3">
      <c r="A23" s="4" t="s">
        <v>720</v>
      </c>
      <c r="C23" s="4" t="s">
        <v>723</v>
      </c>
    </row>
    <row r="24" spans="1:3">
      <c r="A24" s="4" t="s">
        <v>724</v>
      </c>
    </row>
    <row r="25" spans="1:3">
      <c r="A25" s="3" t="s">
        <v>353</v>
      </c>
    </row>
    <row r="26" spans="1:3">
      <c r="A26" s="4" t="s">
        <v>713</v>
      </c>
      <c r="C26" s="6" t="n">
        <v>75000000</v>
      </c>
    </row>
    <row r="27" spans="1:3">
      <c r="A27" s="4" t="s">
        <v>714</v>
      </c>
      <c r="C27" s="4" t="s">
        <v>705</v>
      </c>
    </row>
    <row r="28" spans="1:3">
      <c r="A28" s="4" t="s">
        <v>725</v>
      </c>
      <c r="B28" s="6" t="n">
        <v>75000000</v>
      </c>
    </row>
    <row r="29" spans="1:3">
      <c r="A29" s="4" t="s">
        <v>726</v>
      </c>
      <c r="B29" s="9" t="n">
        <v>0.4</v>
      </c>
    </row>
    <row r="30" spans="1:3">
      <c r="A30" s="4" t="s">
        <v>727</v>
      </c>
      <c r="B30" s="9" t="n">
        <v>0.8</v>
      </c>
      <c r="C30" s="9" t="n">
        <v>0.4</v>
      </c>
    </row>
    <row r="31" spans="1:3">
      <c r="A31" s="4" t="s">
        <v>728</v>
      </c>
      <c r="C31" s="4" t="s">
        <v>705</v>
      </c>
    </row>
    <row r="32" spans="1:3">
      <c r="A32" s="4" t="s">
        <v>729</v>
      </c>
    </row>
    <row r="33" spans="1:3">
      <c r="A33" s="3" t="s">
        <v>353</v>
      </c>
    </row>
    <row r="34" spans="1:3">
      <c r="A34" s="4" t="s">
        <v>720</v>
      </c>
      <c r="C34" s="4" t="s">
        <v>494</v>
      </c>
    </row>
    <row r="35" spans="1:3">
      <c r="A35" s="4" t="s">
        <v>730</v>
      </c>
    </row>
    <row r="36" spans="1:3">
      <c r="A36" s="3" t="s">
        <v>353</v>
      </c>
    </row>
    <row r="37" spans="1:3">
      <c r="A37" s="4" t="s">
        <v>722</v>
      </c>
      <c r="C37" s="4" t="s">
        <v>711</v>
      </c>
    </row>
    <row r="38" spans="1:3">
      <c r="A38" s="4" t="s">
        <v>720</v>
      </c>
      <c r="C38" s="4" t="s">
        <v>723</v>
      </c>
    </row>
    <row r="39" spans="1:3">
      <c r="A39" s="4" t="s">
        <v>731</v>
      </c>
    </row>
    <row r="40" spans="1:3">
      <c r="A40" s="3" t="s">
        <v>353</v>
      </c>
    </row>
    <row r="41" spans="1:3">
      <c r="A41" s="4" t="s">
        <v>722</v>
      </c>
      <c r="C41" s="4" t="s">
        <v>705</v>
      </c>
    </row>
    <row r="42" spans="1:3">
      <c r="A42" s="4" t="s">
        <v>732</v>
      </c>
    </row>
    <row r="43" spans="1:3">
      <c r="A43" s="3" t="s">
        <v>353</v>
      </c>
    </row>
    <row r="44" spans="1:3">
      <c r="A44" s="4" t="s">
        <v>722</v>
      </c>
      <c r="C44" s="4" t="s">
        <v>733</v>
      </c>
    </row>
    <row r="45" spans="1:3">
      <c r="A45" s="4" t="s">
        <v>734</v>
      </c>
    </row>
    <row r="46" spans="1:3">
      <c r="A46" s="3" t="s">
        <v>353</v>
      </c>
    </row>
    <row r="47" spans="1:3">
      <c r="A47" s="4" t="s">
        <v>722</v>
      </c>
      <c r="C47" s="4" t="s">
        <v>735</v>
      </c>
    </row>
    <row r="48" spans="1:3">
      <c r="A48" s="4" t="s">
        <v>736</v>
      </c>
    </row>
    <row r="49" spans="1:3">
      <c r="A49" s="3" t="s">
        <v>353</v>
      </c>
    </row>
    <row r="50" spans="1:3">
      <c r="A50" s="4" t="s">
        <v>722</v>
      </c>
      <c r="C50" s="4" t="s">
        <v>7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3" t="s">
        <v>353</v>
      </c>
    </row>
    <row r="4" spans="1:2">
      <c r="A4" s="4" t="s">
        <v>739</v>
      </c>
      <c r="B4" s="5" t="n">
        <v>1255</v>
      </c>
    </row>
    <row r="5" spans="1:2">
      <c r="A5" s="4" t="s">
        <v>740</v>
      </c>
      <c r="B5" s="5" t="n">
        <v>538</v>
      </c>
    </row>
    <row r="6" spans="1:2">
      <c r="A6" s="4" t="s">
        <v>741</v>
      </c>
      <c r="B6" s="5" t="n">
        <v>-660</v>
      </c>
    </row>
    <row r="7" spans="1:2">
      <c r="A7" s="4" t="s">
        <v>742</v>
      </c>
      <c r="B7" s="5" t="n">
        <v>-43</v>
      </c>
    </row>
    <row r="8" spans="1:2">
      <c r="A8" s="4" t="s">
        <v>743</v>
      </c>
      <c r="B8" s="5" t="n">
        <v>1090</v>
      </c>
    </row>
    <row r="9" spans="1:2">
      <c r="A9" s="4" t="s">
        <v>744</v>
      </c>
      <c r="B9" s="7" t="n">
        <v>54.48</v>
      </c>
    </row>
    <row r="10" spans="1:2">
      <c r="A10" s="4" t="s">
        <v>745</v>
      </c>
      <c r="B10" s="10" t="n">
        <v>71.38</v>
      </c>
    </row>
    <row r="11" spans="1:2">
      <c r="A11" s="4" t="s">
        <v>746</v>
      </c>
      <c r="B11" s="10" t="n">
        <v>51.55</v>
      </c>
    </row>
    <row r="12" spans="1:2">
      <c r="A12" s="4" t="s">
        <v>747</v>
      </c>
      <c r="B12" s="10" t="n">
        <v>62.45</v>
      </c>
    </row>
    <row r="13" spans="1:2">
      <c r="A13" s="4" t="s">
        <v>744</v>
      </c>
      <c r="B13" s="7" t="n">
        <v>64.29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38</v>
      </c>
    </row>
    <row r="3" spans="1:2">
      <c r="A3" s="3" t="s">
        <v>353</v>
      </c>
    </row>
    <row r="4" spans="1:2">
      <c r="A4" s="4" t="s">
        <v>749</v>
      </c>
      <c r="B4" s="5" t="n">
        <v>3293</v>
      </c>
    </row>
    <row r="5" spans="1:2">
      <c r="A5" s="4" t="s">
        <v>750</v>
      </c>
      <c r="B5" s="5" t="n">
        <v>1103</v>
      </c>
    </row>
    <row r="6" spans="1:2">
      <c r="A6" s="4" t="s">
        <v>751</v>
      </c>
      <c r="B6" s="5" t="n">
        <v>391</v>
      </c>
    </row>
    <row r="7" spans="1:2">
      <c r="A7" s="4" t="s">
        <v>752</v>
      </c>
      <c r="B7" s="5" t="n">
        <v>-1072</v>
      </c>
    </row>
    <row r="8" spans="1:2">
      <c r="A8" s="4" t="s">
        <v>753</v>
      </c>
      <c r="B8" s="5" t="n">
        <v>3715</v>
      </c>
    </row>
    <row r="9" spans="1:2">
      <c r="A9" s="4" t="s">
        <v>754</v>
      </c>
      <c r="B9" s="5" t="n">
        <v>2177</v>
      </c>
    </row>
    <row r="10" spans="1:2">
      <c r="A10" s="4" t="s">
        <v>755</v>
      </c>
      <c r="B10" s="5" t="n">
        <v>917</v>
      </c>
    </row>
    <row r="11" spans="1:2">
      <c r="A11" s="4" t="s">
        <v>756</v>
      </c>
      <c r="B11" s="5" t="n">
        <v>-19</v>
      </c>
    </row>
    <row r="12" spans="1:2">
      <c r="A12" s="4" t="s">
        <v>750</v>
      </c>
      <c r="B12" s="5" t="n">
        <v>-1103</v>
      </c>
    </row>
    <row r="13" spans="1:2">
      <c r="A13" s="4" t="s">
        <v>757</v>
      </c>
      <c r="B13" s="5" t="n">
        <v>1972</v>
      </c>
    </row>
    <row r="14" spans="1:2">
      <c r="A14" s="4" t="s">
        <v>744</v>
      </c>
      <c r="B14" s="7" t="n">
        <v>56.05</v>
      </c>
    </row>
    <row r="15" spans="1:2">
      <c r="A15" s="4" t="s">
        <v>758</v>
      </c>
      <c r="B15" s="10" t="n">
        <v>70.94</v>
      </c>
    </row>
    <row r="16" spans="1:2">
      <c r="A16" s="4" t="s">
        <v>747</v>
      </c>
      <c r="B16" s="10" t="n">
        <v>66.77</v>
      </c>
    </row>
    <row r="17" spans="1:2">
      <c r="A17" s="4" t="s">
        <v>759</v>
      </c>
      <c r="B17" s="10" t="n">
        <v>54.45</v>
      </c>
    </row>
    <row r="18" spans="1:2">
      <c r="A18" s="4" t="s">
        <v>744</v>
      </c>
      <c r="B18" s="7" t="n">
        <v>63.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32</v>
      </c>
      <c r="D1" s="2" t="s">
        <v>1</v>
      </c>
    </row>
    <row r="2" spans="1:5">
      <c r="B2" s="2" t="s">
        <v>2</v>
      </c>
      <c r="C2" s="2" t="s">
        <v>133</v>
      </c>
      <c r="D2" s="2" t="s">
        <v>2</v>
      </c>
      <c r="E2" s="2" t="s">
        <v>133</v>
      </c>
    </row>
    <row r="3" spans="1:5">
      <c r="A3" s="3" t="s">
        <v>761</v>
      </c>
    </row>
    <row r="4" spans="1:5">
      <c r="A4" s="4" t="s">
        <v>762</v>
      </c>
      <c r="B4" s="6" t="n">
        <v>450639</v>
      </c>
      <c r="C4" s="6" t="n">
        <v>346345</v>
      </c>
      <c r="D4" s="6" t="n">
        <v>1181470</v>
      </c>
      <c r="E4" s="6" t="n">
        <v>1046858</v>
      </c>
    </row>
    <row r="5" spans="1:5">
      <c r="A5" s="4" t="s">
        <v>763</v>
      </c>
      <c r="B5" s="5" t="n">
        <v>13422</v>
      </c>
      <c r="C5" s="5" t="n">
        <v>10593</v>
      </c>
      <c r="D5" s="5" t="n">
        <v>35838</v>
      </c>
      <c r="E5" s="5" t="n">
        <v>31502</v>
      </c>
    </row>
    <row r="6" spans="1:5">
      <c r="A6" s="4" t="s">
        <v>764</v>
      </c>
      <c r="B6" s="6" t="n">
        <v>464061</v>
      </c>
      <c r="C6" s="6" t="n">
        <v>356938</v>
      </c>
      <c r="D6" s="6" t="n">
        <v>1217308</v>
      </c>
      <c r="E6" s="6" t="n">
        <v>1078360</v>
      </c>
    </row>
    <row r="7" spans="1:5">
      <c r="A7" s="4" t="s">
        <v>765</v>
      </c>
      <c r="B7" s="5" t="n">
        <v>630929</v>
      </c>
      <c r="C7" s="5" t="n">
        <v>574520</v>
      </c>
      <c r="D7" s="5" t="n">
        <v>630356</v>
      </c>
      <c r="E7" s="5" t="n">
        <v>546612</v>
      </c>
    </row>
    <row r="8" spans="1:5">
      <c r="A8" s="4" t="s">
        <v>766</v>
      </c>
      <c r="B8" s="5" t="n">
        <v>18760</v>
      </c>
      <c r="C8" s="5" t="n">
        <v>18153</v>
      </c>
      <c r="D8" s="5" t="n">
        <v>19403</v>
      </c>
      <c r="E8" s="5" t="n">
        <v>17097</v>
      </c>
    </row>
    <row r="9" spans="1:5">
      <c r="A9" s="4" t="s">
        <v>767</v>
      </c>
      <c r="B9" s="5" t="n">
        <v>5570</v>
      </c>
      <c r="C9" s="5" t="n">
        <v>4974</v>
      </c>
      <c r="D9" s="5" t="n">
        <v>5059</v>
      </c>
      <c r="E9" s="5" t="n">
        <v>4890</v>
      </c>
    </row>
    <row r="10" spans="1:5">
      <c r="A10" s="4" t="s">
        <v>768</v>
      </c>
      <c r="B10" s="5" t="n">
        <v>655259</v>
      </c>
      <c r="C10" s="5" t="n">
        <v>597647</v>
      </c>
      <c r="D10" s="5" t="n">
        <v>654818</v>
      </c>
      <c r="E10" s="5" t="n">
        <v>568599</v>
      </c>
    </row>
    <row r="11" spans="1:5">
      <c r="A11" s="3" t="s">
        <v>769</v>
      </c>
    </row>
    <row r="12" spans="1:5">
      <c r="A12" s="4" t="s">
        <v>770</v>
      </c>
      <c r="B12" s="7" t="n">
        <v>0.71</v>
      </c>
      <c r="C12" s="7" t="n">
        <v>0.6</v>
      </c>
      <c r="D12" s="7" t="n">
        <v>1.87</v>
      </c>
      <c r="E12" s="7" t="n">
        <v>1.92</v>
      </c>
    </row>
    <row r="13" spans="1:5">
      <c r="A13" s="4" t="s">
        <v>771</v>
      </c>
      <c r="B13" s="7" t="n">
        <v>0.71</v>
      </c>
      <c r="C13" s="7" t="n">
        <v>0.6</v>
      </c>
      <c r="D13" s="7" t="n">
        <v>1.86</v>
      </c>
      <c r="E13" s="7" t="n">
        <v>1.9</v>
      </c>
    </row>
    <row r="14" spans="1:5">
      <c r="A14" s="4" t="s">
        <v>113</v>
      </c>
    </row>
    <row r="15" spans="1:5">
      <c r="A15" s="3" t="s">
        <v>761</v>
      </c>
    </row>
    <row r="16" spans="1:5">
      <c r="A16" s="4" t="s">
        <v>762</v>
      </c>
      <c r="B16" s="6" t="n">
        <v>463997</v>
      </c>
      <c r="C16" s="6" t="n">
        <v>356765</v>
      </c>
      <c r="D16" s="6" t="n">
        <v>1217088</v>
      </c>
      <c r="E16" s="6" t="n">
        <v>1077823</v>
      </c>
    </row>
    <row r="17" spans="1:5">
      <c r="A17" s="4" t="s">
        <v>763</v>
      </c>
      <c r="B17" s="5" t="n">
        <v>64</v>
      </c>
      <c r="C17" s="5" t="n">
        <v>173</v>
      </c>
      <c r="D17" s="5" t="n">
        <v>220</v>
      </c>
      <c r="E17" s="5" t="n">
        <v>537</v>
      </c>
    </row>
    <row r="18" spans="1:5">
      <c r="A18" s="4" t="s">
        <v>764</v>
      </c>
      <c r="B18" s="6" t="n">
        <v>464061</v>
      </c>
      <c r="C18" s="6" t="n">
        <v>356938</v>
      </c>
      <c r="D18" s="6" t="n">
        <v>1217308</v>
      </c>
      <c r="E18" s="6" t="n">
        <v>1078360</v>
      </c>
    </row>
    <row r="19" spans="1:5">
      <c r="A19" s="4" t="s">
        <v>765</v>
      </c>
      <c r="B19" s="5" t="n">
        <v>641229</v>
      </c>
      <c r="C19" s="5" t="n">
        <v>583363</v>
      </c>
      <c r="D19" s="5" t="n">
        <v>641077</v>
      </c>
      <c r="E19" s="5" t="n">
        <v>554313</v>
      </c>
    </row>
    <row r="20" spans="1:5">
      <c r="A20" s="4" t="s">
        <v>772</v>
      </c>
      <c r="B20" s="5" t="n">
        <v>8154</v>
      </c>
      <c r="C20" s="5" t="n">
        <v>8412</v>
      </c>
      <c r="D20" s="5" t="n">
        <v>8282</v>
      </c>
      <c r="E20" s="5" t="n">
        <v>8467</v>
      </c>
    </row>
    <row r="21" spans="1:5">
      <c r="A21" s="4" t="s">
        <v>766</v>
      </c>
      <c r="B21" s="5" t="n">
        <v>306</v>
      </c>
      <c r="C21" s="5" t="n">
        <v>898</v>
      </c>
      <c r="D21" s="5" t="n">
        <v>400</v>
      </c>
      <c r="E21" s="5" t="n">
        <v>929</v>
      </c>
    </row>
    <row r="22" spans="1:5">
      <c r="A22" s="4" t="s">
        <v>767</v>
      </c>
      <c r="B22" s="5" t="n">
        <v>5570</v>
      </c>
      <c r="C22" s="5" t="n">
        <v>4974</v>
      </c>
      <c r="D22" s="5" t="n">
        <v>5059</v>
      </c>
      <c r="E22" s="5" t="n">
        <v>4890</v>
      </c>
    </row>
    <row r="23" spans="1:5">
      <c r="A23" s="4" t="s">
        <v>768</v>
      </c>
      <c r="B23" s="5" t="n">
        <v>655259</v>
      </c>
      <c r="C23" s="5" t="n">
        <v>597647</v>
      </c>
      <c r="D23" s="5" t="n">
        <v>654818</v>
      </c>
      <c r="E23" s="5" t="n">
        <v>568599</v>
      </c>
    </row>
    <row r="24" spans="1:5">
      <c r="A24" s="3" t="s">
        <v>769</v>
      </c>
    </row>
    <row r="25" spans="1:5">
      <c r="A25" s="4" t="s">
        <v>770</v>
      </c>
      <c r="B25" s="7" t="n">
        <v>0.71</v>
      </c>
      <c r="C25" s="7" t="n">
        <v>0.6</v>
      </c>
      <c r="D25" s="7" t="n">
        <v>1.87</v>
      </c>
      <c r="E25" s="7" t="n">
        <v>1.92</v>
      </c>
    </row>
    <row r="26" spans="1:5">
      <c r="A26" s="4" t="s">
        <v>771</v>
      </c>
      <c r="B26" s="7" t="n">
        <v>0.71</v>
      </c>
      <c r="C26" s="7" t="n">
        <v>0.6</v>
      </c>
      <c r="D26" s="7" t="n">
        <v>1.86</v>
      </c>
      <c r="E26" s="7" t="n">
        <v>1.9</v>
      </c>
    </row>
    <row r="27" spans="1:5">
      <c r="A27" s="4" t="s">
        <v>120</v>
      </c>
    </row>
    <row r="28" spans="1:5">
      <c r="A28" s="3" t="s">
        <v>761</v>
      </c>
    </row>
    <row r="29" spans="1:5">
      <c r="A29" s="4" t="s">
        <v>762</v>
      </c>
      <c r="B29" s="6" t="n">
        <v>-5840</v>
      </c>
      <c r="C29" s="6" t="n">
        <v>-5039</v>
      </c>
      <c r="D29" s="6" t="n">
        <v>-15523</v>
      </c>
      <c r="E29" s="6" t="n">
        <v>-16216</v>
      </c>
    </row>
    <row r="30" spans="1:5">
      <c r="A30" s="4" t="s">
        <v>764</v>
      </c>
      <c r="B30" s="5" t="n">
        <v>5840</v>
      </c>
      <c r="C30" s="5" t="n">
        <v>5039</v>
      </c>
      <c r="D30" s="5" t="n">
        <v>15523</v>
      </c>
      <c r="E30" s="5" t="n">
        <v>16216</v>
      </c>
    </row>
    <row r="31" spans="1:5">
      <c r="A31" s="4" t="s">
        <v>773</v>
      </c>
    </row>
    <row r="32" spans="1:5">
      <c r="A32" s="3" t="s">
        <v>761</v>
      </c>
    </row>
    <row r="33" spans="1:5">
      <c r="A33" s="4" t="s">
        <v>762</v>
      </c>
      <c r="B33" s="6" t="n">
        <v>458157</v>
      </c>
      <c r="C33" s="6" t="n">
        <v>351726</v>
      </c>
      <c r="D33" s="6" t="n">
        <v>1201565</v>
      </c>
      <c r="E33" s="6" t="n">
        <v>10616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132</v>
      </c>
      <c r="D1" s="2" t="s">
        <v>1</v>
      </c>
    </row>
    <row r="2" spans="1:5">
      <c r="B2" s="2" t="s">
        <v>2</v>
      </c>
      <c r="C2" s="2" t="s">
        <v>133</v>
      </c>
      <c r="D2" s="2" t="s">
        <v>2</v>
      </c>
      <c r="E2" s="2" t="s">
        <v>133</v>
      </c>
    </row>
    <row r="3" spans="1:5">
      <c r="A3" s="3" t="s">
        <v>761</v>
      </c>
    </row>
    <row r="4" spans="1:5">
      <c r="A4" s="4" t="s">
        <v>775</v>
      </c>
      <c r="B4" s="5" t="n">
        <v>26901</v>
      </c>
      <c r="C4" s="5" t="n">
        <v>25875</v>
      </c>
      <c r="D4" s="5" t="n">
        <v>27557</v>
      </c>
      <c r="E4" s="5" t="n">
        <v>25263</v>
      </c>
    </row>
    <row r="5" spans="1:5">
      <c r="A5" s="4" t="s">
        <v>113</v>
      </c>
    </row>
    <row r="6" spans="1:5">
      <c r="A6" s="3" t="s">
        <v>761</v>
      </c>
    </row>
    <row r="7" spans="1:5">
      <c r="A7" s="4" t="s">
        <v>776</v>
      </c>
      <c r="B7" s="5" t="n">
        <v>8154</v>
      </c>
      <c r="C7" s="5" t="n">
        <v>8412</v>
      </c>
      <c r="D7" s="5" t="n">
        <v>8282</v>
      </c>
      <c r="E7" s="5" t="n">
        <v>8467</v>
      </c>
    </row>
    <row r="8" spans="1:5">
      <c r="A8" s="4" t="s">
        <v>777</v>
      </c>
      <c r="B8" s="5" t="n">
        <v>306</v>
      </c>
      <c r="C8" s="5" t="n">
        <v>898</v>
      </c>
      <c r="D8" s="5" t="n">
        <v>400</v>
      </c>
      <c r="E8" s="5" t="n">
        <v>929</v>
      </c>
    </row>
    <row r="9" spans="1:5">
      <c r="A9" s="4" t="s">
        <v>778</v>
      </c>
      <c r="B9" s="5" t="n">
        <v>8141</v>
      </c>
      <c r="C9" s="5" t="n">
        <v>7722</v>
      </c>
      <c r="D9" s="5" t="n">
        <v>8154</v>
      </c>
      <c r="E9" s="5" t="n">
        <v>8166</v>
      </c>
    </row>
    <row r="10" spans="1:5">
      <c r="A10" s="4" t="s">
        <v>775</v>
      </c>
      <c r="B10" s="5" t="n">
        <v>16601</v>
      </c>
      <c r="C10" s="5" t="n">
        <v>17032</v>
      </c>
      <c r="D10" s="5" t="n">
        <v>16836</v>
      </c>
      <c r="E10" s="5" t="n">
        <v>17562</v>
      </c>
    </row>
    <row r="11" spans="1:5">
      <c r="A11" s="4" t="s">
        <v>779</v>
      </c>
      <c r="B11" s="5" t="n">
        <v>10300</v>
      </c>
      <c r="C11" s="5" t="n">
        <v>8843</v>
      </c>
      <c r="D11" s="5" t="n">
        <v>10721</v>
      </c>
      <c r="E11" s="5" t="n">
        <v>77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84</v>
      </c>
    </row>
    <row r="2" spans="1:3">
      <c r="A2" s="3" t="s">
        <v>781</v>
      </c>
    </row>
    <row r="3" spans="1:3">
      <c r="A3" s="4" t="s">
        <v>782</v>
      </c>
      <c r="B3" s="6" t="n">
        <v>40109</v>
      </c>
      <c r="C3" s="6" t="n">
        <v>22731</v>
      </c>
    </row>
    <row r="4" spans="1:3">
      <c r="A4" s="4" t="s">
        <v>783</v>
      </c>
      <c r="B4" s="5" t="n">
        <v>5535</v>
      </c>
      <c r="C4" s="5" t="n">
        <v>8159</v>
      </c>
    </row>
    <row r="5" spans="1:3">
      <c r="A5" s="4" t="s">
        <v>784</v>
      </c>
    </row>
    <row r="6" spans="1:3">
      <c r="A6" s="3" t="s">
        <v>781</v>
      </c>
    </row>
    <row r="7" spans="1:3">
      <c r="A7" s="4" t="s">
        <v>782</v>
      </c>
      <c r="B7" s="5" t="n">
        <v>332</v>
      </c>
      <c r="C7" s="5" t="n">
        <v>80</v>
      </c>
    </row>
    <row r="8" spans="1:3">
      <c r="A8" s="4" t="s">
        <v>783</v>
      </c>
      <c r="B8" s="5" t="n">
        <v>0</v>
      </c>
      <c r="C8" s="5" t="n">
        <v>0</v>
      </c>
    </row>
    <row r="9" spans="1:3">
      <c r="A9" s="4" t="s">
        <v>785</v>
      </c>
    </row>
    <row r="10" spans="1:3">
      <c r="A10" s="3" t="s">
        <v>781</v>
      </c>
    </row>
    <row r="11" spans="1:3">
      <c r="A11" s="4" t="s">
        <v>782</v>
      </c>
      <c r="B11" s="5" t="n">
        <v>7882</v>
      </c>
      <c r="C11" s="5" t="n">
        <v>2266</v>
      </c>
    </row>
    <row r="12" spans="1:3">
      <c r="A12" s="4" t="s">
        <v>783</v>
      </c>
      <c r="B12" s="5" t="n">
        <v>2397</v>
      </c>
      <c r="C12" s="5" t="n">
        <v>324</v>
      </c>
    </row>
    <row r="13" spans="1:3">
      <c r="A13" s="4" t="s">
        <v>786</v>
      </c>
    </row>
    <row r="14" spans="1:3">
      <c r="A14" s="3" t="s">
        <v>781</v>
      </c>
    </row>
    <row r="15" spans="1:3">
      <c r="A15" s="4" t="s">
        <v>782</v>
      </c>
      <c r="B15" s="5" t="n">
        <v>1293</v>
      </c>
      <c r="C15" s="5" t="n">
        <v>3336</v>
      </c>
    </row>
    <row r="16" spans="1:3">
      <c r="A16" s="4" t="s">
        <v>783</v>
      </c>
      <c r="B16" s="5" t="n">
        <v>276</v>
      </c>
      <c r="C16" s="5" t="n">
        <v>53</v>
      </c>
    </row>
    <row r="17" spans="1:3">
      <c r="A17" s="4" t="s">
        <v>787</v>
      </c>
    </row>
    <row r="18" spans="1:3">
      <c r="A18" s="3" t="s">
        <v>781</v>
      </c>
    </row>
    <row r="19" spans="1:3">
      <c r="A19" s="4" t="s">
        <v>782</v>
      </c>
      <c r="B19" s="5" t="n">
        <v>16918</v>
      </c>
      <c r="C19" s="5" t="n">
        <v>7895</v>
      </c>
    </row>
    <row r="20" spans="1:3">
      <c r="A20" s="4" t="s">
        <v>783</v>
      </c>
      <c r="B20" s="5" t="n">
        <v>2155</v>
      </c>
      <c r="C20" s="5" t="n">
        <v>1922</v>
      </c>
    </row>
    <row r="21" spans="1:3">
      <c r="A21" s="4" t="s">
        <v>788</v>
      </c>
    </row>
    <row r="22" spans="1:3">
      <c r="A22" s="3" t="s">
        <v>781</v>
      </c>
    </row>
    <row r="23" spans="1:3">
      <c r="A23" s="4" t="s">
        <v>782</v>
      </c>
      <c r="B23" s="5" t="n">
        <v>2187</v>
      </c>
      <c r="C23" s="5" t="n">
        <v>3334</v>
      </c>
    </row>
    <row r="24" spans="1:3">
      <c r="A24" s="4" t="s">
        <v>783</v>
      </c>
      <c r="B24" s="5" t="n">
        <v>370</v>
      </c>
      <c r="C24" s="5" t="n">
        <v>1318</v>
      </c>
    </row>
    <row r="25" spans="1:3">
      <c r="A25" s="4" t="s">
        <v>789</v>
      </c>
    </row>
    <row r="26" spans="1:3">
      <c r="A26" s="3" t="s">
        <v>781</v>
      </c>
    </row>
    <row r="27" spans="1:3">
      <c r="A27" s="4" t="s">
        <v>782</v>
      </c>
      <c r="B27" s="5" t="n">
        <v>0</v>
      </c>
      <c r="C27" s="5" t="n">
        <v>159</v>
      </c>
    </row>
    <row r="28" spans="1:3">
      <c r="A28" s="4" t="s">
        <v>783</v>
      </c>
      <c r="B28" s="5" t="n">
        <v>0</v>
      </c>
      <c r="C28" s="5" t="n">
        <v>0</v>
      </c>
    </row>
    <row r="29" spans="1:3">
      <c r="A29" s="4" t="s">
        <v>790</v>
      </c>
    </row>
    <row r="30" spans="1:3">
      <c r="A30" s="3" t="s">
        <v>781</v>
      </c>
    </row>
    <row r="31" spans="1:3">
      <c r="A31" s="4" t="s">
        <v>782</v>
      </c>
      <c r="B31" s="5" t="n">
        <v>373</v>
      </c>
      <c r="C31" s="5" t="n">
        <v>0</v>
      </c>
    </row>
    <row r="32" spans="1:3">
      <c r="A32" s="4" t="s">
        <v>783</v>
      </c>
      <c r="B32" s="5" t="n">
        <v>0</v>
      </c>
      <c r="C32" s="5" t="n">
        <v>0</v>
      </c>
    </row>
    <row r="33" spans="1:3">
      <c r="A33" s="4" t="s">
        <v>791</v>
      </c>
    </row>
    <row r="34" spans="1:3">
      <c r="A34" s="3" t="s">
        <v>781</v>
      </c>
    </row>
    <row r="35" spans="1:3">
      <c r="A35" s="4" t="s">
        <v>782</v>
      </c>
      <c r="B35" s="5" t="n">
        <v>0</v>
      </c>
      <c r="C35" s="5" t="n">
        <v>27</v>
      </c>
    </row>
    <row r="36" spans="1:3">
      <c r="A36" s="4" t="s">
        <v>783</v>
      </c>
      <c r="B36" s="5" t="n">
        <v>162</v>
      </c>
      <c r="C36" s="5" t="n">
        <v>0</v>
      </c>
    </row>
    <row r="37" spans="1:3">
      <c r="A37" s="4" t="s">
        <v>792</v>
      </c>
    </row>
    <row r="38" spans="1:3">
      <c r="A38" s="3" t="s">
        <v>781</v>
      </c>
    </row>
    <row r="39" spans="1:3">
      <c r="A39" s="4" t="s">
        <v>782</v>
      </c>
      <c r="B39" s="5" t="n">
        <v>0</v>
      </c>
      <c r="C39" s="5" t="n">
        <v>0</v>
      </c>
    </row>
    <row r="40" spans="1:3">
      <c r="A40" s="4" t="s">
        <v>783</v>
      </c>
      <c r="B40" s="5" t="n">
        <v>0</v>
      </c>
      <c r="C40" s="5" t="n">
        <v>3165</v>
      </c>
    </row>
    <row r="41" spans="1:3">
      <c r="A41" s="4" t="s">
        <v>793</v>
      </c>
    </row>
    <row r="42" spans="1:3">
      <c r="A42" s="3" t="s">
        <v>781</v>
      </c>
    </row>
    <row r="43" spans="1:3">
      <c r="A43" s="4" t="s">
        <v>782</v>
      </c>
      <c r="B43" s="5" t="n">
        <v>11124</v>
      </c>
      <c r="C43" s="5" t="n">
        <v>0</v>
      </c>
    </row>
    <row r="44" spans="1:3">
      <c r="A44" s="4" t="s">
        <v>783</v>
      </c>
      <c r="B44" s="5" t="n">
        <v>0</v>
      </c>
      <c r="C44" s="5" t="n">
        <v>949</v>
      </c>
    </row>
    <row r="45" spans="1:3">
      <c r="A45" s="4" t="s">
        <v>794</v>
      </c>
    </row>
    <row r="46" spans="1:3">
      <c r="A46" s="3" t="s">
        <v>781</v>
      </c>
    </row>
    <row r="47" spans="1:3">
      <c r="A47" s="4" t="s">
        <v>782</v>
      </c>
      <c r="B47" s="5" t="n">
        <v>0</v>
      </c>
      <c r="C47" s="5" t="n">
        <v>5634</v>
      </c>
    </row>
    <row r="48" spans="1:3">
      <c r="A48" s="4" t="s">
        <v>783</v>
      </c>
      <c r="B48" s="5" t="n">
        <v>41</v>
      </c>
      <c r="C48" s="5" t="n">
        <v>0</v>
      </c>
    </row>
    <row r="49" spans="1:3">
      <c r="A49" s="4" t="s">
        <v>795</v>
      </c>
    </row>
    <row r="50" spans="1:3">
      <c r="A50" s="3" t="s">
        <v>781</v>
      </c>
    </row>
    <row r="51" spans="1:3">
      <c r="A51" s="4" t="s">
        <v>782</v>
      </c>
      <c r="B51" s="5" t="n">
        <v>0</v>
      </c>
      <c r="C51" s="5" t="n">
        <v>0</v>
      </c>
    </row>
    <row r="52" spans="1:3">
      <c r="A52" s="4" t="s">
        <v>783</v>
      </c>
      <c r="B52" s="6" t="n">
        <v>134</v>
      </c>
      <c r="C52" s="6" t="n">
        <v>4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96</v>
      </c>
      <c r="B1" s="2" t="s">
        <v>1</v>
      </c>
    </row>
    <row r="2" spans="1:3">
      <c r="B2" s="2" t="s">
        <v>797</v>
      </c>
      <c r="C2" s="2" t="s">
        <v>798</v>
      </c>
    </row>
    <row r="3" spans="1:3">
      <c r="A3" s="4" t="s">
        <v>799</v>
      </c>
    </row>
    <row r="4" spans="1:3">
      <c r="A4" s="3" t="s">
        <v>800</v>
      </c>
    </row>
    <row r="5" spans="1:3">
      <c r="A5" s="4" t="s">
        <v>801</v>
      </c>
      <c r="B5" s="6" t="n">
        <v>5000000</v>
      </c>
    </row>
    <row r="6" spans="1:3">
      <c r="A6" s="4" t="s">
        <v>802</v>
      </c>
      <c r="B6" s="5" t="n">
        <v>493000000</v>
      </c>
    </row>
    <row r="7" spans="1:3">
      <c r="A7" s="4" t="s">
        <v>803</v>
      </c>
      <c r="B7" s="5" t="n">
        <v>-496000000</v>
      </c>
    </row>
    <row r="8" spans="1:3">
      <c r="A8" s="4" t="s">
        <v>804</v>
      </c>
      <c r="B8" s="6" t="n">
        <v>2000000</v>
      </c>
    </row>
    <row r="9" spans="1:3">
      <c r="A9" s="4" t="s">
        <v>805</v>
      </c>
      <c r="B9" s="10" t="n">
        <v>3.82</v>
      </c>
    </row>
    <row r="10" spans="1:3">
      <c r="A10" s="4" t="s">
        <v>806</v>
      </c>
      <c r="B10" s="5" t="n">
        <v>1</v>
      </c>
    </row>
    <row r="11" spans="1:3">
      <c r="A11" s="4" t="s">
        <v>583</v>
      </c>
    </row>
    <row r="12" spans="1:3">
      <c r="A12" s="3" t="s">
        <v>800</v>
      </c>
    </row>
    <row r="13" spans="1:3">
      <c r="A13" s="4" t="s">
        <v>801</v>
      </c>
      <c r="B13" s="6" t="n">
        <v>55000000</v>
      </c>
      <c r="C13" s="6" t="n">
        <v>56000000</v>
      </c>
    </row>
    <row r="14" spans="1:3">
      <c r="A14" s="4" t="s">
        <v>802</v>
      </c>
      <c r="B14" s="5" t="n">
        <v>150000000</v>
      </c>
      <c r="C14" s="5" t="n">
        <v>28000000</v>
      </c>
    </row>
    <row r="15" spans="1:3">
      <c r="A15" s="4" t="s">
        <v>803</v>
      </c>
      <c r="B15" s="5" t="n">
        <v>-126000000</v>
      </c>
      <c r="C15" s="5" t="n">
        <v>-21000000</v>
      </c>
    </row>
    <row r="16" spans="1:3">
      <c r="A16" s="4" t="s">
        <v>804</v>
      </c>
      <c r="B16" s="6" t="n">
        <v>79000000</v>
      </c>
      <c r="C16" s="6" t="n">
        <v>63000000</v>
      </c>
    </row>
    <row r="17" spans="1:3">
      <c r="A17" s="4" t="s">
        <v>805</v>
      </c>
      <c r="B17" s="10" t="n">
        <v>1.31</v>
      </c>
      <c r="C17" s="10" t="n">
        <v>1.28</v>
      </c>
    </row>
    <row r="18" spans="1:3">
      <c r="A18" s="4" t="s">
        <v>806</v>
      </c>
      <c r="B18" s="5" t="n">
        <v>29</v>
      </c>
      <c r="C18" s="5" t="n">
        <v>28</v>
      </c>
    </row>
    <row r="19" spans="1:3">
      <c r="A19" s="4" t="s">
        <v>584</v>
      </c>
    </row>
    <row r="20" spans="1:3">
      <c r="A20" s="3" t="s">
        <v>800</v>
      </c>
    </row>
    <row r="21" spans="1:3">
      <c r="A21" s="4" t="s">
        <v>801</v>
      </c>
      <c r="B21" s="6" t="n">
        <v>314000000</v>
      </c>
      <c r="C21" s="6" t="n">
        <v>233000000</v>
      </c>
    </row>
    <row r="22" spans="1:3">
      <c r="A22" s="4" t="s">
        <v>802</v>
      </c>
      <c r="B22" s="5" t="n">
        <v>470000000</v>
      </c>
      <c r="C22" s="5" t="n">
        <v>95000000</v>
      </c>
    </row>
    <row r="23" spans="1:3">
      <c r="A23" s="4" t="s">
        <v>803</v>
      </c>
      <c r="B23" s="5" t="n">
        <v>-228000000</v>
      </c>
      <c r="C23" s="5" t="n">
        <v>-87000000</v>
      </c>
    </row>
    <row r="24" spans="1:3">
      <c r="A24" s="4" t="s">
        <v>804</v>
      </c>
      <c r="B24" s="6" t="n">
        <v>556000000</v>
      </c>
      <c r="C24" s="6" t="n">
        <v>241000000</v>
      </c>
    </row>
    <row r="25" spans="1:3">
      <c r="A25" s="4" t="s">
        <v>805</v>
      </c>
      <c r="B25" s="10" t="n">
        <v>1.15</v>
      </c>
      <c r="C25" s="10" t="n">
        <v>1.2</v>
      </c>
    </row>
    <row r="26" spans="1:3">
      <c r="A26" s="4" t="s">
        <v>806</v>
      </c>
      <c r="B26" s="5" t="n">
        <v>46</v>
      </c>
      <c r="C26" s="5" t="n">
        <v>34</v>
      </c>
    </row>
    <row r="27" spans="1:3">
      <c r="A27" s="4" t="s">
        <v>579</v>
      </c>
    </row>
    <row r="28" spans="1:3">
      <c r="A28" s="3" t="s">
        <v>800</v>
      </c>
    </row>
    <row r="29" spans="1:3">
      <c r="A29" s="4" t="s">
        <v>801</v>
      </c>
      <c r="B29" s="6" t="n">
        <v>118000000</v>
      </c>
      <c r="C29" s="6" t="n">
        <v>132000000</v>
      </c>
    </row>
    <row r="30" spans="1:3">
      <c r="A30" s="4" t="s">
        <v>802</v>
      </c>
      <c r="B30" s="5" t="n">
        <v>1045000000</v>
      </c>
      <c r="C30" s="5" t="n">
        <v>17000000</v>
      </c>
    </row>
    <row r="31" spans="1:3">
      <c r="A31" s="4" t="s">
        <v>803</v>
      </c>
      <c r="B31" s="5" t="n">
        <v>-1031000000</v>
      </c>
      <c r="C31" s="5" t="n">
        <v>-50000000</v>
      </c>
    </row>
    <row r="32" spans="1:3">
      <c r="A32" s="4" t="s">
        <v>804</v>
      </c>
      <c r="B32" s="6" t="n">
        <v>132000000</v>
      </c>
      <c r="C32" s="6" t="n">
        <v>99000000</v>
      </c>
    </row>
    <row r="33" spans="1:3">
      <c r="A33" s="4" t="s">
        <v>805</v>
      </c>
      <c r="B33" s="10" t="n">
        <v>1.32</v>
      </c>
      <c r="C33" s="10" t="n">
        <v>1.31</v>
      </c>
    </row>
    <row r="34" spans="1:3">
      <c r="A34" s="4" t="s">
        <v>806</v>
      </c>
      <c r="B34" s="5" t="n">
        <v>38</v>
      </c>
      <c r="C34" s="5" t="n">
        <v>18</v>
      </c>
    </row>
    <row r="35" spans="1:3">
      <c r="A35" s="4" t="s">
        <v>587</v>
      </c>
    </row>
    <row r="36" spans="1:3">
      <c r="A36" s="3" t="s">
        <v>800</v>
      </c>
    </row>
    <row r="37" spans="1:3">
      <c r="A37" s="4" t="s">
        <v>801</v>
      </c>
      <c r="B37" s="6" t="n">
        <v>177000000</v>
      </c>
      <c r="C37" s="6" t="n">
        <v>153000000</v>
      </c>
    </row>
    <row r="38" spans="1:3">
      <c r="A38" s="4" t="s">
        <v>802</v>
      </c>
      <c r="B38" s="5" t="n">
        <v>54000000</v>
      </c>
      <c r="C38" s="5" t="n">
        <v>54000000</v>
      </c>
    </row>
    <row r="39" spans="1:3">
      <c r="A39" s="4" t="s">
        <v>803</v>
      </c>
      <c r="B39" s="5" t="n">
        <v>-60000000</v>
      </c>
      <c r="C39" s="5" t="n">
        <v>-56000000</v>
      </c>
    </row>
    <row r="40" spans="1:3">
      <c r="A40" s="4" t="s">
        <v>804</v>
      </c>
      <c r="B40" s="6" t="n">
        <v>171000000</v>
      </c>
      <c r="C40" s="6" t="n">
        <v>151000000</v>
      </c>
    </row>
    <row r="41" spans="1:3">
      <c r="A41" s="4" t="s">
        <v>805</v>
      </c>
      <c r="B41" s="10" t="n">
        <v>103.8</v>
      </c>
      <c r="C41" s="10" t="n">
        <v>105.65</v>
      </c>
    </row>
    <row r="42" spans="1:3">
      <c r="A42" s="4" t="s">
        <v>806</v>
      </c>
      <c r="B42" s="5" t="n">
        <v>38</v>
      </c>
      <c r="C42" s="5" t="n">
        <v>35</v>
      </c>
    </row>
    <row r="43" spans="1:3">
      <c r="A43" s="4" t="s">
        <v>807</v>
      </c>
    </row>
    <row r="44" spans="1:3">
      <c r="A44" s="3" t="s">
        <v>800</v>
      </c>
    </row>
    <row r="45" spans="1:3">
      <c r="A45" s="4" t="s">
        <v>801</v>
      </c>
      <c r="B45" s="6" t="n">
        <v>0</v>
      </c>
      <c r="C45" s="6" t="n">
        <v>0</v>
      </c>
    </row>
    <row r="46" spans="1:3">
      <c r="A46" s="4" t="s">
        <v>802</v>
      </c>
      <c r="B46" s="5" t="n">
        <v>9000000</v>
      </c>
      <c r="C46" s="5" t="n">
        <v>15000000</v>
      </c>
    </row>
    <row r="47" spans="1:3">
      <c r="A47" s="4" t="s">
        <v>803</v>
      </c>
      <c r="B47" s="5" t="n">
        <v>-9000000</v>
      </c>
      <c r="C47" s="5" t="n">
        <v>-15000000</v>
      </c>
    </row>
    <row r="48" spans="1:3">
      <c r="A48" s="4" t="s">
        <v>804</v>
      </c>
      <c r="B48" s="6" t="n">
        <v>0</v>
      </c>
      <c r="C48" s="6" t="n">
        <v>0</v>
      </c>
    </row>
    <row r="49" spans="1:3">
      <c r="A49" s="4" t="s">
        <v>805</v>
      </c>
      <c r="B49" s="5" t="n">
        <v>0</v>
      </c>
      <c r="C49" s="5" t="n">
        <v>0</v>
      </c>
    </row>
    <row r="50" spans="1:3">
      <c r="A50" s="4" t="s">
        <v>806</v>
      </c>
      <c r="B50" s="5" t="n">
        <v>0</v>
      </c>
      <c r="C50" s="5" t="n">
        <v>0</v>
      </c>
    </row>
    <row r="51" spans="1:3">
      <c r="A51" s="4" t="s">
        <v>808</v>
      </c>
    </row>
    <row r="52" spans="1:3">
      <c r="A52" s="3" t="s">
        <v>800</v>
      </c>
    </row>
    <row r="53" spans="1:3">
      <c r="A53" s="4" t="s">
        <v>801</v>
      </c>
      <c r="B53" s="6" t="n">
        <v>0</v>
      </c>
    </row>
    <row r="54" spans="1:3">
      <c r="A54" s="4" t="s">
        <v>802</v>
      </c>
      <c r="B54" s="5" t="n">
        <v>26000000</v>
      </c>
    </row>
    <row r="55" spans="1:3">
      <c r="A55" s="4" t="s">
        <v>803</v>
      </c>
      <c r="B55" s="5" t="n">
        <v>0</v>
      </c>
    </row>
    <row r="56" spans="1:3">
      <c r="A56" s="4" t="s">
        <v>804</v>
      </c>
      <c r="B56" s="6" t="n">
        <v>26000000</v>
      </c>
    </row>
    <row r="57" spans="1:3">
      <c r="A57" s="4" t="s">
        <v>805</v>
      </c>
      <c r="B57" s="10" t="n">
        <v>9.390000000000001</v>
      </c>
    </row>
    <row r="58" spans="1:3">
      <c r="A58" s="4" t="s">
        <v>806</v>
      </c>
      <c r="B58" s="5" t="n">
        <v>12</v>
      </c>
    </row>
    <row r="59" spans="1:3">
      <c r="A59" s="4" t="s">
        <v>809</v>
      </c>
    </row>
    <row r="60" spans="1:3">
      <c r="A60" s="3" t="s">
        <v>800</v>
      </c>
    </row>
    <row r="61" spans="1:3">
      <c r="A61" s="4" t="s">
        <v>801</v>
      </c>
      <c r="C61" s="6" t="n">
        <v>0</v>
      </c>
    </row>
    <row r="62" spans="1:3">
      <c r="A62" s="4" t="s">
        <v>802</v>
      </c>
      <c r="C62" s="5" t="n">
        <v>80000000</v>
      </c>
    </row>
    <row r="63" spans="1:3">
      <c r="A63" s="4" t="s">
        <v>803</v>
      </c>
      <c r="C63" s="5" t="n">
        <v>-80000000</v>
      </c>
    </row>
    <row r="64" spans="1:3">
      <c r="A64" s="4" t="s">
        <v>804</v>
      </c>
      <c r="C64" s="6" t="n">
        <v>0</v>
      </c>
    </row>
    <row r="65" spans="1:3">
      <c r="A65" s="4" t="s">
        <v>805</v>
      </c>
      <c r="C65" s="5" t="n">
        <v>0</v>
      </c>
    </row>
    <row r="66" spans="1:3">
      <c r="A66" s="4" t="s">
        <v>806</v>
      </c>
      <c r="C66"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10</v>
      </c>
      <c r="B1" s="2" t="s">
        <v>132</v>
      </c>
      <c r="D1" s="2" t="s">
        <v>1</v>
      </c>
    </row>
    <row r="2" spans="1:5">
      <c r="B2" s="2" t="s">
        <v>811</v>
      </c>
      <c r="C2" s="2" t="s">
        <v>812</v>
      </c>
      <c r="D2" s="2" t="s">
        <v>811</v>
      </c>
      <c r="E2" s="2" t="s">
        <v>812</v>
      </c>
    </row>
    <row r="3" spans="1:5">
      <c r="A3" s="3" t="s">
        <v>297</v>
      </c>
    </row>
    <row r="4" spans="1:5">
      <c r="A4" s="4" t="s">
        <v>813</v>
      </c>
      <c r="B4" s="5" t="n">
        <v>34</v>
      </c>
      <c r="C4" s="5" t="n">
        <v>17</v>
      </c>
      <c r="D4" s="5" t="n">
        <v>82</v>
      </c>
      <c r="E4" s="5" t="n">
        <v>48</v>
      </c>
    </row>
    <row r="5" spans="1:5">
      <c r="A5" s="4" t="s">
        <v>814</v>
      </c>
      <c r="B5" s="6" t="n">
        <v>11</v>
      </c>
      <c r="C5" s="6" t="n">
        <v>1</v>
      </c>
      <c r="D5" s="6" t="n">
        <v>18</v>
      </c>
      <c r="E5" s="6" t="n">
        <v>-7</v>
      </c>
    </row>
    <row r="6" spans="1:5">
      <c r="A6" s="4" t="s">
        <v>815</v>
      </c>
      <c r="B6" s="6" t="n">
        <v>9</v>
      </c>
      <c r="C6" s="6" t="n">
        <v>6</v>
      </c>
      <c r="D6" s="6" t="n">
        <v>13</v>
      </c>
      <c r="E6" s="6" t="n">
        <v>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16</v>
      </c>
      <c r="B1" s="2" t="s">
        <v>1</v>
      </c>
    </row>
    <row r="2" spans="1:3">
      <c r="B2" s="2" t="s">
        <v>797</v>
      </c>
      <c r="C2" s="2" t="s">
        <v>798</v>
      </c>
    </row>
    <row r="3" spans="1:3">
      <c r="A3" s="4" t="s">
        <v>799</v>
      </c>
    </row>
    <row r="4" spans="1:3">
      <c r="A4" s="3" t="s">
        <v>800</v>
      </c>
    </row>
    <row r="5" spans="1:3">
      <c r="A5" s="4" t="s">
        <v>801</v>
      </c>
      <c r="B5" s="6" t="n">
        <v>460000000</v>
      </c>
      <c r="C5" s="6" t="n">
        <v>0</v>
      </c>
    </row>
    <row r="6" spans="1:3">
      <c r="A6" s="4" t="s">
        <v>802</v>
      </c>
      <c r="B6" s="5" t="n">
        <v>489000000</v>
      </c>
      <c r="C6" s="5" t="n">
        <v>157000000</v>
      </c>
    </row>
    <row r="7" spans="1:3">
      <c r="A7" s="4" t="s">
        <v>803</v>
      </c>
      <c r="B7" s="5" t="n">
        <v>-949000000</v>
      </c>
      <c r="C7" s="5" t="n">
        <v>0</v>
      </c>
    </row>
    <row r="8" spans="1:3">
      <c r="A8" s="4" t="s">
        <v>804</v>
      </c>
      <c r="B8" s="6" t="n">
        <v>0</v>
      </c>
      <c r="C8" s="6" t="n">
        <v>157000000</v>
      </c>
    </row>
    <row r="9" spans="1:3">
      <c r="A9" s="4" t="s">
        <v>805</v>
      </c>
      <c r="B9" s="5" t="n">
        <v>0</v>
      </c>
      <c r="C9" s="10" t="n">
        <v>2.6</v>
      </c>
    </row>
    <row r="10" spans="1:3">
      <c r="A10" s="4" t="s">
        <v>806</v>
      </c>
      <c r="B10" s="5" t="n">
        <v>0</v>
      </c>
      <c r="C10" s="5" t="n">
        <v>3</v>
      </c>
    </row>
    <row r="11" spans="1:3">
      <c r="A11" s="4" t="s">
        <v>579</v>
      </c>
    </row>
    <row r="12" spans="1:3">
      <c r="A12" s="3" t="s">
        <v>800</v>
      </c>
    </row>
    <row r="13" spans="1:3">
      <c r="A13" s="4" t="s">
        <v>801</v>
      </c>
      <c r="B13" s="6" t="n">
        <v>127000000</v>
      </c>
    </row>
    <row r="14" spans="1:3">
      <c r="A14" s="4" t="s">
        <v>802</v>
      </c>
      <c r="B14" s="5" t="n">
        <v>515000000</v>
      </c>
    </row>
    <row r="15" spans="1:3">
      <c r="A15" s="4" t="s">
        <v>803</v>
      </c>
      <c r="B15" s="5" t="n">
        <v>-259000000</v>
      </c>
    </row>
    <row r="16" spans="1:3">
      <c r="A16" s="4" t="s">
        <v>804</v>
      </c>
      <c r="B16" s="6" t="n">
        <v>383000000</v>
      </c>
    </row>
    <row r="17" spans="1:3">
      <c r="A17" s="4" t="s">
        <v>805</v>
      </c>
      <c r="B17" s="10" t="n">
        <v>1.28</v>
      </c>
    </row>
    <row r="18" spans="1:3">
      <c r="A18" s="4" t="s">
        <v>806</v>
      </c>
      <c r="B18" s="5" t="n">
        <v>6</v>
      </c>
    </row>
    <row r="19" spans="1:3">
      <c r="A19" s="4" t="s">
        <v>583</v>
      </c>
    </row>
    <row r="20" spans="1:3">
      <c r="A20" s="3" t="s">
        <v>800</v>
      </c>
    </row>
    <row r="21" spans="1:3">
      <c r="A21" s="4" t="s">
        <v>801</v>
      </c>
      <c r="B21" s="6" t="n">
        <v>100000000</v>
      </c>
      <c r="C21" s="6" t="n">
        <v>99000000</v>
      </c>
    </row>
    <row r="22" spans="1:3">
      <c r="A22" s="4" t="s">
        <v>802</v>
      </c>
      <c r="B22" s="5" t="n">
        <v>97000000</v>
      </c>
      <c r="C22" s="5" t="n">
        <v>100000000</v>
      </c>
    </row>
    <row r="23" spans="1:3">
      <c r="A23" s="4" t="s">
        <v>803</v>
      </c>
      <c r="B23" s="5" t="n">
        <v>-100000000</v>
      </c>
      <c r="C23" s="5" t="n">
        <v>-99000000</v>
      </c>
    </row>
    <row r="24" spans="1:3">
      <c r="A24" s="4" t="s">
        <v>804</v>
      </c>
      <c r="B24" s="6" t="n">
        <v>97000000</v>
      </c>
      <c r="C24" s="6" t="n">
        <v>100000000</v>
      </c>
    </row>
    <row r="25" spans="1:3">
      <c r="A25" s="4" t="s">
        <v>805</v>
      </c>
      <c r="B25" s="10" t="n">
        <v>1.32</v>
      </c>
      <c r="C25" s="10" t="n">
        <v>1.28</v>
      </c>
    </row>
    <row r="26" spans="1:3">
      <c r="A26" s="4" t="s">
        <v>806</v>
      </c>
      <c r="B26" s="5" t="n">
        <v>2</v>
      </c>
      <c r="C26" s="5" t="n">
        <v>2</v>
      </c>
    </row>
    <row r="27" spans="1:3">
      <c r="A27" s="4" t="s">
        <v>584</v>
      </c>
    </row>
    <row r="28" spans="1:3">
      <c r="A28" s="3" t="s">
        <v>800</v>
      </c>
    </row>
    <row r="29" spans="1:3">
      <c r="A29" s="4" t="s">
        <v>801</v>
      </c>
      <c r="B29" s="6" t="n">
        <v>0</v>
      </c>
      <c r="C29" s="6" t="n">
        <v>0</v>
      </c>
    </row>
    <row r="30" spans="1:3">
      <c r="A30" s="4" t="s">
        <v>802</v>
      </c>
      <c r="B30" s="5" t="n">
        <v>420000000</v>
      </c>
      <c r="C30" s="5" t="n">
        <v>1053000000</v>
      </c>
    </row>
    <row r="31" spans="1:3">
      <c r="A31" s="4" t="s">
        <v>803</v>
      </c>
      <c r="B31" s="5" t="n">
        <v>-420000000</v>
      </c>
      <c r="C31" s="5" t="n">
        <v>-1053000000</v>
      </c>
    </row>
    <row r="32" spans="1:3">
      <c r="A32" s="4" t="s">
        <v>804</v>
      </c>
      <c r="B32" s="6" t="n">
        <v>0</v>
      </c>
      <c r="C32" s="6" t="n">
        <v>0</v>
      </c>
    </row>
    <row r="33" spans="1:3">
      <c r="A33" s="4" t="s">
        <v>805</v>
      </c>
      <c r="B33" s="5" t="n">
        <v>0</v>
      </c>
      <c r="C33" s="5" t="n">
        <v>0</v>
      </c>
    </row>
    <row r="34" spans="1:3">
      <c r="A34" s="4" t="s">
        <v>806</v>
      </c>
      <c r="B34" s="5" t="n">
        <v>0</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03</v>
      </c>
      <c r="B1" s="2" t="s">
        <v>132</v>
      </c>
      <c r="D1" s="2" t="s">
        <v>1</v>
      </c>
    </row>
    <row r="2" spans="1:5">
      <c r="B2" s="2" t="s">
        <v>2</v>
      </c>
      <c r="C2" s="2" t="s">
        <v>133</v>
      </c>
      <c r="D2" s="2" t="s">
        <v>2</v>
      </c>
      <c r="E2" s="2" t="s">
        <v>133</v>
      </c>
    </row>
    <row r="3" spans="1:5">
      <c r="A3" s="3" t="s">
        <v>204</v>
      </c>
    </row>
    <row r="4" spans="1:5">
      <c r="A4" s="4" t="s">
        <v>205</v>
      </c>
      <c r="B4" s="7" t="n">
        <v>0.53</v>
      </c>
      <c r="C4" s="7" t="n">
        <v>0.48</v>
      </c>
      <c r="D4" s="7" t="n">
        <v>1.59</v>
      </c>
      <c r="E4" s="7" t="n">
        <v>1.4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133</v>
      </c>
    </row>
    <row r="3" spans="1:3">
      <c r="A3" s="4" t="s">
        <v>584</v>
      </c>
    </row>
    <row r="4" spans="1:3">
      <c r="A4" s="3" t="s">
        <v>800</v>
      </c>
    </row>
    <row r="5" spans="1:3">
      <c r="A5" s="4" t="s">
        <v>801</v>
      </c>
      <c r="B5" s="6" t="n">
        <v>500000000</v>
      </c>
      <c r="C5" s="6" t="n">
        <v>0</v>
      </c>
    </row>
    <row r="6" spans="1:3">
      <c r="A6" s="4" t="s">
        <v>802</v>
      </c>
      <c r="B6" s="5" t="n">
        <v>0</v>
      </c>
      <c r="C6" s="5" t="n">
        <v>500000000</v>
      </c>
    </row>
    <row r="7" spans="1:3">
      <c r="A7" s="4" t="s">
        <v>803</v>
      </c>
      <c r="B7" s="5" t="n">
        <v>0</v>
      </c>
      <c r="C7" s="5" t="n">
        <v>0</v>
      </c>
    </row>
    <row r="8" spans="1:3">
      <c r="A8" s="4" t="s">
        <v>804</v>
      </c>
      <c r="B8" s="6" t="n">
        <v>500000000</v>
      </c>
      <c r="C8" s="5" t="n">
        <v>500000000</v>
      </c>
    </row>
    <row r="9" spans="1:3">
      <c r="A9" s="4" t="s">
        <v>583</v>
      </c>
    </row>
    <row r="10" spans="1:3">
      <c r="A10" s="3" t="s">
        <v>800</v>
      </c>
    </row>
    <row r="11" spans="1:3">
      <c r="A11" s="4" t="s">
        <v>801</v>
      </c>
      <c r="C11" s="5" t="n">
        <v>271000000</v>
      </c>
    </row>
    <row r="12" spans="1:3">
      <c r="A12" s="4" t="s">
        <v>802</v>
      </c>
      <c r="C12" s="5" t="n">
        <v>0</v>
      </c>
    </row>
    <row r="13" spans="1:3">
      <c r="A13" s="4" t="s">
        <v>803</v>
      </c>
      <c r="C13" s="5" t="n">
        <v>-271000000</v>
      </c>
    </row>
    <row r="14" spans="1:3">
      <c r="A14" s="4" t="s">
        <v>804</v>
      </c>
      <c r="C14" s="5" t="n">
        <v>0</v>
      </c>
    </row>
    <row r="15" spans="1:3">
      <c r="A15" s="4" t="s">
        <v>590</v>
      </c>
    </row>
    <row r="16" spans="1:3">
      <c r="A16" s="3" t="s">
        <v>800</v>
      </c>
    </row>
    <row r="17" spans="1:3">
      <c r="A17" s="4" t="s">
        <v>801</v>
      </c>
      <c r="C17" s="5" t="n">
        <v>0</v>
      </c>
    </row>
    <row r="18" spans="1:3">
      <c r="A18" s="4" t="s">
        <v>802</v>
      </c>
      <c r="C18" s="5" t="n">
        <v>300000000</v>
      </c>
    </row>
    <row r="19" spans="1:3">
      <c r="A19" s="4" t="s">
        <v>803</v>
      </c>
      <c r="C19" s="5" t="n">
        <v>-300000000</v>
      </c>
    </row>
    <row r="20" spans="1:3">
      <c r="A20" s="4" t="s">
        <v>804</v>
      </c>
      <c r="C2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84</v>
      </c>
    </row>
    <row r="2" spans="1:3">
      <c r="A2" s="3" t="s">
        <v>781</v>
      </c>
    </row>
    <row r="3" spans="1:3">
      <c r="A3" s="4" t="s">
        <v>615</v>
      </c>
      <c r="B3" s="6" t="n">
        <v>9400</v>
      </c>
    </row>
    <row r="4" spans="1:3">
      <c r="A4" s="4" t="s">
        <v>819</v>
      </c>
    </row>
    <row r="5" spans="1:3">
      <c r="A5" s="3" t="s">
        <v>781</v>
      </c>
    </row>
    <row r="6" spans="1:3">
      <c r="A6" s="4" t="s">
        <v>615</v>
      </c>
      <c r="B6" s="5" t="n">
        <v>199</v>
      </c>
      <c r="C6" s="6" t="n">
        <v>269</v>
      </c>
    </row>
    <row r="7" spans="1:3">
      <c r="A7" s="4" t="s">
        <v>820</v>
      </c>
    </row>
    <row r="8" spans="1:3">
      <c r="A8" s="3" t="s">
        <v>781</v>
      </c>
    </row>
    <row r="9" spans="1:3">
      <c r="A9" s="4" t="s">
        <v>615</v>
      </c>
      <c r="B9" s="6" t="n">
        <v>3115</v>
      </c>
      <c r="C9" s="6" t="n">
        <v>2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132</v>
      </c>
      <c r="D1" s="2" t="s">
        <v>1</v>
      </c>
    </row>
    <row r="2" spans="1:5">
      <c r="B2" s="2" t="s">
        <v>2</v>
      </c>
      <c r="C2" s="2" t="s">
        <v>133</v>
      </c>
      <c r="D2" s="2" t="s">
        <v>2</v>
      </c>
      <c r="E2" s="2" t="s">
        <v>133</v>
      </c>
    </row>
    <row r="3" spans="1:5">
      <c r="A3" s="3" t="s">
        <v>781</v>
      </c>
    </row>
    <row r="4" spans="1:5">
      <c r="A4" s="4" t="s">
        <v>822</v>
      </c>
      <c r="B4" s="6" t="n">
        <v>30053</v>
      </c>
      <c r="C4" s="6" t="n">
        <v>-10316</v>
      </c>
      <c r="D4" s="6" t="n">
        <v>42471</v>
      </c>
      <c r="E4" s="6" t="n">
        <v>-153359</v>
      </c>
    </row>
    <row r="5" spans="1:5">
      <c r="A5" s="4" t="s">
        <v>823</v>
      </c>
    </row>
    <row r="6" spans="1:5">
      <c r="A6" s="3" t="s">
        <v>781</v>
      </c>
    </row>
    <row r="7" spans="1:5">
      <c r="A7" s="4" t="s">
        <v>822</v>
      </c>
      <c r="B7" s="6" t="n">
        <v>40000</v>
      </c>
      <c r="C7" s="6" t="n">
        <v>14000</v>
      </c>
      <c r="D7" s="6" t="n">
        <v>41000</v>
      </c>
      <c r="E7" s="6" t="n">
        <v>54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32</v>
      </c>
      <c r="D1" s="2" t="s">
        <v>1</v>
      </c>
    </row>
    <row r="2" spans="1:5">
      <c r="B2" s="2" t="s">
        <v>2</v>
      </c>
      <c r="C2" s="2" t="s">
        <v>133</v>
      </c>
      <c r="D2" s="2" t="s">
        <v>2</v>
      </c>
      <c r="E2" s="2" t="s">
        <v>133</v>
      </c>
    </row>
    <row r="3" spans="1:5">
      <c r="A3" s="3" t="s">
        <v>825</v>
      </c>
    </row>
    <row r="4" spans="1:5">
      <c r="A4" s="4" t="s">
        <v>826</v>
      </c>
      <c r="B4" s="6" t="n">
        <v>-140537</v>
      </c>
      <c r="C4" s="6" t="n">
        <v>-40889</v>
      </c>
      <c r="D4" s="6" t="n">
        <v>-149755</v>
      </c>
      <c r="E4" s="6" t="n">
        <v>-302627</v>
      </c>
    </row>
    <row r="5" spans="1:5">
      <c r="A5" s="4" t="s">
        <v>827</v>
      </c>
      <c r="B5" s="5" t="n">
        <v>30053</v>
      </c>
      <c r="C5" s="5" t="n">
        <v>-10316</v>
      </c>
      <c r="D5" s="5" t="n">
        <v>42471</v>
      </c>
      <c r="E5" s="5" t="n">
        <v>-153359</v>
      </c>
    </row>
    <row r="6" spans="1:5">
      <c r="A6" s="4" t="s">
        <v>828</v>
      </c>
      <c r="B6" s="5" t="n">
        <v>-616</v>
      </c>
      <c r="C6" s="5" t="n">
        <v>4454</v>
      </c>
      <c r="D6" s="5" t="n">
        <v>-6974</v>
      </c>
      <c r="E6" s="5" t="n">
        <v>298</v>
      </c>
    </row>
    <row r="7" spans="1:5">
      <c r="A7" s="4" t="s">
        <v>829</v>
      </c>
      <c r="B7" s="5" t="n">
        <v>29437</v>
      </c>
      <c r="C7" s="5" t="n">
        <v>-5862</v>
      </c>
      <c r="D7" s="5" t="n">
        <v>35497</v>
      </c>
      <c r="E7" s="5" t="n">
        <v>-153061</v>
      </c>
    </row>
    <row r="8" spans="1:5">
      <c r="A8" s="4" t="s">
        <v>379</v>
      </c>
    </row>
    <row r="9" spans="1:5">
      <c r="A9" s="3" t="s">
        <v>825</v>
      </c>
    </row>
    <row r="10" spans="1:5">
      <c r="A10" s="4" t="s">
        <v>830</v>
      </c>
      <c r="B10" s="5" t="n">
        <v>15642</v>
      </c>
      <c r="C10" s="5" t="n">
        <v>9203</v>
      </c>
      <c r="D10" s="5" t="n">
        <v>4654</v>
      </c>
      <c r="E10" s="5" t="n">
        <v>14036</v>
      </c>
    </row>
    <row r="11" spans="1:5">
      <c r="A11" s="4" t="s">
        <v>831</v>
      </c>
    </row>
    <row r="12" spans="1:5">
      <c r="A12" s="3" t="s">
        <v>825</v>
      </c>
    </row>
    <row r="13" spans="1:5">
      <c r="A13" s="4" t="s">
        <v>832</v>
      </c>
      <c r="B13" s="5" t="n">
        <v>154948</v>
      </c>
      <c r="C13" s="5" t="n">
        <v>21370</v>
      </c>
      <c r="D13" s="5" t="n">
        <v>187572</v>
      </c>
      <c r="E13" s="5" t="n">
        <v>135232</v>
      </c>
    </row>
    <row r="14" spans="1:5">
      <c r="A14" s="4" t="s">
        <v>833</v>
      </c>
    </row>
    <row r="15" spans="1:5">
      <c r="A15" s="3" t="s">
        <v>825</v>
      </c>
    </row>
    <row r="16" spans="1:5">
      <c r="A16" s="4" t="s">
        <v>830</v>
      </c>
      <c r="B16" s="5" t="n">
        <v>1206</v>
      </c>
      <c r="C16" s="5" t="n">
        <v>1143</v>
      </c>
      <c r="D16" s="5" t="n">
        <v>3464</v>
      </c>
      <c r="E16" s="5" t="n">
        <v>-7179</v>
      </c>
    </row>
    <row r="17" spans="1:5">
      <c r="A17" s="4" t="s">
        <v>834</v>
      </c>
    </row>
    <row r="18" spans="1:5">
      <c r="A18" s="3" t="s">
        <v>825</v>
      </c>
    </row>
    <row r="19" spans="1:5">
      <c r="A19" s="4" t="s">
        <v>830</v>
      </c>
      <c r="B19" s="6" t="n">
        <v>-1822</v>
      </c>
      <c r="C19" s="6" t="n">
        <v>3311</v>
      </c>
      <c r="D19" s="6" t="n">
        <v>-10438</v>
      </c>
      <c r="E19" s="6" t="n">
        <v>747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98</v>
      </c>
    </row>
    <row r="2" spans="1:2">
      <c r="A2" s="4" t="s">
        <v>836</v>
      </c>
    </row>
    <row r="3" spans="1:2">
      <c r="A3" s="3" t="s">
        <v>837</v>
      </c>
    </row>
    <row r="4" spans="1:2">
      <c r="A4" s="4" t="s">
        <v>838</v>
      </c>
      <c r="B4" s="8" t="n">
        <v>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84</v>
      </c>
    </row>
    <row r="2" spans="1:3">
      <c r="A2" s="3" t="s">
        <v>840</v>
      </c>
    </row>
    <row r="3" spans="1:3">
      <c r="A3" s="4" t="s">
        <v>841</v>
      </c>
      <c r="B3" s="6" t="n">
        <v>11459223</v>
      </c>
      <c r="C3" s="6" t="n">
        <v>11089815</v>
      </c>
    </row>
    <row r="4" spans="1:3">
      <c r="A4" s="4" t="s">
        <v>842</v>
      </c>
      <c r="B4" s="5" t="n">
        <v>12304268</v>
      </c>
      <c r="C4" s="5" t="n">
        <v>11453129</v>
      </c>
    </row>
    <row r="5" spans="1:3">
      <c r="A5" s="4" t="s">
        <v>567</v>
      </c>
    </row>
    <row r="6" spans="1:3">
      <c r="A6" s="3" t="s">
        <v>840</v>
      </c>
    </row>
    <row r="7" spans="1:3">
      <c r="A7" s="4" t="s">
        <v>841</v>
      </c>
      <c r="B7" s="5" t="n">
        <v>0</v>
      </c>
      <c r="C7" s="5" t="n">
        <v>50500</v>
      </c>
    </row>
    <row r="8" spans="1:3">
      <c r="A8" s="4" t="s">
        <v>842</v>
      </c>
      <c r="B8" s="5" t="n">
        <v>0</v>
      </c>
      <c r="C8" s="5" t="n">
        <v>50513</v>
      </c>
    </row>
    <row r="9" spans="1:3">
      <c r="A9" s="4" t="s">
        <v>570</v>
      </c>
    </row>
    <row r="10" spans="1:3">
      <c r="A10" s="3" t="s">
        <v>840</v>
      </c>
    </row>
    <row r="11" spans="1:3">
      <c r="A11" s="4" t="s">
        <v>841</v>
      </c>
      <c r="B11" s="5" t="n">
        <v>9429837</v>
      </c>
      <c r="C11" s="5" t="n">
        <v>8304147</v>
      </c>
    </row>
    <row r="12" spans="1:3">
      <c r="A12" s="4" t="s">
        <v>842</v>
      </c>
      <c r="B12" s="5" t="n">
        <v>10128719</v>
      </c>
      <c r="C12" s="5" t="n">
        <v>8606864</v>
      </c>
    </row>
    <row r="13" spans="1:3">
      <c r="A13" s="4" t="s">
        <v>572</v>
      </c>
    </row>
    <row r="14" spans="1:3">
      <c r="A14" s="3" t="s">
        <v>840</v>
      </c>
    </row>
    <row r="15" spans="1:3">
      <c r="A15" s="4" t="s">
        <v>841</v>
      </c>
      <c r="B15" s="5" t="n">
        <v>1445784</v>
      </c>
      <c r="C15" s="5" t="n">
        <v>1921428</v>
      </c>
    </row>
    <row r="16" spans="1:3">
      <c r="A16" s="4" t="s">
        <v>842</v>
      </c>
      <c r="B16" s="5" t="n">
        <v>1555787</v>
      </c>
      <c r="C16" s="5" t="n">
        <v>1946335</v>
      </c>
    </row>
    <row r="17" spans="1:3">
      <c r="A17" s="4" t="s">
        <v>670</v>
      </c>
    </row>
    <row r="18" spans="1:3">
      <c r="A18" s="3" t="s">
        <v>840</v>
      </c>
    </row>
    <row r="19" spans="1:3">
      <c r="A19" s="4" t="s">
        <v>841</v>
      </c>
      <c r="B19" s="5" t="n">
        <v>583602</v>
      </c>
      <c r="C19" s="5" t="n">
        <v>813740</v>
      </c>
    </row>
    <row r="20" spans="1:3">
      <c r="A20" s="4" t="s">
        <v>842</v>
      </c>
      <c r="B20" s="6" t="n">
        <v>619762</v>
      </c>
      <c r="C20" s="6" t="n">
        <v>8494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43</v>
      </c>
      <c r="B1" s="2" t="s">
        <v>1</v>
      </c>
    </row>
    <row r="2" spans="1:2">
      <c r="B2" s="2" t="s">
        <v>844</v>
      </c>
    </row>
    <row r="3" spans="1:2">
      <c r="A3" s="3" t="s">
        <v>300</v>
      </c>
    </row>
    <row r="4" spans="1:2">
      <c r="A4" s="4" t="s">
        <v>845</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46</v>
      </c>
      <c r="B1" s="2" t="s">
        <v>132</v>
      </c>
      <c r="D1" s="2" t="s">
        <v>1</v>
      </c>
    </row>
    <row r="2" spans="1:7">
      <c r="B2" s="2" t="s">
        <v>2</v>
      </c>
      <c r="C2" s="2" t="s">
        <v>133</v>
      </c>
      <c r="D2" s="2" t="s">
        <v>2</v>
      </c>
      <c r="E2" s="2" t="s">
        <v>133</v>
      </c>
      <c r="F2" s="2" t="s">
        <v>84</v>
      </c>
      <c r="G2" s="2" t="s">
        <v>847</v>
      </c>
    </row>
    <row r="3" spans="1:7">
      <c r="A3" s="3" t="s">
        <v>848</v>
      </c>
    </row>
    <row r="4" spans="1:7">
      <c r="A4" s="4" t="s">
        <v>138</v>
      </c>
      <c r="B4" s="6" t="n">
        <v>942181</v>
      </c>
      <c r="C4" s="6" t="n">
        <v>682432</v>
      </c>
      <c r="D4" s="6" t="n">
        <v>2504605</v>
      </c>
      <c r="E4" s="6" t="n">
        <v>1997364</v>
      </c>
    </row>
    <row r="5" spans="1:7">
      <c r="A5" s="4" t="s">
        <v>146</v>
      </c>
      <c r="B5" s="5" t="n">
        <v>471480</v>
      </c>
      <c r="C5" s="5" t="n">
        <v>375579</v>
      </c>
      <c r="D5" s="5" t="n">
        <v>1290126</v>
      </c>
      <c r="E5" s="5" t="n">
        <v>1089352</v>
      </c>
    </row>
    <row r="6" spans="1:7">
      <c r="A6" s="4" t="s">
        <v>849</v>
      </c>
      <c r="B6" s="5" t="n">
        <v>65199</v>
      </c>
      <c r="C6" s="5" t="n">
        <v>62244</v>
      </c>
      <c r="D6" s="5" t="n">
        <v>201176</v>
      </c>
      <c r="E6" s="5" t="n">
        <v>182287</v>
      </c>
    </row>
    <row r="7" spans="1:7">
      <c r="A7" s="4" t="s">
        <v>850</v>
      </c>
      <c r="B7" s="5" t="n">
        <v>282254</v>
      </c>
      <c r="C7" s="5" t="n">
        <v>252702</v>
      </c>
      <c r="D7" s="5" t="n">
        <v>850639</v>
      </c>
      <c r="E7" s="5" t="n">
        <v>660456</v>
      </c>
    </row>
    <row r="8" spans="1:7">
      <c r="A8" s="4" t="s">
        <v>145</v>
      </c>
      <c r="B8" s="5" t="n">
        <v>123314</v>
      </c>
      <c r="C8" s="5" t="n">
        <v>194058</v>
      </c>
      <c r="D8" s="5" t="n">
        <v>535717</v>
      </c>
      <c r="E8" s="5" t="n">
        <v>483430</v>
      </c>
    </row>
    <row r="9" spans="1:7">
      <c r="A9" s="4" t="s">
        <v>148</v>
      </c>
      <c r="B9" s="5" t="n">
        <v>46302</v>
      </c>
      <c r="C9" s="5" t="n">
        <v>56634</v>
      </c>
      <c r="D9" s="5" t="n">
        <v>151524</v>
      </c>
      <c r="E9" s="5" t="n">
        <v>181839</v>
      </c>
    </row>
    <row r="10" spans="1:7">
      <c r="A10" s="4" t="s">
        <v>149</v>
      </c>
      <c r="B10" s="5" t="n">
        <v>-60244</v>
      </c>
      <c r="C10" s="5" t="n">
        <v>-64186</v>
      </c>
      <c r="D10" s="5" t="n">
        <v>-179873</v>
      </c>
      <c r="E10" s="5" t="n">
        <v>-166761</v>
      </c>
    </row>
    <row r="11" spans="1:7">
      <c r="A11" s="4" t="s">
        <v>150</v>
      </c>
      <c r="B11" s="5" t="n">
        <v>654</v>
      </c>
      <c r="C11" s="5" t="n">
        <v>1891</v>
      </c>
      <c r="D11" s="5" t="n">
        <v>12876</v>
      </c>
      <c r="E11" s="5" t="n">
        <v>9508</v>
      </c>
    </row>
    <row r="12" spans="1:7">
      <c r="A12" s="4" t="s">
        <v>151</v>
      </c>
      <c r="B12" s="5" t="n">
        <v>59492</v>
      </c>
      <c r="C12" s="5" t="n">
        <v>21513</v>
      </c>
      <c r="D12" s="5" t="n">
        <v>70267</v>
      </c>
      <c r="E12" s="5" t="n">
        <v>65801</v>
      </c>
    </row>
    <row r="13" spans="1:7">
      <c r="A13" s="4" t="s">
        <v>152</v>
      </c>
      <c r="B13" s="5" t="n">
        <v>-13585</v>
      </c>
      <c r="C13" s="5" t="n">
        <v>-1955</v>
      </c>
      <c r="D13" s="5" t="n">
        <v>-16086</v>
      </c>
      <c r="E13" s="5" t="n">
        <v>-2657</v>
      </c>
    </row>
    <row r="14" spans="1:7">
      <c r="A14" s="4" t="s">
        <v>154</v>
      </c>
      <c r="B14" s="5" t="n">
        <v>504099</v>
      </c>
      <c r="C14" s="5" t="n">
        <v>389476</v>
      </c>
      <c r="D14" s="5" t="n">
        <v>1328834</v>
      </c>
      <c r="E14" s="5" t="n">
        <v>1177082</v>
      </c>
    </row>
    <row r="15" spans="1:7">
      <c r="A15" s="4" t="s">
        <v>95</v>
      </c>
      <c r="B15" s="5" t="n">
        <v>39448185</v>
      </c>
      <c r="D15" s="5" t="n">
        <v>39448185</v>
      </c>
      <c r="F15" s="6" t="n">
        <v>38417664</v>
      </c>
    </row>
    <row r="16" spans="1:7">
      <c r="A16" s="4" t="s">
        <v>89</v>
      </c>
      <c r="B16" s="5" t="n">
        <v>5886820</v>
      </c>
      <c r="D16" s="5" t="n">
        <v>5886820</v>
      </c>
      <c r="F16" s="5" t="n">
        <v>5745294</v>
      </c>
    </row>
    <row r="17" spans="1:7">
      <c r="A17" s="4" t="s">
        <v>90</v>
      </c>
      <c r="B17" s="5" t="n">
        <v>799017</v>
      </c>
      <c r="D17" s="5" t="n">
        <v>799017</v>
      </c>
      <c r="F17" s="5" t="n">
        <v>622288</v>
      </c>
    </row>
    <row r="18" spans="1:7">
      <c r="A18" s="4" t="s">
        <v>92</v>
      </c>
      <c r="B18" s="5" t="n">
        <v>437038</v>
      </c>
      <c r="D18" s="5" t="n">
        <v>437038</v>
      </c>
      <c r="F18" s="5" t="n">
        <v>0</v>
      </c>
    </row>
    <row r="19" spans="1:7">
      <c r="A19" s="4" t="s">
        <v>93</v>
      </c>
      <c r="B19" s="5" t="n">
        <v>1024994</v>
      </c>
      <c r="C19" s="5" t="n">
        <v>275562</v>
      </c>
      <c r="D19" s="5" t="n">
        <v>1024994</v>
      </c>
      <c r="E19" s="5" t="n">
        <v>275562</v>
      </c>
      <c r="F19" s="5" t="n">
        <v>343856</v>
      </c>
      <c r="G19" s="6" t="n">
        <v>447046</v>
      </c>
    </row>
    <row r="20" spans="1:7">
      <c r="A20" s="4" t="s">
        <v>94</v>
      </c>
      <c r="B20" s="5" t="n">
        <v>1676306</v>
      </c>
      <c r="D20" s="5" t="n">
        <v>1676306</v>
      </c>
      <c r="F20" s="5" t="n">
        <v>1775919</v>
      </c>
    </row>
    <row r="21" spans="1:7">
      <c r="A21" s="4" t="s">
        <v>851</v>
      </c>
    </row>
    <row r="22" spans="1:7">
      <c r="A22" s="3" t="s">
        <v>848</v>
      </c>
    </row>
    <row r="23" spans="1:7">
      <c r="A23" s="4" t="s">
        <v>95</v>
      </c>
      <c r="B23" s="5" t="n">
        <v>31320949</v>
      </c>
      <c r="D23" s="5" t="n">
        <v>31320949</v>
      </c>
      <c r="F23" s="5" t="n">
        <v>31431376</v>
      </c>
    </row>
    <row r="24" spans="1:7">
      <c r="A24" s="4" t="s">
        <v>852</v>
      </c>
    </row>
    <row r="25" spans="1:7">
      <c r="A25" s="3" t="s">
        <v>848</v>
      </c>
    </row>
    <row r="26" spans="1:7">
      <c r="A26" s="4" t="s">
        <v>146</v>
      </c>
      <c r="B26" s="5" t="n">
        <v>695619</v>
      </c>
      <c r="C26" s="5" t="n">
        <v>496467</v>
      </c>
      <c r="D26" s="5" t="n">
        <v>1806224</v>
      </c>
      <c r="E26" s="5" t="n">
        <v>1448665</v>
      </c>
    </row>
    <row r="27" spans="1:7">
      <c r="A27" s="4" t="s">
        <v>95</v>
      </c>
      <c r="B27" s="5" t="n">
        <v>31361441</v>
      </c>
      <c r="D27" s="5" t="n">
        <v>31361441</v>
      </c>
      <c r="F27" s="5" t="n">
        <v>31472913</v>
      </c>
    </row>
    <row r="28" spans="1:7">
      <c r="A28" s="4" t="s">
        <v>853</v>
      </c>
    </row>
    <row r="29" spans="1:7">
      <c r="A29" s="3" t="s">
        <v>848</v>
      </c>
    </row>
    <row r="30" spans="1:7">
      <c r="A30" s="4" t="s">
        <v>138</v>
      </c>
      <c r="B30" s="5" t="n">
        <v>711714</v>
      </c>
      <c r="C30" s="5" t="n">
        <v>611290</v>
      </c>
      <c r="D30" s="5" t="n">
        <v>2111189</v>
      </c>
      <c r="E30" s="5" t="n">
        <v>1717564</v>
      </c>
    </row>
    <row r="31" spans="1:7">
      <c r="A31" s="4" t="s">
        <v>146</v>
      </c>
      <c r="B31" s="5" t="n">
        <v>528556</v>
      </c>
      <c r="C31" s="5" t="n">
        <v>460715</v>
      </c>
      <c r="D31" s="5" t="n">
        <v>1551476</v>
      </c>
      <c r="E31" s="5" t="n">
        <v>1282965</v>
      </c>
    </row>
    <row r="32" spans="1:7">
      <c r="A32" s="4" t="s">
        <v>854</v>
      </c>
    </row>
    <row r="33" spans="1:7">
      <c r="A33" s="3" t="s">
        <v>848</v>
      </c>
    </row>
    <row r="34" spans="1:7">
      <c r="A34" s="4" t="s">
        <v>138</v>
      </c>
      <c r="B34" s="5" t="n">
        <v>230467</v>
      </c>
      <c r="C34" s="5" t="n">
        <v>71142</v>
      </c>
      <c r="D34" s="5" t="n">
        <v>393416</v>
      </c>
      <c r="E34" s="5" t="n">
        <v>279800</v>
      </c>
    </row>
    <row r="35" spans="1:7">
      <c r="A35" s="4" t="s">
        <v>146</v>
      </c>
      <c r="B35" s="5" t="n">
        <v>167063</v>
      </c>
      <c r="C35" s="5" t="n">
        <v>35752</v>
      </c>
      <c r="D35" s="5" t="n">
        <v>254748</v>
      </c>
      <c r="E35" s="5" t="n">
        <v>165700</v>
      </c>
    </row>
    <row r="36" spans="1:7">
      <c r="A36" s="4" t="s">
        <v>95</v>
      </c>
      <c r="B36" s="5" t="n">
        <v>40492</v>
      </c>
      <c r="D36" s="5" t="n">
        <v>40492</v>
      </c>
      <c r="F36" s="5" t="n">
        <v>41537</v>
      </c>
    </row>
    <row r="37" spans="1:7">
      <c r="A37" s="4" t="s">
        <v>855</v>
      </c>
    </row>
    <row r="38" spans="1:7">
      <c r="A38" s="3" t="s">
        <v>848</v>
      </c>
    </row>
    <row r="39" spans="1:7">
      <c r="A39" s="4" t="s">
        <v>138</v>
      </c>
      <c r="B39" s="5" t="n">
        <v>667889</v>
      </c>
      <c r="C39" s="5" t="n">
        <v>556314</v>
      </c>
      <c r="D39" s="5" t="n">
        <v>1969191</v>
      </c>
      <c r="E39" s="5" t="n">
        <v>1546622</v>
      </c>
    </row>
    <row r="40" spans="1:7">
      <c r="A40" s="4" t="s">
        <v>146</v>
      </c>
      <c r="B40" s="5" t="n">
        <v>497686</v>
      </c>
      <c r="C40" s="5" t="n">
        <v>422682</v>
      </c>
      <c r="D40" s="5" t="n">
        <v>1450393</v>
      </c>
      <c r="E40" s="5" t="n">
        <v>1159981</v>
      </c>
    </row>
    <row r="41" spans="1:7">
      <c r="A41" s="4" t="s">
        <v>95</v>
      </c>
      <c r="B41" s="5" t="n">
        <v>27904347</v>
      </c>
      <c r="D41" s="5" t="n">
        <v>27904347</v>
      </c>
      <c r="F41" s="5" t="n">
        <v>27666200</v>
      </c>
    </row>
    <row r="42" spans="1:7">
      <c r="A42" s="4" t="s">
        <v>856</v>
      </c>
    </row>
    <row r="43" spans="1:7">
      <c r="A43" s="3" t="s">
        <v>848</v>
      </c>
    </row>
    <row r="44" spans="1:7">
      <c r="A44" s="4" t="s">
        <v>138</v>
      </c>
      <c r="B44" s="5" t="n">
        <v>21537</v>
      </c>
      <c r="C44" s="5" t="n">
        <v>19040</v>
      </c>
      <c r="D44" s="5" t="n">
        <v>62341</v>
      </c>
      <c r="E44" s="5" t="n">
        <v>53014</v>
      </c>
    </row>
    <row r="45" spans="1:7">
      <c r="A45" s="4" t="s">
        <v>146</v>
      </c>
      <c r="B45" s="5" t="n">
        <v>-10129</v>
      </c>
      <c r="C45" s="5" t="n">
        <v>4071</v>
      </c>
      <c r="D45" s="5" t="n">
        <v>992</v>
      </c>
      <c r="E45" s="5" t="n">
        <v>5728</v>
      </c>
    </row>
    <row r="46" spans="1:7">
      <c r="A46" s="4" t="s">
        <v>95</v>
      </c>
      <c r="B46" s="5" t="n">
        <v>14847</v>
      </c>
      <c r="D46" s="5" t="n">
        <v>14847</v>
      </c>
      <c r="F46" s="5" t="n">
        <v>15802</v>
      </c>
    </row>
    <row r="47" spans="1:7">
      <c r="A47" s="4" t="s">
        <v>857</v>
      </c>
    </row>
    <row r="48" spans="1:7">
      <c r="A48" s="3" t="s">
        <v>848</v>
      </c>
    </row>
    <row r="49" spans="1:7">
      <c r="A49" s="4" t="s">
        <v>138</v>
      </c>
      <c r="B49" s="5" t="n">
        <v>22723</v>
      </c>
      <c r="C49" s="5" t="n">
        <v>29091</v>
      </c>
      <c r="D49" s="5" t="n">
        <v>70435</v>
      </c>
      <c r="E49" s="5" t="n">
        <v>89470</v>
      </c>
    </row>
    <row r="50" spans="1:7">
      <c r="A50" s="4" t="s">
        <v>146</v>
      </c>
      <c r="B50" s="5" t="n">
        <v>16698</v>
      </c>
      <c r="C50" s="5" t="n">
        <v>20362</v>
      </c>
      <c r="D50" s="5" t="n">
        <v>51616</v>
      </c>
      <c r="E50" s="5" t="n">
        <v>65773</v>
      </c>
    </row>
    <row r="51" spans="1:7">
      <c r="A51" s="4" t="s">
        <v>95</v>
      </c>
      <c r="B51" s="5" t="n">
        <v>1311669</v>
      </c>
      <c r="D51" s="5" t="n">
        <v>1311669</v>
      </c>
      <c r="F51" s="5" t="n">
        <v>1712862</v>
      </c>
    </row>
    <row r="52" spans="1:7">
      <c r="A52" s="4" t="s">
        <v>858</v>
      </c>
    </row>
    <row r="53" spans="1:7">
      <c r="A53" s="3" t="s">
        <v>848</v>
      </c>
    </row>
    <row r="54" spans="1:7">
      <c r="A54" s="4" t="s">
        <v>138</v>
      </c>
      <c r="B54" s="5" t="n">
        <v>8276</v>
      </c>
      <c r="C54" s="5" t="n">
        <v>6979</v>
      </c>
      <c r="D54" s="5" t="n">
        <v>29800</v>
      </c>
      <c r="E54" s="5" t="n">
        <v>25388</v>
      </c>
    </row>
    <row r="55" spans="1:7">
      <c r="A55" s="4" t="s">
        <v>146</v>
      </c>
      <c r="B55" s="5" t="n">
        <v>4402</v>
      </c>
      <c r="C55" s="5" t="n">
        <v>3988</v>
      </c>
      <c r="D55" s="5" t="n">
        <v>19179</v>
      </c>
      <c r="E55" s="5" t="n">
        <v>15927</v>
      </c>
    </row>
    <row r="56" spans="1:7">
      <c r="A56" s="4" t="s">
        <v>859</v>
      </c>
    </row>
    <row r="57" spans="1:7">
      <c r="A57" s="3" t="s">
        <v>848</v>
      </c>
    </row>
    <row r="58" spans="1:7">
      <c r="A58" s="4" t="s">
        <v>138</v>
      </c>
      <c r="B58" s="5" t="n">
        <v>9517</v>
      </c>
      <c r="C58" s="5" t="n">
        <v>13806</v>
      </c>
      <c r="D58" s="5" t="n">
        <v>30337</v>
      </c>
      <c r="E58" s="5" t="n">
        <v>43916</v>
      </c>
    </row>
    <row r="59" spans="1:7">
      <c r="A59" s="4" t="s">
        <v>146</v>
      </c>
      <c r="B59" s="5" t="n">
        <v>5597</v>
      </c>
      <c r="C59" s="5" t="n">
        <v>8683</v>
      </c>
      <c r="D59" s="5" t="n">
        <v>18029</v>
      </c>
      <c r="E59" s="5" t="n">
        <v>29835</v>
      </c>
    </row>
    <row r="60" spans="1:7">
      <c r="A60" s="4" t="s">
        <v>95</v>
      </c>
      <c r="B60" s="5" t="n">
        <v>1184906</v>
      </c>
      <c r="D60" s="5" t="n">
        <v>1184906</v>
      </c>
      <c r="F60" s="5" t="n">
        <v>1040061</v>
      </c>
    </row>
    <row r="61" spans="1:7">
      <c r="A61" s="4" t="s">
        <v>860</v>
      </c>
    </row>
    <row r="62" spans="1:7">
      <c r="A62" s="3" t="s">
        <v>848</v>
      </c>
    </row>
    <row r="63" spans="1:7">
      <c r="A63" s="4" t="s">
        <v>138</v>
      </c>
      <c r="B63" s="5" t="n">
        <v>180365</v>
      </c>
      <c r="C63" s="5" t="n">
        <v>29371</v>
      </c>
      <c r="D63" s="5" t="n">
        <v>242742</v>
      </c>
      <c r="E63" s="5" t="n">
        <v>96676</v>
      </c>
    </row>
    <row r="64" spans="1:7">
      <c r="A64" s="4" t="s">
        <v>146</v>
      </c>
      <c r="B64" s="5" t="n">
        <v>162646</v>
      </c>
      <c r="C64" s="5" t="n">
        <v>20162</v>
      </c>
      <c r="D64" s="5" t="n">
        <v>205020</v>
      </c>
      <c r="E64" s="5" t="n">
        <v>67207</v>
      </c>
    </row>
    <row r="65" spans="1:7">
      <c r="A65" s="4" t="s">
        <v>95</v>
      </c>
      <c r="B65" s="5" t="n">
        <v>25280</v>
      </c>
      <c r="D65" s="5" t="n">
        <v>25280</v>
      </c>
      <c r="F65" s="5" t="n">
        <v>25280</v>
      </c>
    </row>
    <row r="66" spans="1:7">
      <c r="A66" s="4" t="s">
        <v>861</v>
      </c>
    </row>
    <row r="67" spans="1:7">
      <c r="A67" s="3" t="s">
        <v>848</v>
      </c>
    </row>
    <row r="68" spans="1:7">
      <c r="A68" s="4" t="s">
        <v>138</v>
      </c>
      <c r="B68" s="5" t="n">
        <v>11585</v>
      </c>
      <c r="C68" s="5" t="n">
        <v>12079</v>
      </c>
      <c r="D68" s="5" t="n">
        <v>41226</v>
      </c>
      <c r="E68" s="5" t="n">
        <v>37556</v>
      </c>
    </row>
    <row r="69" spans="1:7">
      <c r="A69" s="4" t="s">
        <v>146</v>
      </c>
      <c r="B69" s="5" t="n">
        <v>8575</v>
      </c>
      <c r="C69" s="5" t="n">
        <v>8988</v>
      </c>
      <c r="D69" s="5" t="n">
        <v>31438</v>
      </c>
      <c r="E69" s="5" t="n">
        <v>27376</v>
      </c>
    </row>
    <row r="70" spans="1:7">
      <c r="A70" s="4" t="s">
        <v>95</v>
      </c>
      <c r="B70" s="5" t="n">
        <v>920027</v>
      </c>
      <c r="D70" s="5" t="n">
        <v>920027</v>
      </c>
      <c r="F70" s="5" t="n">
        <v>1012253</v>
      </c>
    </row>
    <row r="71" spans="1:7">
      <c r="A71" s="4" t="s">
        <v>862</v>
      </c>
    </row>
    <row r="72" spans="1:7">
      <c r="A72" s="3" t="s">
        <v>848</v>
      </c>
    </row>
    <row r="73" spans="1:7">
      <c r="A73" s="4" t="s">
        <v>138</v>
      </c>
      <c r="B73" s="5" t="n">
        <v>20289</v>
      </c>
      <c r="C73" s="5" t="n">
        <v>15752</v>
      </c>
      <c r="D73" s="5" t="n">
        <v>58533</v>
      </c>
      <c r="E73" s="5" t="n">
        <v>104722</v>
      </c>
    </row>
    <row r="74" spans="1:7">
      <c r="A74" s="4" t="s">
        <v>146</v>
      </c>
      <c r="B74" s="5" t="n">
        <v>10144</v>
      </c>
      <c r="C74" s="5" t="n">
        <v>7531</v>
      </c>
      <c r="D74" s="5" t="n">
        <v>29557</v>
      </c>
      <c r="E74" s="5" t="n">
        <v>76838</v>
      </c>
    </row>
    <row r="75" spans="1:7">
      <c r="A75" s="4" t="s">
        <v>95</v>
      </c>
      <c r="B75" s="5" t="n">
        <v>365</v>
      </c>
      <c r="D75" s="5" t="n">
        <v>365</v>
      </c>
      <c r="F75" s="5" t="n">
        <v>455</v>
      </c>
    </row>
    <row r="76" spans="1:7">
      <c r="A76" s="4" t="s">
        <v>863</v>
      </c>
    </row>
    <row r="77" spans="1:7">
      <c r="A77" s="3" t="s">
        <v>848</v>
      </c>
    </row>
    <row r="78" spans="1:7">
      <c r="A78" s="4" t="s">
        <v>146</v>
      </c>
      <c r="B78" s="5" t="n">
        <v>471480</v>
      </c>
      <c r="C78" s="5" t="n">
        <v>375579</v>
      </c>
      <c r="D78" s="5" t="n">
        <v>1290126</v>
      </c>
      <c r="E78" s="5" t="n">
        <v>1089352</v>
      </c>
    </row>
    <row r="79" spans="1:7">
      <c r="A79" s="4" t="s">
        <v>849</v>
      </c>
      <c r="B79" s="5" t="n">
        <v>-65199</v>
      </c>
      <c r="C79" s="5" t="n">
        <v>-62244</v>
      </c>
      <c r="D79" s="5" t="n">
        <v>-201176</v>
      </c>
      <c r="E79" s="5" t="n">
        <v>-182287</v>
      </c>
    </row>
    <row r="80" spans="1:7">
      <c r="A80" s="4" t="s">
        <v>850</v>
      </c>
      <c r="B80" s="5" t="n">
        <v>-282254</v>
      </c>
      <c r="C80" s="5" t="n">
        <v>-252702</v>
      </c>
      <c r="D80" s="5" t="n">
        <v>-850639</v>
      </c>
      <c r="E80" s="5" t="n">
        <v>-660456</v>
      </c>
    </row>
    <row r="81" spans="1:7">
      <c r="A81" s="4" t="s">
        <v>145</v>
      </c>
      <c r="B81" s="5" t="n">
        <v>123314</v>
      </c>
      <c r="C81" s="5" t="n">
        <v>194058</v>
      </c>
      <c r="D81" s="5" t="n">
        <v>535717</v>
      </c>
      <c r="E81" s="5" t="n">
        <v>483430</v>
      </c>
    </row>
    <row r="82" spans="1:7">
      <c r="A82" s="4" t="s">
        <v>148</v>
      </c>
      <c r="B82" s="5" t="n">
        <v>46302</v>
      </c>
      <c r="C82" s="5" t="n">
        <v>56634</v>
      </c>
      <c r="D82" s="5" t="n">
        <v>151524</v>
      </c>
      <c r="E82" s="5" t="n">
        <v>181839</v>
      </c>
    </row>
    <row r="83" spans="1:7">
      <c r="A83" s="4" t="s">
        <v>149</v>
      </c>
      <c r="B83" s="5" t="n">
        <v>-60244</v>
      </c>
      <c r="C83" s="5" t="n">
        <v>-64186</v>
      </c>
      <c r="D83" s="5" t="n">
        <v>-179873</v>
      </c>
      <c r="E83" s="5" t="n">
        <v>-166761</v>
      </c>
    </row>
    <row r="84" spans="1:7">
      <c r="A84" s="4" t="s">
        <v>150</v>
      </c>
      <c r="B84" s="5" t="n">
        <v>654</v>
      </c>
      <c r="C84" s="5" t="n">
        <v>1891</v>
      </c>
      <c r="D84" s="5" t="n">
        <v>12876</v>
      </c>
      <c r="E84" s="5" t="n">
        <v>9508</v>
      </c>
    </row>
    <row r="85" spans="1:7">
      <c r="A85" s="4" t="s">
        <v>151</v>
      </c>
      <c r="B85" s="5" t="n">
        <v>59492</v>
      </c>
      <c r="C85" s="5" t="n">
        <v>21513</v>
      </c>
      <c r="D85" s="5" t="n">
        <v>70267</v>
      </c>
      <c r="E85" s="5" t="n">
        <v>65801</v>
      </c>
    </row>
    <row r="86" spans="1:7">
      <c r="A86" s="4" t="s">
        <v>152</v>
      </c>
      <c r="B86" s="5" t="n">
        <v>-13585</v>
      </c>
      <c r="C86" s="6" t="n">
        <v>-1955</v>
      </c>
      <c r="D86" s="5" t="n">
        <v>-16086</v>
      </c>
      <c r="E86" s="6" t="n">
        <v>-2657</v>
      </c>
    </row>
    <row r="87" spans="1:7">
      <c r="A87" s="4" t="s">
        <v>95</v>
      </c>
      <c r="B87" s="5" t="n">
        <v>8086744</v>
      </c>
      <c r="D87" s="5" t="n">
        <v>8086744</v>
      </c>
      <c r="F87" s="5" t="n">
        <v>6944751</v>
      </c>
    </row>
    <row r="88" spans="1:7">
      <c r="A88" s="4" t="s">
        <v>89</v>
      </c>
      <c r="B88" s="5" t="n">
        <v>5886820</v>
      </c>
      <c r="D88" s="5" t="n">
        <v>5886820</v>
      </c>
      <c r="F88" s="5" t="n">
        <v>5745294</v>
      </c>
    </row>
    <row r="89" spans="1:7">
      <c r="A89" s="4" t="s">
        <v>90</v>
      </c>
      <c r="B89" s="5" t="n">
        <v>799017</v>
      </c>
      <c r="D89" s="5" t="n">
        <v>799017</v>
      </c>
      <c r="F89" s="5" t="n">
        <v>622288</v>
      </c>
    </row>
    <row r="90" spans="1:7">
      <c r="A90" s="4" t="s">
        <v>92</v>
      </c>
      <c r="B90" s="5" t="n">
        <v>112238</v>
      </c>
      <c r="D90" s="5" t="n">
        <v>112238</v>
      </c>
      <c r="F90" s="5" t="n">
        <v>0</v>
      </c>
    </row>
    <row r="91" spans="1:7">
      <c r="A91" s="4" t="s">
        <v>93</v>
      </c>
      <c r="B91" s="5" t="n">
        <v>1024994</v>
      </c>
      <c r="D91" s="5" t="n">
        <v>1024994</v>
      </c>
      <c r="F91" s="5" t="n">
        <v>343856</v>
      </c>
    </row>
    <row r="92" spans="1:7">
      <c r="A92" s="4" t="s">
        <v>94</v>
      </c>
      <c r="B92" s="6" t="n">
        <v>263675</v>
      </c>
      <c r="D92" s="6" t="n">
        <v>263675</v>
      </c>
      <c r="F92" s="6" t="n">
        <v>2333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84</v>
      </c>
    </row>
    <row r="2" spans="1:3">
      <c r="A2" s="4" t="s">
        <v>865</v>
      </c>
    </row>
    <row r="3" spans="1:3">
      <c r="A3" s="3" t="s">
        <v>848</v>
      </c>
    </row>
    <row r="4" spans="1:3">
      <c r="A4" s="4" t="s">
        <v>866</v>
      </c>
      <c r="B4" s="8" t="n">
        <v>25.3</v>
      </c>
      <c r="C4" s="8" t="n">
        <v>2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868</v>
      </c>
      <c r="C1" s="2" t="s">
        <v>2</v>
      </c>
      <c r="D1" s="2" t="s">
        <v>133</v>
      </c>
      <c r="E1" s="2" t="s">
        <v>702</v>
      </c>
    </row>
    <row r="2" spans="1:5">
      <c r="A2" s="3" t="s">
        <v>869</v>
      </c>
    </row>
    <row r="3" spans="1:5">
      <c r="A3" s="4" t="s">
        <v>870</v>
      </c>
      <c r="C3" s="8" t="n">
        <v>483.9</v>
      </c>
    </row>
    <row r="4" spans="1:5">
      <c r="A4" s="4" t="s">
        <v>98</v>
      </c>
      <c r="C4" s="9" t="n">
        <v>475.1</v>
      </c>
    </row>
    <row r="5" spans="1:5">
      <c r="A5" s="4" t="s">
        <v>871</v>
      </c>
      <c r="C5" s="9" t="n">
        <v>16.6</v>
      </c>
      <c r="D5" s="8" t="n">
        <v>19.9</v>
      </c>
    </row>
    <row r="6" spans="1:5">
      <c r="A6" s="4" t="s">
        <v>872</v>
      </c>
      <c r="C6" s="9" t="n">
        <v>201.6</v>
      </c>
      <c r="D6" s="5" t="n">
        <v>188</v>
      </c>
    </row>
    <row r="7" spans="1:5">
      <c r="A7" s="4" t="s">
        <v>873</v>
      </c>
      <c r="C7" s="8" t="n">
        <v>53.4</v>
      </c>
      <c r="D7" s="9" t="n">
        <v>37.2</v>
      </c>
    </row>
    <row r="8" spans="1:5">
      <c r="A8" s="4" t="s">
        <v>616</v>
      </c>
    </row>
    <row r="9" spans="1:5">
      <c r="A9" s="3" t="s">
        <v>869</v>
      </c>
    </row>
    <row r="10" spans="1:5">
      <c r="A10" s="4" t="s">
        <v>874</v>
      </c>
      <c r="B10" s="6" t="n">
        <v>8500</v>
      </c>
    </row>
    <row r="11" spans="1:5">
      <c r="A11" s="4" t="s">
        <v>875</v>
      </c>
    </row>
    <row r="12" spans="1:5">
      <c r="A12" s="3" t="s">
        <v>869</v>
      </c>
    </row>
    <row r="13" spans="1:5">
      <c r="A13" s="4" t="s">
        <v>876</v>
      </c>
      <c r="C13" s="9" t="n">
        <v>1.2</v>
      </c>
    </row>
    <row r="14" spans="1:5">
      <c r="A14" s="4" t="s">
        <v>877</v>
      </c>
    </row>
    <row r="15" spans="1:5">
      <c r="A15" s="3" t="s">
        <v>869</v>
      </c>
    </row>
    <row r="16" spans="1:5">
      <c r="A16" s="4" t="s">
        <v>878</v>
      </c>
      <c r="C16" s="8" t="n">
        <v>294.7</v>
      </c>
      <c r="D16" s="8" t="n">
        <v>232.2</v>
      </c>
    </row>
    <row r="17" spans="1:5">
      <c r="A17" s="4" t="s">
        <v>492</v>
      </c>
    </row>
    <row r="18" spans="1:5">
      <c r="A18" s="3" t="s">
        <v>869</v>
      </c>
    </row>
    <row r="19" spans="1:5">
      <c r="A19" s="4" t="s">
        <v>493</v>
      </c>
      <c r="C19" s="4" t="s">
        <v>494</v>
      </c>
      <c r="E19" s="4" t="s">
        <v>4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33</v>
      </c>
    </row>
    <row r="3" spans="1:3">
      <c r="A3" s="3" t="s">
        <v>207</v>
      </c>
    </row>
    <row r="4" spans="1:3">
      <c r="A4" s="4" t="s">
        <v>156</v>
      </c>
      <c r="B4" s="6" t="n">
        <v>1275604</v>
      </c>
      <c r="C4" s="6" t="n">
        <v>1132470</v>
      </c>
    </row>
    <row r="5" spans="1:3">
      <c r="A5" s="3" t="s">
        <v>208</v>
      </c>
    </row>
    <row r="6" spans="1:3">
      <c r="A6" s="4" t="s">
        <v>209</v>
      </c>
      <c r="B6" s="5" t="n">
        <v>-77157</v>
      </c>
      <c r="C6" s="5" t="n">
        <v>-45372</v>
      </c>
    </row>
    <row r="7" spans="1:3">
      <c r="A7" s="4" t="s">
        <v>210</v>
      </c>
      <c r="B7" s="5" t="n">
        <v>72467</v>
      </c>
      <c r="C7" s="5" t="n">
        <v>58029</v>
      </c>
    </row>
    <row r="8" spans="1:3">
      <c r="A8" s="4" t="s">
        <v>141</v>
      </c>
      <c r="B8" s="5" t="n">
        <v>850639</v>
      </c>
      <c r="C8" s="5" t="n">
        <v>660456</v>
      </c>
    </row>
    <row r="9" spans="1:3">
      <c r="A9" s="4" t="s">
        <v>148</v>
      </c>
      <c r="B9" s="5" t="n">
        <v>-151524</v>
      </c>
      <c r="C9" s="5" t="n">
        <v>-181839</v>
      </c>
    </row>
    <row r="10" spans="1:3">
      <c r="A10" s="4" t="s">
        <v>211</v>
      </c>
      <c r="B10" s="5" t="n">
        <v>269992</v>
      </c>
      <c r="C10" s="5" t="n">
        <v>250763</v>
      </c>
    </row>
    <row r="11" spans="1:3">
      <c r="A11" s="4" t="s">
        <v>212</v>
      </c>
      <c r="B11" s="5" t="n">
        <v>-99762</v>
      </c>
      <c r="C11" s="5" t="n">
        <v>5933</v>
      </c>
    </row>
    <row r="12" spans="1:3">
      <c r="A12" s="4" t="s">
        <v>213</v>
      </c>
      <c r="B12" s="5" t="n">
        <v>12642</v>
      </c>
      <c r="C12" s="5" t="n">
        <v>8533</v>
      </c>
    </row>
    <row r="13" spans="1:3">
      <c r="A13" s="4" t="s">
        <v>145</v>
      </c>
      <c r="B13" s="5" t="n">
        <v>-535717</v>
      </c>
      <c r="C13" s="5" t="n">
        <v>-483430</v>
      </c>
    </row>
    <row r="14" spans="1:3">
      <c r="A14" s="4" t="s">
        <v>214</v>
      </c>
      <c r="B14" s="5" t="n">
        <v>-51373</v>
      </c>
      <c r="C14" s="5" t="n">
        <v>-73120</v>
      </c>
    </row>
    <row r="15" spans="1:3">
      <c r="A15" s="4" t="s">
        <v>152</v>
      </c>
      <c r="B15" s="5" t="n">
        <v>16086</v>
      </c>
      <c r="C15" s="5" t="n">
        <v>2657</v>
      </c>
    </row>
    <row r="16" spans="1:3">
      <c r="A16" s="4" t="s">
        <v>215</v>
      </c>
      <c r="B16" s="5" t="n">
        <v>9769</v>
      </c>
      <c r="C16" s="5" t="n">
        <v>-1079</v>
      </c>
    </row>
    <row r="17" spans="1:3">
      <c r="A17" s="4" t="s">
        <v>216</v>
      </c>
      <c r="B17" s="5" t="n">
        <v>-25849</v>
      </c>
      <c r="C17" s="5" t="n">
        <v>-77275</v>
      </c>
    </row>
    <row r="18" spans="1:3">
      <c r="A18" s="4" t="s">
        <v>217</v>
      </c>
      <c r="B18" s="5" t="n">
        <v>81843</v>
      </c>
      <c r="C18" s="5" t="n">
        <v>17192</v>
      </c>
    </row>
    <row r="19" spans="1:3">
      <c r="A19" s="4" t="s">
        <v>218</v>
      </c>
      <c r="B19" s="5" t="n">
        <v>1647660</v>
      </c>
      <c r="C19" s="5" t="n">
        <v>1273918</v>
      </c>
    </row>
    <row r="20" spans="1:3">
      <c r="A20" s="3" t="s">
        <v>219</v>
      </c>
    </row>
    <row r="21" spans="1:3">
      <c r="A21" s="4" t="s">
        <v>220</v>
      </c>
      <c r="B21" s="5" t="n">
        <v>-1271656</v>
      </c>
      <c r="C21" s="5" t="n">
        <v>-1332923</v>
      </c>
    </row>
    <row r="22" spans="1:3">
      <c r="A22" s="4" t="s">
        <v>221</v>
      </c>
      <c r="B22" s="5" t="n">
        <v>0</v>
      </c>
      <c r="C22" s="5" t="n">
        <v>-46268</v>
      </c>
    </row>
    <row r="23" spans="1:3">
      <c r="A23" s="4" t="s">
        <v>222</v>
      </c>
      <c r="B23" s="5" t="n">
        <v>-660836</v>
      </c>
      <c r="C23" s="5" t="n">
        <v>-508655</v>
      </c>
    </row>
    <row r="24" spans="1:3">
      <c r="A24" s="4" t="s">
        <v>223</v>
      </c>
      <c r="B24" s="5" t="n">
        <v>-128413</v>
      </c>
      <c r="C24" s="5" t="n">
        <v>-91194</v>
      </c>
    </row>
    <row r="25" spans="1:3">
      <c r="A25" s="4" t="s">
        <v>224</v>
      </c>
      <c r="B25" s="5" t="n">
        <v>-89132</v>
      </c>
      <c r="C25" s="5" t="n">
        <v>-62473</v>
      </c>
    </row>
    <row r="26" spans="1:3">
      <c r="A26" s="4" t="s">
        <v>225</v>
      </c>
      <c r="B26" s="5" t="n">
        <v>1769296</v>
      </c>
      <c r="C26" s="5" t="n">
        <v>1307534</v>
      </c>
    </row>
    <row r="27" spans="1:3">
      <c r="A27" s="4" t="s">
        <v>89</v>
      </c>
      <c r="B27" s="5" t="n">
        <v>-256727</v>
      </c>
      <c r="C27" s="5" t="n">
        <v>-117005</v>
      </c>
    </row>
    <row r="28" spans="1:3">
      <c r="A28" s="4" t="s">
        <v>226</v>
      </c>
      <c r="B28" s="5" t="n">
        <v>360106</v>
      </c>
      <c r="C28" s="5" t="n">
        <v>175600</v>
      </c>
    </row>
    <row r="29" spans="1:3">
      <c r="A29" s="4" t="s">
        <v>227</v>
      </c>
      <c r="B29" s="5" t="n">
        <v>0</v>
      </c>
      <c r="C29" s="5" t="n">
        <v>34260</v>
      </c>
    </row>
    <row r="30" spans="1:3">
      <c r="A30" s="4" t="s">
        <v>228</v>
      </c>
      <c r="B30" s="5" t="n">
        <v>23640</v>
      </c>
      <c r="C30" s="5" t="n">
        <v>3370</v>
      </c>
    </row>
    <row r="31" spans="1:3">
      <c r="A31" s="4" t="s">
        <v>229</v>
      </c>
      <c r="B31" s="5" t="n">
        <v>-28524</v>
      </c>
      <c r="C31" s="5" t="n">
        <v>-6351</v>
      </c>
    </row>
    <row r="32" spans="1:3">
      <c r="A32" s="4" t="s">
        <v>230</v>
      </c>
      <c r="B32" s="5" t="n">
        <v>-282246</v>
      </c>
      <c r="C32" s="5" t="n">
        <v>-644105</v>
      </c>
    </row>
    <row r="33" spans="1:3">
      <c r="A33" s="3" t="s">
        <v>231</v>
      </c>
    </row>
    <row r="34" spans="1:3">
      <c r="A34" s="4" t="s">
        <v>232</v>
      </c>
      <c r="B34" s="5" t="n">
        <v>5899</v>
      </c>
      <c r="C34" s="5" t="n">
        <v>5153</v>
      </c>
    </row>
    <row r="35" spans="1:3">
      <c r="A35" s="4" t="s">
        <v>233</v>
      </c>
      <c r="B35" s="5" t="n">
        <v>-1008962</v>
      </c>
      <c r="C35" s="5" t="n">
        <v>-819576</v>
      </c>
    </row>
    <row r="36" spans="1:3">
      <c r="A36" s="4" t="s">
        <v>234</v>
      </c>
      <c r="B36" s="5" t="n">
        <v>9076</v>
      </c>
      <c r="C36" s="5" t="n">
        <v>105295</v>
      </c>
    </row>
    <row r="37" spans="1:3">
      <c r="A37" s="4" t="s">
        <v>235</v>
      </c>
      <c r="B37" s="5" t="n">
        <v>-131085</v>
      </c>
      <c r="C37" s="5" t="n">
        <v>-168192</v>
      </c>
    </row>
    <row r="38" spans="1:3">
      <c r="A38" s="4" t="s">
        <v>236</v>
      </c>
      <c r="B38" s="5" t="n">
        <v>-106866</v>
      </c>
      <c r="C38" s="5" t="n">
        <v>-52414</v>
      </c>
    </row>
    <row r="39" spans="1:3">
      <c r="A39" s="4" t="s">
        <v>237</v>
      </c>
      <c r="B39" s="5" t="n">
        <v>-21933</v>
      </c>
      <c r="C39" s="5" t="n">
        <v>-26694</v>
      </c>
    </row>
    <row r="40" spans="1:3">
      <c r="A40" s="4" t="s">
        <v>238</v>
      </c>
      <c r="B40" s="5" t="n">
        <v>-15011</v>
      </c>
      <c r="C40" s="5" t="n">
        <v>-16367</v>
      </c>
    </row>
    <row r="41" spans="1:3">
      <c r="A41" s="4" t="s">
        <v>239</v>
      </c>
      <c r="B41" s="5" t="n">
        <v>-56452</v>
      </c>
      <c r="C41" s="5" t="n">
        <v>-490307</v>
      </c>
    </row>
    <row r="42" spans="1:3">
      <c r="A42" s="4" t="s">
        <v>240</v>
      </c>
      <c r="B42" s="5" t="n">
        <v>-3279771</v>
      </c>
      <c r="C42" s="5" t="n">
        <v>-3288016</v>
      </c>
    </row>
    <row r="43" spans="1:3">
      <c r="A43" s="4" t="s">
        <v>241</v>
      </c>
      <c r="B43" s="5" t="n">
        <v>3921728</v>
      </c>
      <c r="C43" s="5" t="n">
        <v>3962027</v>
      </c>
    </row>
    <row r="44" spans="1:3">
      <c r="A44" s="4" t="s">
        <v>242</v>
      </c>
      <c r="B44" s="5" t="n">
        <v>-683377</v>
      </c>
      <c r="C44" s="5" t="n">
        <v>-789091</v>
      </c>
    </row>
    <row r="45" spans="1:3">
      <c r="A45" s="4" t="s">
        <v>243</v>
      </c>
      <c r="B45" s="5" t="n">
        <v>-899</v>
      </c>
      <c r="C45" s="5" t="n">
        <v>-12206</v>
      </c>
    </row>
    <row r="46" spans="1:3">
      <c r="A46" s="4" t="s">
        <v>244</v>
      </c>
      <c r="B46" s="5" t="n">
        <v>681138</v>
      </c>
      <c r="C46" s="5" t="n">
        <v>-171484</v>
      </c>
    </row>
    <row r="47" spans="1:3">
      <c r="A47" s="4" t="s">
        <v>245</v>
      </c>
      <c r="B47" s="5" t="n">
        <v>343856</v>
      </c>
      <c r="C47" s="5" t="n">
        <v>447046</v>
      </c>
    </row>
    <row r="48" spans="1:3">
      <c r="A48" s="4" t="s">
        <v>246</v>
      </c>
      <c r="B48" s="5" t="n">
        <v>1024994</v>
      </c>
      <c r="C48" s="5" t="n">
        <v>275562</v>
      </c>
    </row>
    <row r="49" spans="1:3">
      <c r="A49" s="4" t="s">
        <v>113</v>
      </c>
    </row>
    <row r="50" spans="1:3">
      <c r="A50" s="3" t="s">
        <v>207</v>
      </c>
    </row>
    <row r="51" spans="1:3">
      <c r="A51" s="4" t="s">
        <v>156</v>
      </c>
      <c r="B51" s="5" t="n">
        <v>1275604</v>
      </c>
      <c r="C51" s="5" t="n">
        <v>1132470</v>
      </c>
    </row>
    <row r="52" spans="1:3">
      <c r="A52" s="3" t="s">
        <v>208</v>
      </c>
    </row>
    <row r="53" spans="1:3">
      <c r="A53" s="4" t="s">
        <v>209</v>
      </c>
      <c r="B53" s="5" t="n">
        <v>-77157</v>
      </c>
      <c r="C53" s="5" t="n">
        <v>-45372</v>
      </c>
    </row>
    <row r="54" spans="1:3">
      <c r="A54" s="4" t="s">
        <v>210</v>
      </c>
      <c r="B54" s="5" t="n">
        <v>72467</v>
      </c>
      <c r="C54" s="5" t="n">
        <v>58029</v>
      </c>
    </row>
    <row r="55" spans="1:3">
      <c r="A55" s="4" t="s">
        <v>141</v>
      </c>
      <c r="B55" s="5" t="n">
        <v>850639</v>
      </c>
      <c r="C55" s="5" t="n">
        <v>660456</v>
      </c>
    </row>
    <row r="56" spans="1:3">
      <c r="A56" s="4" t="s">
        <v>148</v>
      </c>
      <c r="B56" s="5" t="n">
        <v>-151524</v>
      </c>
      <c r="C56" s="5" t="n">
        <v>-181839</v>
      </c>
    </row>
    <row r="57" spans="1:3">
      <c r="A57" s="4" t="s">
        <v>211</v>
      </c>
      <c r="B57" s="5" t="n">
        <v>269992</v>
      </c>
      <c r="C57" s="5" t="n">
        <v>250763</v>
      </c>
    </row>
    <row r="58" spans="1:3">
      <c r="A58" s="4" t="s">
        <v>212</v>
      </c>
      <c r="B58" s="5" t="n">
        <v>-99762</v>
      </c>
      <c r="C58" s="5" t="n">
        <v>5933</v>
      </c>
    </row>
    <row r="59" spans="1:3">
      <c r="A59" s="4" t="s">
        <v>213</v>
      </c>
      <c r="B59" s="5" t="n">
        <v>12642</v>
      </c>
      <c r="C59" s="5" t="n">
        <v>8533</v>
      </c>
    </row>
    <row r="60" spans="1:3">
      <c r="A60" s="4" t="s">
        <v>145</v>
      </c>
      <c r="B60" s="5" t="n">
        <v>-535717</v>
      </c>
      <c r="C60" s="5" t="n">
        <v>-483430</v>
      </c>
    </row>
    <row r="61" spans="1:3">
      <c r="A61" s="4" t="s">
        <v>214</v>
      </c>
      <c r="B61" s="5" t="n">
        <v>-51373</v>
      </c>
      <c r="C61" s="5" t="n">
        <v>-73120</v>
      </c>
    </row>
    <row r="62" spans="1:3">
      <c r="A62" s="4" t="s">
        <v>152</v>
      </c>
      <c r="B62" s="5" t="n">
        <v>16086</v>
      </c>
      <c r="C62" s="5" t="n">
        <v>2657</v>
      </c>
    </row>
    <row r="63" spans="1:3">
      <c r="A63" s="4" t="s">
        <v>215</v>
      </c>
      <c r="B63" s="5" t="n">
        <v>9769</v>
      </c>
      <c r="C63" s="5" t="n">
        <v>-1079</v>
      </c>
    </row>
    <row r="64" spans="1:3">
      <c r="A64" s="4" t="s">
        <v>216</v>
      </c>
      <c r="B64" s="5" t="n">
        <v>-25849</v>
      </c>
      <c r="C64" s="5" t="n">
        <v>-77275</v>
      </c>
    </row>
    <row r="65" spans="1:3">
      <c r="A65" s="4" t="s">
        <v>217</v>
      </c>
      <c r="B65" s="5" t="n">
        <v>81843</v>
      </c>
      <c r="C65" s="5" t="n">
        <v>17192</v>
      </c>
    </row>
    <row r="66" spans="1:3">
      <c r="A66" s="4" t="s">
        <v>218</v>
      </c>
      <c r="B66" s="5" t="n">
        <v>1647660</v>
      </c>
      <c r="C66" s="5" t="n">
        <v>1273918</v>
      </c>
    </row>
    <row r="67" spans="1:3">
      <c r="A67" s="3" t="s">
        <v>219</v>
      </c>
    </row>
    <row r="68" spans="1:3">
      <c r="A68" s="4" t="s">
        <v>220</v>
      </c>
      <c r="B68" s="5" t="n">
        <v>-1271656</v>
      </c>
      <c r="C68" s="5" t="n">
        <v>-1332923</v>
      </c>
    </row>
    <row r="69" spans="1:3">
      <c r="A69" s="4" t="s">
        <v>221</v>
      </c>
      <c r="B69" s="5" t="n">
        <v>0</v>
      </c>
      <c r="C69" s="5" t="n">
        <v>-46268</v>
      </c>
    </row>
    <row r="70" spans="1:3">
      <c r="A70" s="4" t="s">
        <v>222</v>
      </c>
      <c r="B70" s="5" t="n">
        <v>-660836</v>
      </c>
      <c r="C70" s="5" t="n">
        <v>-508655</v>
      </c>
    </row>
    <row r="71" spans="1:3">
      <c r="A71" s="4" t="s">
        <v>223</v>
      </c>
      <c r="B71" s="5" t="n">
        <v>-128413</v>
      </c>
      <c r="C71" s="5" t="n">
        <v>-91194</v>
      </c>
    </row>
    <row r="72" spans="1:3">
      <c r="A72" s="4" t="s">
        <v>224</v>
      </c>
      <c r="B72" s="5" t="n">
        <v>-89132</v>
      </c>
      <c r="C72" s="5" t="n">
        <v>-62473</v>
      </c>
    </row>
    <row r="73" spans="1:3">
      <c r="A73" s="4" t="s">
        <v>225</v>
      </c>
      <c r="B73" s="5" t="n">
        <v>1769296</v>
      </c>
      <c r="C73" s="5" t="n">
        <v>1307534</v>
      </c>
    </row>
    <row r="74" spans="1:3">
      <c r="A74" s="4" t="s">
        <v>89</v>
      </c>
      <c r="B74" s="5" t="n">
        <v>-256727</v>
      </c>
      <c r="C74" s="5" t="n">
        <v>-117005</v>
      </c>
    </row>
    <row r="75" spans="1:3">
      <c r="A75" s="4" t="s">
        <v>226</v>
      </c>
      <c r="B75" s="5" t="n">
        <v>360106</v>
      </c>
      <c r="C75" s="5" t="n">
        <v>175600</v>
      </c>
    </row>
    <row r="76" spans="1:3">
      <c r="A76" s="4" t="s">
        <v>227</v>
      </c>
      <c r="B76" s="5" t="n">
        <v>0</v>
      </c>
      <c r="C76" s="5" t="n">
        <v>34260</v>
      </c>
    </row>
    <row r="77" spans="1:3">
      <c r="A77" s="4" t="s">
        <v>228</v>
      </c>
      <c r="B77" s="5" t="n">
        <v>23640</v>
      </c>
      <c r="C77" s="5" t="n">
        <v>3370</v>
      </c>
    </row>
    <row r="78" spans="1:3">
      <c r="A78" s="4" t="s">
        <v>229</v>
      </c>
      <c r="B78" s="5" t="n">
        <v>-28524</v>
      </c>
      <c r="C78" s="5" t="n">
        <v>-6351</v>
      </c>
    </row>
    <row r="79" spans="1:3">
      <c r="A79" s="4" t="s">
        <v>230</v>
      </c>
      <c r="B79" s="5" t="n">
        <v>-282246</v>
      </c>
      <c r="C79" s="5" t="n">
        <v>-644105</v>
      </c>
    </row>
    <row r="80" spans="1:3">
      <c r="A80" s="3" t="s">
        <v>231</v>
      </c>
    </row>
    <row r="81" spans="1:3">
      <c r="A81" s="4" t="s">
        <v>232</v>
      </c>
      <c r="B81" s="5" t="n">
        <v>5899</v>
      </c>
      <c r="C81" s="5" t="n">
        <v>5153</v>
      </c>
    </row>
    <row r="82" spans="1:3">
      <c r="A82" s="4" t="s">
        <v>233</v>
      </c>
      <c r="B82" s="5" t="n">
        <v>-1047030</v>
      </c>
      <c r="C82" s="5" t="n">
        <v>-852357</v>
      </c>
    </row>
    <row r="83" spans="1:3">
      <c r="A83" s="4" t="s">
        <v>234</v>
      </c>
      <c r="B83" s="5" t="n">
        <v>9076</v>
      </c>
      <c r="C83" s="5" t="n">
        <v>105295</v>
      </c>
    </row>
    <row r="84" spans="1:3">
      <c r="A84" s="4" t="s">
        <v>235</v>
      </c>
      <c r="B84" s="5" t="n">
        <v>-93017</v>
      </c>
      <c r="C84" s="5" t="n">
        <v>-135411</v>
      </c>
    </row>
    <row r="85" spans="1:3">
      <c r="A85" s="4" t="s">
        <v>236</v>
      </c>
      <c r="B85" s="5" t="n">
        <v>-22468</v>
      </c>
      <c r="C85" s="5" t="n">
        <v>-9291</v>
      </c>
    </row>
    <row r="86" spans="1:3">
      <c r="A86" s="4" t="s">
        <v>247</v>
      </c>
      <c r="B86" s="5" t="n">
        <v>-84398</v>
      </c>
      <c r="C86" s="5" t="n">
        <v>-43123</v>
      </c>
    </row>
    <row r="87" spans="1:3">
      <c r="A87" s="4" t="s">
        <v>248</v>
      </c>
      <c r="B87" s="5" t="n">
        <v>-21933</v>
      </c>
      <c r="C87" s="5" t="n">
        <v>-26694</v>
      </c>
    </row>
    <row r="88" spans="1:3">
      <c r="A88" s="4" t="s">
        <v>238</v>
      </c>
      <c r="B88" s="5" t="n">
        <v>-15011</v>
      </c>
      <c r="C88" s="5" t="n">
        <v>-16367</v>
      </c>
    </row>
    <row r="89" spans="1:3">
      <c r="A89" s="4" t="s">
        <v>239</v>
      </c>
      <c r="B89" s="5" t="n">
        <v>-56452</v>
      </c>
      <c r="C89" s="5" t="n">
        <v>-490307</v>
      </c>
    </row>
    <row r="90" spans="1:3">
      <c r="A90" s="4" t="s">
        <v>240</v>
      </c>
      <c r="B90" s="5" t="n">
        <v>-3279771</v>
      </c>
      <c r="C90" s="5" t="n">
        <v>-3288016</v>
      </c>
    </row>
    <row r="91" spans="1:3">
      <c r="A91" s="4" t="s">
        <v>241</v>
      </c>
      <c r="B91" s="5" t="n">
        <v>3921728</v>
      </c>
      <c r="C91" s="5" t="n">
        <v>3962027</v>
      </c>
    </row>
    <row r="92" spans="1:3">
      <c r="A92" s="4" t="s">
        <v>242</v>
      </c>
      <c r="B92" s="5" t="n">
        <v>-683377</v>
      </c>
      <c r="C92" s="5" t="n">
        <v>-789091</v>
      </c>
    </row>
    <row r="93" spans="1:3">
      <c r="A93" s="4" t="s">
        <v>243</v>
      </c>
      <c r="B93" s="5" t="n">
        <v>-899</v>
      </c>
      <c r="C93" s="5" t="n">
        <v>-12206</v>
      </c>
    </row>
    <row r="94" spans="1:3">
      <c r="A94" s="4" t="s">
        <v>244</v>
      </c>
      <c r="B94" s="5" t="n">
        <v>681138</v>
      </c>
      <c r="C94" s="5" t="n">
        <v>-171484</v>
      </c>
    </row>
    <row r="95" spans="1:3">
      <c r="A95" s="4" t="s">
        <v>245</v>
      </c>
      <c r="B95" s="5" t="n">
        <v>343856</v>
      </c>
      <c r="C95" s="5" t="n">
        <v>447046</v>
      </c>
    </row>
    <row r="96" spans="1:3">
      <c r="A96" s="4" t="s">
        <v>246</v>
      </c>
      <c r="B96" s="6" t="n">
        <v>1024994</v>
      </c>
      <c r="C96" s="6" t="n">
        <v>2755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132</v>
      </c>
      <c r="D1" s="2" t="s">
        <v>1</v>
      </c>
    </row>
    <row r="2" spans="1:5">
      <c r="B2" s="2" t="s">
        <v>2</v>
      </c>
      <c r="C2" s="2" t="s">
        <v>133</v>
      </c>
      <c r="D2" s="2" t="s">
        <v>2</v>
      </c>
      <c r="E2" s="2" t="s">
        <v>133</v>
      </c>
    </row>
    <row r="3" spans="1:5">
      <c r="A3" s="4" t="s">
        <v>156</v>
      </c>
      <c r="B3" s="6" t="n">
        <v>491013</v>
      </c>
      <c r="C3" s="6" t="n">
        <v>375520</v>
      </c>
      <c r="D3" s="6" t="n">
        <v>1275604</v>
      </c>
      <c r="E3" s="6" t="n">
        <v>1132470</v>
      </c>
    </row>
    <row r="4" spans="1:5">
      <c r="A4" s="4" t="s">
        <v>182</v>
      </c>
      <c r="B4" s="5" t="n">
        <v>26200</v>
      </c>
      <c r="C4" s="5" t="n">
        <v>26104</v>
      </c>
      <c r="D4" s="5" t="n">
        <v>74072</v>
      </c>
      <c r="E4" s="5" t="n">
        <v>59785</v>
      </c>
    </row>
    <row r="5" spans="1:5">
      <c r="A5" s="4" t="s">
        <v>186</v>
      </c>
      <c r="B5" s="5" t="n">
        <v>5</v>
      </c>
      <c r="C5" s="5" t="n">
        <v>79121</v>
      </c>
      <c r="D5" s="5" t="n">
        <v>9076</v>
      </c>
      <c r="E5" s="5" t="n">
        <v>117095</v>
      </c>
    </row>
    <row r="6" spans="1:5">
      <c r="A6" s="4" t="s">
        <v>187</v>
      </c>
      <c r="B6" s="5" t="n">
        <v>-9607</v>
      </c>
      <c r="C6" s="5" t="n">
        <v>-28646</v>
      </c>
      <c r="D6" s="5" t="n">
        <v>-105491</v>
      </c>
      <c r="E6" s="5" t="n">
        <v>-52414</v>
      </c>
    </row>
    <row r="7" spans="1:5">
      <c r="A7" s="4" t="s">
        <v>196</v>
      </c>
      <c r="B7" s="5" t="n">
        <v>-1375</v>
      </c>
      <c r="D7" s="5" t="n">
        <v>-1375</v>
      </c>
    </row>
    <row r="8" spans="1:5">
      <c r="A8" s="4" t="s">
        <v>198</v>
      </c>
      <c r="D8" s="5" t="n">
        <v>-12630</v>
      </c>
    </row>
    <row r="9" spans="1:5">
      <c r="A9" s="4" t="s">
        <v>168</v>
      </c>
      <c r="B9" s="5" t="n">
        <v>-616</v>
      </c>
      <c r="C9" s="5" t="n">
        <v>4454</v>
      </c>
      <c r="D9" s="5" t="n">
        <v>-6974</v>
      </c>
      <c r="E9" s="5" t="n">
        <v>298</v>
      </c>
    </row>
    <row r="10" spans="1:5">
      <c r="A10" s="4" t="s">
        <v>179</v>
      </c>
    </row>
    <row r="11" spans="1:5">
      <c r="A11" s="4" t="s">
        <v>156</v>
      </c>
      <c r="B11" s="5" t="n">
        <v>38867</v>
      </c>
      <c r="C11" s="5" t="n">
        <v>27684</v>
      </c>
      <c r="D11" s="5" t="n">
        <v>89636</v>
      </c>
      <c r="E11" s="5" t="n">
        <v>81169</v>
      </c>
    </row>
    <row r="12" spans="1:5">
      <c r="A12" s="4" t="s">
        <v>182</v>
      </c>
      <c r="B12" s="5" t="n">
        <v>14261</v>
      </c>
      <c r="C12" s="5" t="n">
        <v>13314</v>
      </c>
      <c r="D12" s="5" t="n">
        <v>51582</v>
      </c>
      <c r="E12" s="5" t="n">
        <v>38149</v>
      </c>
    </row>
    <row r="13" spans="1:5">
      <c r="A13" s="4" t="s">
        <v>186</v>
      </c>
      <c r="B13" s="5" t="n">
        <v>5</v>
      </c>
      <c r="C13" s="5" t="n">
        <v>79121</v>
      </c>
      <c r="D13" s="5" t="n">
        <v>9076</v>
      </c>
      <c r="E13" s="5" t="n">
        <v>117095</v>
      </c>
    </row>
    <row r="14" spans="1:5">
      <c r="A14" s="4" t="s">
        <v>187</v>
      </c>
      <c r="B14" s="5" t="n">
        <v>-31770</v>
      </c>
      <c r="C14" s="5" t="n">
        <v>-26908</v>
      </c>
      <c r="D14" s="5" t="n">
        <v>-137132</v>
      </c>
      <c r="E14" s="5" t="n">
        <v>-47884</v>
      </c>
    </row>
    <row r="15" spans="1:5">
      <c r="A15" s="4" t="s">
        <v>196</v>
      </c>
      <c r="B15" s="5" t="n">
        <v>-3932</v>
      </c>
      <c r="D15" s="5" t="n">
        <v>-3932</v>
      </c>
    </row>
    <row r="16" spans="1:5">
      <c r="A16" s="4" t="s">
        <v>198</v>
      </c>
      <c r="D16" s="5" t="n">
        <v>-12630</v>
      </c>
    </row>
    <row r="17" spans="1:5">
      <c r="A17" s="4" t="s">
        <v>168</v>
      </c>
      <c r="B17" s="6" t="n">
        <v>-10</v>
      </c>
      <c r="C17" s="5" t="n">
        <v>130</v>
      </c>
      <c r="D17" s="6" t="n">
        <v>-193</v>
      </c>
      <c r="E17" s="5" t="n">
        <v>9</v>
      </c>
    </row>
    <row r="18" spans="1:5">
      <c r="A18" s="4" t="s">
        <v>250</v>
      </c>
    </row>
    <row r="19" spans="1:5">
      <c r="A19" s="4" t="s">
        <v>251</v>
      </c>
      <c r="D19" s="5" t="n">
        <v>8800</v>
      </c>
    </row>
    <row r="20" spans="1:5">
      <c r="A20" s="4" t="s">
        <v>252</v>
      </c>
      <c r="B20" s="5" t="n">
        <v>8600</v>
      </c>
      <c r="D20" s="5" t="n">
        <v>8600</v>
      </c>
    </row>
    <row r="21" spans="1:5">
      <c r="A21" s="4" t="s">
        <v>113</v>
      </c>
    </row>
    <row r="22" spans="1:5">
      <c r="A22" s="4" t="s">
        <v>253</v>
      </c>
      <c r="B22" s="6" t="n">
        <v>25777433</v>
      </c>
      <c r="C22" s="5" t="n">
        <v>18726503</v>
      </c>
      <c r="D22" s="6" t="n">
        <v>25800888</v>
      </c>
      <c r="E22" s="5" t="n">
        <v>18705741</v>
      </c>
    </row>
    <row r="23" spans="1:5">
      <c r="A23" s="4" t="s">
        <v>156</v>
      </c>
      <c r="B23" s="5" t="n">
        <v>491013</v>
      </c>
      <c r="C23" s="5" t="n">
        <v>375520</v>
      </c>
      <c r="D23" s="5" t="n">
        <v>1275604</v>
      </c>
      <c r="E23" s="5" t="n">
        <v>1132470</v>
      </c>
    </row>
    <row r="24" spans="1:5">
      <c r="A24" s="4" t="s">
        <v>182</v>
      </c>
      <c r="B24" s="5" t="n">
        <v>26200</v>
      </c>
      <c r="C24" s="5" t="n">
        <v>26104</v>
      </c>
      <c r="D24" s="5" t="n">
        <v>74072</v>
      </c>
      <c r="E24" s="5" t="n">
        <v>59785</v>
      </c>
    </row>
    <row r="25" spans="1:5">
      <c r="A25" s="4" t="s">
        <v>254</v>
      </c>
      <c r="C25" s="5" t="n">
        <v>6615915</v>
      </c>
      <c r="E25" s="5" t="n">
        <v>6615915</v>
      </c>
    </row>
    <row r="26" spans="1:5">
      <c r="A26" s="4" t="s">
        <v>186</v>
      </c>
      <c r="B26" s="5" t="n">
        <v>5</v>
      </c>
      <c r="C26" s="5" t="n">
        <v>79121</v>
      </c>
      <c r="D26" s="5" t="n">
        <v>9076</v>
      </c>
      <c r="E26" s="5" t="n">
        <v>117095</v>
      </c>
    </row>
    <row r="27" spans="1:5">
      <c r="A27" s="4" t="s">
        <v>187</v>
      </c>
      <c r="C27" s="5" t="n">
        <v>-3342</v>
      </c>
      <c r="D27" s="5" t="n">
        <v>-21093</v>
      </c>
      <c r="E27" s="5" t="n">
        <v>-9291</v>
      </c>
    </row>
    <row r="28" spans="1:5">
      <c r="A28" s="4" t="s">
        <v>196</v>
      </c>
      <c r="B28" s="5" t="n">
        <v>-1375</v>
      </c>
      <c r="D28" s="5" t="n">
        <v>-1375</v>
      </c>
    </row>
    <row r="29" spans="1:5">
      <c r="A29" s="4" t="s">
        <v>255</v>
      </c>
      <c r="B29" s="5" t="n">
        <v>-9607</v>
      </c>
      <c r="C29" s="5" t="n">
        <v>-25304</v>
      </c>
      <c r="D29" s="5" t="n">
        <v>-84398</v>
      </c>
      <c r="E29" s="5" t="n">
        <v>-43123</v>
      </c>
    </row>
    <row r="30" spans="1:5">
      <c r="A30" s="4" t="s">
        <v>198</v>
      </c>
      <c r="D30" s="5" t="n">
        <v>-12630</v>
      </c>
    </row>
    <row r="31" spans="1:5">
      <c r="A31" s="4" t="s">
        <v>167</v>
      </c>
      <c r="B31" s="5" t="n">
        <v>30053</v>
      </c>
      <c r="C31" s="5" t="n">
        <v>-10316</v>
      </c>
      <c r="D31" s="5" t="n">
        <v>42471</v>
      </c>
      <c r="E31" s="5" t="n">
        <v>-153359</v>
      </c>
    </row>
    <row r="32" spans="1:5">
      <c r="A32" s="4" t="s">
        <v>168</v>
      </c>
      <c r="B32" s="5" t="n">
        <v>-616</v>
      </c>
      <c r="C32" s="5" t="n">
        <v>4454</v>
      </c>
      <c r="D32" s="5" t="n">
        <v>-6974</v>
      </c>
      <c r="E32" s="5" t="n">
        <v>298</v>
      </c>
    </row>
    <row r="33" spans="1:5">
      <c r="A33" s="4" t="s">
        <v>256</v>
      </c>
      <c r="B33" s="5" t="n">
        <v>-377529</v>
      </c>
      <c r="C33" s="5" t="n">
        <v>-351000</v>
      </c>
      <c r="D33" s="5" t="n">
        <v>-1140064</v>
      </c>
      <c r="E33" s="5" t="n">
        <v>-987876</v>
      </c>
    </row>
    <row r="34" spans="1:5">
      <c r="A34" s="4" t="s">
        <v>257</v>
      </c>
      <c r="B34" s="5" t="n">
        <v>25935577</v>
      </c>
      <c r="C34" s="5" t="n">
        <v>25437655</v>
      </c>
      <c r="D34" s="5" t="n">
        <v>25935577</v>
      </c>
      <c r="E34" s="5" t="n">
        <v>25437655</v>
      </c>
    </row>
    <row r="35" spans="1:5">
      <c r="A35" s="4" t="s">
        <v>258</v>
      </c>
    </row>
    <row r="36" spans="1:5">
      <c r="A36" s="4" t="s">
        <v>253</v>
      </c>
      <c r="B36" s="5" t="n">
        <v>2786183</v>
      </c>
      <c r="C36" s="5" t="n">
        <v>2624175</v>
      </c>
      <c r="D36" s="5" t="n">
        <v>2836469</v>
      </c>
      <c r="E36" s="5" t="n">
        <v>2660242</v>
      </c>
    </row>
    <row r="37" spans="1:5">
      <c r="A37" s="4" t="s">
        <v>156</v>
      </c>
      <c r="B37" s="5" t="n">
        <v>25509</v>
      </c>
      <c r="C37" s="5" t="n">
        <v>17264</v>
      </c>
      <c r="D37" s="5" t="n">
        <v>54018</v>
      </c>
      <c r="E37" s="5" t="n">
        <v>50204</v>
      </c>
    </row>
    <row r="38" spans="1:5">
      <c r="A38" s="4" t="s">
        <v>254</v>
      </c>
      <c r="C38" s="5" t="n">
        <v>59814</v>
      </c>
      <c r="E38" s="5" t="n">
        <v>59814</v>
      </c>
    </row>
    <row r="39" spans="1:5">
      <c r="A39" s="4" t="s">
        <v>186</v>
      </c>
      <c r="B39" s="5" t="n">
        <v>5</v>
      </c>
      <c r="C39" s="5" t="n">
        <v>79121</v>
      </c>
      <c r="D39" s="5" t="n">
        <v>9076</v>
      </c>
      <c r="E39" s="5" t="n">
        <v>117095</v>
      </c>
    </row>
    <row r="40" spans="1:5">
      <c r="A40" s="4" t="s">
        <v>187</v>
      </c>
      <c r="B40" s="5" t="n">
        <v>-1790</v>
      </c>
      <c r="C40" s="5" t="n">
        <v>-1604</v>
      </c>
      <c r="D40" s="5" t="n">
        <v>-13048</v>
      </c>
      <c r="E40" s="5" t="n">
        <v>-4761</v>
      </c>
    </row>
    <row r="41" spans="1:5">
      <c r="A41" s="4" t="s">
        <v>196</v>
      </c>
      <c r="B41" s="5" t="n">
        <v>-3932</v>
      </c>
      <c r="D41" s="5" t="n">
        <v>-3932</v>
      </c>
    </row>
    <row r="42" spans="1:5">
      <c r="A42" s="4" t="s">
        <v>198</v>
      </c>
      <c r="D42" s="5" t="n">
        <v>-12630</v>
      </c>
    </row>
    <row r="43" spans="1:5">
      <c r="A43" s="4" t="s">
        <v>167</v>
      </c>
      <c r="B43" s="5" t="n">
        <v>-245</v>
      </c>
      <c r="C43" s="5" t="n">
        <v>-570</v>
      </c>
      <c r="D43" s="5" t="n">
        <v>88</v>
      </c>
      <c r="E43" s="5" t="n">
        <v>-3775</v>
      </c>
    </row>
    <row r="44" spans="1:5">
      <c r="A44" s="4" t="s">
        <v>256</v>
      </c>
      <c r="B44" s="5" t="n">
        <v>-28706</v>
      </c>
      <c r="C44" s="5" t="n">
        <v>-34792</v>
      </c>
      <c r="D44" s="5" t="n">
        <v>-93017</v>
      </c>
      <c r="E44" s="5" t="n">
        <v>-135411</v>
      </c>
    </row>
    <row r="45" spans="1:5">
      <c r="A45" s="4" t="s">
        <v>257</v>
      </c>
      <c r="B45" s="5" t="n">
        <v>2777024</v>
      </c>
      <c r="C45" s="5" t="n">
        <v>2743408</v>
      </c>
      <c r="D45" s="5" t="n">
        <v>2777024</v>
      </c>
      <c r="E45" s="5" t="n">
        <v>2743408</v>
      </c>
    </row>
    <row r="46" spans="1:5">
      <c r="A46" s="4" t="s">
        <v>259</v>
      </c>
    </row>
    <row r="47" spans="1:5">
      <c r="A47" s="4" t="s">
        <v>253</v>
      </c>
      <c r="B47" s="6" t="n">
        <v>68948</v>
      </c>
      <c r="C47" s="6" t="n">
        <v>68948</v>
      </c>
      <c r="D47" s="6" t="n">
        <v>68948</v>
      </c>
      <c r="E47" s="6" t="n">
        <v>68948</v>
      </c>
    </row>
    <row r="48" spans="1:5">
      <c r="A48" s="4" t="s">
        <v>251</v>
      </c>
      <c r="B48" s="5" t="n">
        <v>1379</v>
      </c>
      <c r="C48" s="5" t="n">
        <v>1379</v>
      </c>
      <c r="D48" s="5" t="n">
        <v>1379</v>
      </c>
      <c r="E48" s="5" t="n">
        <v>1379</v>
      </c>
    </row>
    <row r="49" spans="1:5">
      <c r="A49" s="4" t="s">
        <v>257</v>
      </c>
      <c r="B49" s="6" t="n">
        <v>68948</v>
      </c>
      <c r="C49" s="6" t="n">
        <v>68948</v>
      </c>
      <c r="D49" s="6" t="n">
        <v>68948</v>
      </c>
      <c r="E49" s="6" t="n">
        <v>68948</v>
      </c>
    </row>
    <row r="50" spans="1:5">
      <c r="A50" s="4" t="s">
        <v>252</v>
      </c>
      <c r="B50" s="5" t="n">
        <v>1379</v>
      </c>
      <c r="C50" s="5" t="n">
        <v>1379</v>
      </c>
      <c r="D50" s="5" t="n">
        <v>1379</v>
      </c>
      <c r="E50" s="5" t="n">
        <v>1379</v>
      </c>
    </row>
    <row r="51" spans="1:5">
      <c r="A51" s="4" t="s">
        <v>260</v>
      </c>
    </row>
    <row r="52" spans="1:5">
      <c r="A52" s="4" t="s">
        <v>253</v>
      </c>
      <c r="B52" s="6" t="n">
        <v>22261860</v>
      </c>
      <c r="C52" s="6" t="n">
        <v>15569622</v>
      </c>
      <c r="D52" s="6" t="n">
        <v>22229145</v>
      </c>
      <c r="E52" s="6" t="n">
        <v>15562210</v>
      </c>
    </row>
    <row r="53" spans="1:5">
      <c r="A53" s="4" t="s">
        <v>251</v>
      </c>
      <c r="B53" s="5" t="n">
        <v>631054</v>
      </c>
      <c r="C53" s="5" t="n">
        <v>533303</v>
      </c>
      <c r="D53" s="5" t="n">
        <v>629616</v>
      </c>
      <c r="E53" s="5" t="n">
        <v>532186</v>
      </c>
    </row>
    <row r="54" spans="1:5">
      <c r="A54" s="4" t="s">
        <v>156</v>
      </c>
      <c r="B54" s="6" t="n">
        <v>452146</v>
      </c>
      <c r="C54" s="6" t="n">
        <v>347836</v>
      </c>
      <c r="D54" s="6" t="n">
        <v>1185968</v>
      </c>
      <c r="E54" s="6" t="n">
        <v>1051301</v>
      </c>
    </row>
    <row r="55" spans="1:5">
      <c r="A55" s="4" t="s">
        <v>182</v>
      </c>
      <c r="B55" s="6" t="n">
        <v>11939</v>
      </c>
      <c r="C55" s="6" t="n">
        <v>12790</v>
      </c>
      <c r="D55" s="6" t="n">
        <v>22490</v>
      </c>
      <c r="E55" s="6" t="n">
        <v>21636</v>
      </c>
    </row>
    <row r="56" spans="1:5">
      <c r="A56" s="4" t="s">
        <v>261</v>
      </c>
      <c r="B56" s="5" t="n">
        <v>51</v>
      </c>
      <c r="C56" s="5" t="n">
        <v>40</v>
      </c>
      <c r="D56" s="5" t="n">
        <v>942</v>
      </c>
      <c r="E56" s="5" t="n">
        <v>1157</v>
      </c>
    </row>
    <row r="57" spans="1:5">
      <c r="A57" s="4" t="s">
        <v>254</v>
      </c>
      <c r="C57" s="6" t="n">
        <v>6322629</v>
      </c>
      <c r="E57" s="6" t="n">
        <v>6322629</v>
      </c>
    </row>
    <row r="58" spans="1:5">
      <c r="A58" s="4" t="s">
        <v>262</v>
      </c>
      <c r="C58" s="5" t="n">
        <v>96179</v>
      </c>
      <c r="E58" s="5" t="n">
        <v>96179</v>
      </c>
    </row>
    <row r="59" spans="1:5">
      <c r="A59" s="4" t="s">
        <v>187</v>
      </c>
      <c r="B59" s="6" t="n">
        <v>1790</v>
      </c>
      <c r="C59" s="6" t="n">
        <v>-1738</v>
      </c>
      <c r="D59" s="6" t="n">
        <v>-8045</v>
      </c>
      <c r="E59" s="6" t="n">
        <v>-4530</v>
      </c>
    </row>
    <row r="60" spans="1:5">
      <c r="A60" s="4" t="s">
        <v>196</v>
      </c>
      <c r="B60" s="5" t="n">
        <v>2557</v>
      </c>
      <c r="D60" s="5" t="n">
        <v>2557</v>
      </c>
    </row>
    <row r="61" spans="1:5">
      <c r="A61" s="4" t="s">
        <v>255</v>
      </c>
      <c r="B61" s="6" t="n">
        <v>20373</v>
      </c>
      <c r="D61" s="6" t="n">
        <v>39686</v>
      </c>
    </row>
    <row r="62" spans="1:5">
      <c r="A62" s="4" t="s">
        <v>263</v>
      </c>
      <c r="B62" s="5" t="n">
        <v>638</v>
      </c>
      <c r="D62" s="5" t="n">
        <v>1185</v>
      </c>
    </row>
    <row r="63" spans="1:5">
      <c r="A63" s="4" t="s">
        <v>167</v>
      </c>
      <c r="B63" s="6" t="n">
        <v>29469</v>
      </c>
      <c r="C63" s="5" t="n">
        <v>-9403</v>
      </c>
      <c r="D63" s="6" t="n">
        <v>41206</v>
      </c>
      <c r="E63" s="5" t="n">
        <v>-145196</v>
      </c>
    </row>
    <row r="64" spans="1:5">
      <c r="A64" s="4" t="s">
        <v>168</v>
      </c>
      <c r="B64" s="5" t="n">
        <v>-606</v>
      </c>
      <c r="C64" s="5" t="n">
        <v>4324</v>
      </c>
      <c r="D64" s="5" t="n">
        <v>-6781</v>
      </c>
      <c r="E64" s="5" t="n">
        <v>289</v>
      </c>
    </row>
    <row r="65" spans="1:5">
      <c r="A65" s="4" t="s">
        <v>264</v>
      </c>
      <c r="B65" s="5" t="n">
        <v>5333</v>
      </c>
      <c r="C65" s="5" t="n">
        <v>19923</v>
      </c>
      <c r="D65" s="5" t="n">
        <v>-48985</v>
      </c>
      <c r="E65" s="5" t="n">
        <v>-27004</v>
      </c>
    </row>
    <row r="66" spans="1:5">
      <c r="A66" s="4" t="s">
        <v>256</v>
      </c>
      <c r="B66" s="5" t="n">
        <v>-336599</v>
      </c>
      <c r="C66" s="5" t="n">
        <v>-304332</v>
      </c>
      <c r="D66" s="5" t="n">
        <v>-1008979</v>
      </c>
      <c r="E66" s="5" t="n">
        <v>-819684</v>
      </c>
    </row>
    <row r="67" spans="1:5">
      <c r="A67" s="4" t="s">
        <v>257</v>
      </c>
      <c r="B67" s="6" t="n">
        <v>22448262</v>
      </c>
      <c r="C67" s="6" t="n">
        <v>21961651</v>
      </c>
      <c r="D67" s="6" t="n">
        <v>22448262</v>
      </c>
      <c r="E67" s="6" t="n">
        <v>21961651</v>
      </c>
    </row>
    <row r="68" spans="1:5">
      <c r="A68" s="4" t="s">
        <v>252</v>
      </c>
      <c r="B68" s="5" t="n">
        <v>631743</v>
      </c>
      <c r="C68" s="5" t="n">
        <v>629522</v>
      </c>
      <c r="D68" s="5" t="n">
        <v>631743</v>
      </c>
      <c r="E68" s="5" t="n">
        <v>629522</v>
      </c>
    </row>
    <row r="69" spans="1:5">
      <c r="A69" s="4" t="s">
        <v>265</v>
      </c>
    </row>
    <row r="70" spans="1:5">
      <c r="A70" s="4" t="s">
        <v>253</v>
      </c>
      <c r="B70" s="6" t="n">
        <v>366960</v>
      </c>
      <c r="C70" s="6" t="n">
        <v>218162</v>
      </c>
      <c r="D70" s="6" t="n">
        <v>371281</v>
      </c>
      <c r="E70" s="6" t="n">
        <v>165401</v>
      </c>
    </row>
    <row r="71" spans="1:5">
      <c r="A71" s="4" t="s">
        <v>251</v>
      </c>
      <c r="B71" s="5" t="n">
        <v>10402</v>
      </c>
      <c r="C71" s="5" t="n">
        <v>7473</v>
      </c>
      <c r="D71" s="5" t="n">
        <v>10516</v>
      </c>
      <c r="E71" s="5" t="n">
        <v>5656</v>
      </c>
    </row>
    <row r="72" spans="1:5">
      <c r="A72" s="4" t="s">
        <v>156</v>
      </c>
      <c r="B72" s="6" t="n">
        <v>7518</v>
      </c>
      <c r="C72" s="6" t="n">
        <v>5381</v>
      </c>
      <c r="D72" s="6" t="n">
        <v>20095</v>
      </c>
      <c r="E72" s="6" t="n">
        <v>14749</v>
      </c>
    </row>
    <row r="73" spans="1:5">
      <c r="A73" s="4" t="s">
        <v>182</v>
      </c>
      <c r="B73" s="6" t="n">
        <v>14261</v>
      </c>
      <c r="C73" s="5" t="n">
        <v>13314</v>
      </c>
      <c r="D73" s="6" t="n">
        <v>51582</v>
      </c>
      <c r="E73" s="6" t="n">
        <v>38149</v>
      </c>
    </row>
    <row r="74" spans="1:5">
      <c r="A74" s="4" t="s">
        <v>261</v>
      </c>
      <c r="B74" s="5" t="n">
        <v>35</v>
      </c>
      <c r="D74" s="5" t="n">
        <v>1493</v>
      </c>
      <c r="E74" s="5" t="n">
        <v>2057</v>
      </c>
    </row>
    <row r="75" spans="1:5">
      <c r="A75" s="4" t="s">
        <v>254</v>
      </c>
      <c r="C75" s="6" t="n">
        <v>233472</v>
      </c>
      <c r="E75" s="6" t="n">
        <v>233472</v>
      </c>
    </row>
    <row r="76" spans="1:5">
      <c r="A76" s="4" t="s">
        <v>262</v>
      </c>
      <c r="C76" s="5" t="n">
        <v>3551</v>
      </c>
      <c r="E76" s="5" t="n">
        <v>3551</v>
      </c>
    </row>
    <row r="77" spans="1:5">
      <c r="A77" s="4" t="s">
        <v>255</v>
      </c>
      <c r="B77" s="6" t="n">
        <v>-22092</v>
      </c>
      <c r="C77" s="6" t="n">
        <v>-25304</v>
      </c>
      <c r="D77" s="6" t="n">
        <v>-116196</v>
      </c>
      <c r="E77" s="6" t="n">
        <v>-40321</v>
      </c>
    </row>
    <row r="78" spans="1:5">
      <c r="A78" s="4" t="s">
        <v>263</v>
      </c>
      <c r="B78" s="5" t="n">
        <v>-468</v>
      </c>
      <c r="C78" s="5" t="n">
        <v>-386</v>
      </c>
      <c r="D78" s="5" t="n">
        <v>-2040</v>
      </c>
      <c r="E78" s="5" t="n">
        <v>-626</v>
      </c>
    </row>
    <row r="79" spans="1:5">
      <c r="A79" s="4" t="s">
        <v>167</v>
      </c>
      <c r="B79" s="6" t="n">
        <v>457</v>
      </c>
      <c r="C79" s="6" t="n">
        <v>-551</v>
      </c>
      <c r="D79" s="6" t="n">
        <v>650</v>
      </c>
      <c r="E79" s="6" t="n">
        <v>-2454</v>
      </c>
    </row>
    <row r="80" spans="1:5">
      <c r="A80" s="4" t="s">
        <v>168</v>
      </c>
      <c r="B80" s="5" t="n">
        <v>-5</v>
      </c>
      <c r="C80" s="5" t="n">
        <v>62</v>
      </c>
      <c r="D80" s="5" t="n">
        <v>-106</v>
      </c>
      <c r="E80" s="5" t="n">
        <v>5</v>
      </c>
    </row>
    <row r="81" spans="1:5">
      <c r="A81" s="4" t="s">
        <v>264</v>
      </c>
      <c r="B81" s="5" t="n">
        <v>-6199</v>
      </c>
      <c r="C81" s="5" t="n">
        <v>-67232</v>
      </c>
      <c r="D81" s="5" t="n">
        <v>47993</v>
      </c>
      <c r="E81" s="5" t="n">
        <v>-22295</v>
      </c>
    </row>
    <row r="82" spans="1:5">
      <c r="A82" s="4" t="s">
        <v>256</v>
      </c>
      <c r="B82" s="5" t="n">
        <v>-6654</v>
      </c>
      <c r="C82" s="5" t="n">
        <v>-6153</v>
      </c>
      <c r="D82" s="5" t="n">
        <v>-21053</v>
      </c>
      <c r="E82" s="5" t="n">
        <v>-15555</v>
      </c>
    </row>
    <row r="83" spans="1:5">
      <c r="A83" s="4" t="s">
        <v>257</v>
      </c>
      <c r="B83" s="6" t="n">
        <v>354246</v>
      </c>
      <c r="C83" s="6" t="n">
        <v>371151</v>
      </c>
      <c r="D83" s="6" t="n">
        <v>354246</v>
      </c>
      <c r="E83" s="6" t="n">
        <v>371151</v>
      </c>
    </row>
    <row r="84" spans="1:5">
      <c r="A84" s="4" t="s">
        <v>252</v>
      </c>
      <c r="B84" s="5" t="n">
        <v>9969</v>
      </c>
      <c r="C84" s="5" t="n">
        <v>10638</v>
      </c>
      <c r="D84" s="5" t="n">
        <v>9969</v>
      </c>
      <c r="E84" s="5" t="n">
        <v>10638</v>
      </c>
    </row>
    <row r="85" spans="1:5">
      <c r="A85" s="4" t="s">
        <v>266</v>
      </c>
    </row>
    <row r="86" spans="1:5">
      <c r="A86" s="4" t="s">
        <v>253</v>
      </c>
      <c r="B86" s="6" t="n">
        <v>293482</v>
      </c>
      <c r="C86" s="6" t="n">
        <v>245596</v>
      </c>
      <c r="D86" s="6" t="n">
        <v>295045</v>
      </c>
      <c r="E86" s="6" t="n">
        <v>248940</v>
      </c>
    </row>
    <row r="87" spans="1:5">
      <c r="A87" s="4" t="s">
        <v>251</v>
      </c>
      <c r="B87" s="5" t="n">
        <v>8849</v>
      </c>
      <c r="C87" s="5" t="n">
        <v>8849</v>
      </c>
      <c r="D87" s="5" t="n">
        <v>8849</v>
      </c>
      <c r="E87" s="5" t="n">
        <v>8894</v>
      </c>
    </row>
    <row r="88" spans="1:5">
      <c r="A88" s="4" t="s">
        <v>156</v>
      </c>
      <c r="B88" s="6" t="n">
        <v>5840</v>
      </c>
      <c r="C88" s="6" t="n">
        <v>5039</v>
      </c>
      <c r="D88" s="6" t="n">
        <v>15523</v>
      </c>
      <c r="E88" s="6" t="n">
        <v>16216</v>
      </c>
    </row>
    <row r="89" spans="1:5">
      <c r="A89" s="4" t="s">
        <v>255</v>
      </c>
      <c r="B89" s="6" t="n">
        <v>-7888</v>
      </c>
      <c r="D89" s="6" t="n">
        <v>-7888</v>
      </c>
      <c r="E89" s="6" t="n">
        <v>-2802</v>
      </c>
    </row>
    <row r="90" spans="1:5">
      <c r="A90" s="4" t="s">
        <v>263</v>
      </c>
      <c r="B90" s="5" t="n">
        <v>-236</v>
      </c>
      <c r="D90" s="5" t="n">
        <v>-236</v>
      </c>
      <c r="E90" s="5" t="n">
        <v>-45</v>
      </c>
    </row>
    <row r="91" spans="1:5">
      <c r="A91" s="4" t="s">
        <v>167</v>
      </c>
      <c r="B91" s="6" t="n">
        <v>372</v>
      </c>
      <c r="C91" s="5" t="n">
        <v>208</v>
      </c>
      <c r="D91" s="6" t="n">
        <v>527</v>
      </c>
      <c r="E91" s="6" t="n">
        <v>-1934</v>
      </c>
    </row>
    <row r="92" spans="1:5">
      <c r="A92" s="4" t="s">
        <v>168</v>
      </c>
      <c r="B92" s="5" t="n">
        <v>-5</v>
      </c>
      <c r="C92" s="5" t="n">
        <v>68</v>
      </c>
      <c r="D92" s="5" t="n">
        <v>-87</v>
      </c>
      <c r="E92" s="5" t="n">
        <v>4</v>
      </c>
    </row>
    <row r="93" spans="1:5">
      <c r="A93" s="4" t="s">
        <v>264</v>
      </c>
      <c r="B93" s="5" t="n">
        <v>866</v>
      </c>
      <c r="C93" s="5" t="n">
        <v>47309</v>
      </c>
      <c r="D93" s="5" t="n">
        <v>992</v>
      </c>
      <c r="E93" s="5" t="n">
        <v>49299</v>
      </c>
    </row>
    <row r="94" spans="1:5">
      <c r="A94" s="4" t="s">
        <v>256</v>
      </c>
      <c r="B94" s="5" t="n">
        <v>-5570</v>
      </c>
      <c r="C94" s="5" t="n">
        <v>-5723</v>
      </c>
      <c r="D94" s="5" t="n">
        <v>-17015</v>
      </c>
      <c r="E94" s="5" t="n">
        <v>-17226</v>
      </c>
    </row>
    <row r="95" spans="1:5">
      <c r="A95" s="4" t="s">
        <v>257</v>
      </c>
      <c r="B95" s="6" t="n">
        <v>287097</v>
      </c>
      <c r="C95" s="6" t="n">
        <v>292497</v>
      </c>
      <c r="D95" s="6" t="n">
        <v>287097</v>
      </c>
      <c r="E95" s="6" t="n">
        <v>292497</v>
      </c>
    </row>
    <row r="96" spans="1:5">
      <c r="A96" s="4" t="s">
        <v>252</v>
      </c>
      <c r="B96" s="5" t="n">
        <v>8613</v>
      </c>
      <c r="C96" s="5" t="n">
        <v>8849</v>
      </c>
      <c r="D96" s="5" t="n">
        <v>8613</v>
      </c>
      <c r="E96" s="5" t="n">
        <v>884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6:05:58Z</dcterms:created>
  <dcterms:modified xmlns:dcterms="http://purl.org/dc/terms/" xmlns:xsi="http://www.w3.org/2001/XMLSchema-instance" xsi:type="dcterms:W3CDTF">2019-10-21T16:05:58Z</dcterms:modified>
</cp:coreProperties>
</file>